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BASIS OF PRESENTAT" sheetId="8" state="visible" r:id="rId8"/>
    <sheet xmlns:r="http://schemas.openxmlformats.org/officeDocument/2006/relationships" name="ACQUISITIONS"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EGMENT REPORTING" sheetId="19" state="visible" r:id="rId19"/>
    <sheet xmlns:r="http://schemas.openxmlformats.org/officeDocument/2006/relationships" name="CONDENSED CONSOLIDATING FINANCI" sheetId="20" state="visible" r:id="rId20"/>
    <sheet xmlns:r="http://schemas.openxmlformats.org/officeDocument/2006/relationships" name="SUBSEQUENT EVENTS" sheetId="21" state="visible" r:id="rId21"/>
    <sheet xmlns:r="http://schemas.openxmlformats.org/officeDocument/2006/relationships" name="BUSINESS AND BASIS OF PRESENT22" sheetId="22" state="visible" r:id="rId22"/>
    <sheet xmlns:r="http://schemas.openxmlformats.org/officeDocument/2006/relationships" name="ACQUISITIONS (Tables)" sheetId="23" state="visible" r:id="rId23"/>
    <sheet xmlns:r="http://schemas.openxmlformats.org/officeDocument/2006/relationships" name="GOODWILL (Tables)" sheetId="24" state="visible" r:id="rId24"/>
    <sheet xmlns:r="http://schemas.openxmlformats.org/officeDocument/2006/relationships" name="INTANGIBLE ASSETS (Tables)" sheetId="25" state="visible" r:id="rId25"/>
    <sheet xmlns:r="http://schemas.openxmlformats.org/officeDocument/2006/relationships" name="LONG-TERM DEBT (Tables)" sheetId="26" state="visible" r:id="rId26"/>
    <sheet xmlns:r="http://schemas.openxmlformats.org/officeDocument/2006/relationships" name="INCOME TAXES (Tables)" sheetId="27" state="visible" r:id="rId27"/>
    <sheet xmlns:r="http://schemas.openxmlformats.org/officeDocument/2006/relationships" name="STOCK-BASED COMPENSATION (Table" sheetId="28" state="visible" r:id="rId28"/>
    <sheet xmlns:r="http://schemas.openxmlformats.org/officeDocument/2006/relationships" name="FAIR VALUE MEASUREMENTS (Tables" sheetId="29" state="visible" r:id="rId29"/>
    <sheet xmlns:r="http://schemas.openxmlformats.org/officeDocument/2006/relationships" name="RELATED PARTY TRANSACTIONS (Tab" sheetId="30" state="visible" r:id="rId30"/>
    <sheet xmlns:r="http://schemas.openxmlformats.org/officeDocument/2006/relationships" name="SEGMENT REPORTING (Tables)" sheetId="31" state="visible" r:id="rId31"/>
    <sheet xmlns:r="http://schemas.openxmlformats.org/officeDocument/2006/relationships" name="CONDENSED CONSOLIDATING FINAN32" sheetId="32" state="visible" r:id="rId32"/>
    <sheet xmlns:r="http://schemas.openxmlformats.org/officeDocument/2006/relationships" name="BUSINESS AND BASIS OF PRESENT33" sheetId="33" state="visible" r:id="rId33"/>
    <sheet xmlns:r="http://schemas.openxmlformats.org/officeDocument/2006/relationships" name="ACQUISITIONS (Narrative) (Detai" sheetId="34" state="visible" r:id="rId34"/>
    <sheet xmlns:r="http://schemas.openxmlformats.org/officeDocument/2006/relationships" name="ACQUISITIONS (Schedule of Acqui" sheetId="35" state="visible" r:id="rId35"/>
    <sheet xmlns:r="http://schemas.openxmlformats.org/officeDocument/2006/relationships" name="ACQUISITIONS (Schedule of Pro F" sheetId="36" state="visible" r:id="rId36"/>
    <sheet xmlns:r="http://schemas.openxmlformats.org/officeDocument/2006/relationships" name="GOODWILL (Schedule Of Goodwill)" sheetId="37" state="visible" r:id="rId37"/>
    <sheet xmlns:r="http://schemas.openxmlformats.org/officeDocument/2006/relationships" name="INTANGIBLE ASSETS (Schedule of " sheetId="38" state="visible" r:id="rId38"/>
    <sheet xmlns:r="http://schemas.openxmlformats.org/officeDocument/2006/relationships" name="LONG-TERM DEBT (Summary of Long" sheetId="39" state="visible" r:id="rId39"/>
    <sheet xmlns:r="http://schemas.openxmlformats.org/officeDocument/2006/relationships" name="LONG-TERM DEBT (Narrative) (Det" sheetId="40" state="visible" r:id="rId40"/>
    <sheet xmlns:r="http://schemas.openxmlformats.org/officeDocument/2006/relationships" name="LONG-TERM DEBT (Debt Issuance C" sheetId="41" state="visible" r:id="rId41"/>
    <sheet xmlns:r="http://schemas.openxmlformats.org/officeDocument/2006/relationships" name="LONG-TERM DEBT (Interest Rate D" sheetId="42" state="visible" r:id="rId42"/>
    <sheet xmlns:r="http://schemas.openxmlformats.org/officeDocument/2006/relationships" name="INCOME TAXES (Reconciliation of" sheetId="43" state="visible" r:id="rId43"/>
    <sheet xmlns:r="http://schemas.openxmlformats.org/officeDocument/2006/relationships" name="EQUITY (Details)" sheetId="44" state="visible" r:id="rId44"/>
    <sheet xmlns:r="http://schemas.openxmlformats.org/officeDocument/2006/relationships" name="STOCK-BASED COMPENSATION (Summa" sheetId="45" state="visible" r:id="rId45"/>
    <sheet xmlns:r="http://schemas.openxmlformats.org/officeDocument/2006/relationships" name="STOCK-BASED COMPENSATION (Narra" sheetId="46" state="visible" r:id="rId46"/>
    <sheet xmlns:r="http://schemas.openxmlformats.org/officeDocument/2006/relationships" name="STOCK-BASED COMPENSATION (Sum47" sheetId="47" state="visible" r:id="rId47"/>
    <sheet xmlns:r="http://schemas.openxmlformats.org/officeDocument/2006/relationships" name="STOCK-BASED COMPENSATION (Sum48" sheetId="48" state="visible" r:id="rId48"/>
    <sheet xmlns:r="http://schemas.openxmlformats.org/officeDocument/2006/relationships" name="FAIR VALUE MEASUREMENTS (Narrat" sheetId="49" state="visible" r:id="rId49"/>
    <sheet xmlns:r="http://schemas.openxmlformats.org/officeDocument/2006/relationships" name="FAIR VALUE MEASUREMENTS (Schedu" sheetId="50" state="visible" r:id="rId50"/>
    <sheet xmlns:r="http://schemas.openxmlformats.org/officeDocument/2006/relationships" name="COMMITMENTS AND CONTINGENCIES (" sheetId="51" state="visible" r:id="rId51"/>
    <sheet xmlns:r="http://schemas.openxmlformats.org/officeDocument/2006/relationships" name="RELATED PARTY TRANSACTIONS (Sch" sheetId="52" state="visible" r:id="rId52"/>
    <sheet xmlns:r="http://schemas.openxmlformats.org/officeDocument/2006/relationships" name="RELATED PARTY TRANSACTIONS (Nar" sheetId="53" state="visible" r:id="rId53"/>
    <sheet xmlns:r="http://schemas.openxmlformats.org/officeDocument/2006/relationships" name="SEGMENT REPORTING (Narrative) (" sheetId="54" state="visible" r:id="rId54"/>
    <sheet xmlns:r="http://schemas.openxmlformats.org/officeDocument/2006/relationships" name="SEGMENT REPORTING (Summary of F" sheetId="55" state="visible" r:id="rId55"/>
    <sheet xmlns:r="http://schemas.openxmlformats.org/officeDocument/2006/relationships" name="SEGMENT REPORTING (Reconciliati" sheetId="56" state="visible" r:id="rId56"/>
    <sheet xmlns:r="http://schemas.openxmlformats.org/officeDocument/2006/relationships" name="CONDENSED CONSOLIDATING FINAN57" sheetId="57" state="visible" r:id="rId57"/>
    <sheet xmlns:r="http://schemas.openxmlformats.org/officeDocument/2006/relationships" name="CONDENSED CONSOLIDATING FINAN58" sheetId="58" state="visible" r:id="rId58"/>
    <sheet xmlns:r="http://schemas.openxmlformats.org/officeDocument/2006/relationships" name="CONDENSED CONSOLIDATING FINAN59" sheetId="59" state="visible" r:id="rId59"/>
    <sheet xmlns:r="http://schemas.openxmlformats.org/officeDocument/2006/relationships" name="CONDENSED CONSOLIDATING FINAN60" sheetId="60" state="visible" r:id="rId60"/>
    <sheet xmlns:r="http://schemas.openxmlformats.org/officeDocument/2006/relationships" name="SUBSEQUENT EVENTS (Narrative) (" sheetId="61" state="visible" r:id="rId61"/>
  </sheets>
  <definedNames/>
  <calcPr calcId="124519" fullCalcOnLoad="1"/>
</workbook>
</file>

<file path=xl/sharedStrings.xml><?xml version="1.0" encoding="utf-8"?>
<sst xmlns="http://schemas.openxmlformats.org/spreadsheetml/2006/main" uniqueCount="577">
  <si>
    <t>Document And Entity Information</t>
  </si>
  <si>
    <t>9 Months Ended</t>
  </si>
  <si>
    <t>Mar. 31, 2017shares</t>
  </si>
  <si>
    <t>Document And Entity Information [Abstract]</t>
  </si>
  <si>
    <t>Document Type</t>
  </si>
  <si>
    <t>10-Q</t>
  </si>
  <si>
    <t>Amendment Flag</t>
  </si>
  <si>
    <t>false</t>
  </si>
  <si>
    <t>Document Period End Date</t>
  </si>
  <si>
    <t>Mar. 31,
		2017</t>
  </si>
  <si>
    <t>Document Fiscal Year Focus</t>
  </si>
  <si>
    <t>Document Fiscal Period Focus</t>
  </si>
  <si>
    <t>Q3</t>
  </si>
  <si>
    <t>Entity Registrant Name</t>
  </si>
  <si>
    <t>ZAYO GROUP LLC</t>
  </si>
  <si>
    <t>Entity Central Index Key</t>
  </si>
  <si>
    <t>Current Fiscal Year End Date</t>
  </si>
  <si>
    <t>--06-30</t>
  </si>
  <si>
    <t>Entity Filer Category</t>
  </si>
  <si>
    <t>Non-accelerated Filer</t>
  </si>
  <si>
    <t>Entity Current Reporting Status</t>
  </si>
  <si>
    <t>Yes</t>
  </si>
  <si>
    <t>Entity Common Stock, Shares Outstanding</t>
  </si>
  <si>
    <t>CONDENSED CONSOLIDATED BALANCE SHEETS - USD ($) $ in Millions</t>
  </si>
  <si>
    <t>Mar. 31, 2017</t>
  </si>
  <si>
    <t>Jun. 30, 2016</t>
  </si>
  <si>
    <t>Current assets</t>
  </si>
  <si>
    <t>Cash and cash equivalents</t>
  </si>
  <si>
    <t>Trade receivables, net of allowance of $8.6 and $7.5 as of March 31, 2017 and June 30, 2016, respectively</t>
  </si>
  <si>
    <t>Prepaid expenses</t>
  </si>
  <si>
    <t>Other assets</t>
  </si>
  <si>
    <t>Total current assets</t>
  </si>
  <si>
    <t>Property and equipment, net</t>
  </si>
  <si>
    <t>Intangible assets, net</t>
  </si>
  <si>
    <t>Goodwill</t>
  </si>
  <si>
    <t>Deferred income taxes, net</t>
  </si>
  <si>
    <t>Total assets</t>
  </si>
  <si>
    <t>Current liabilities</t>
  </si>
  <si>
    <t>Current portion of long-term debt</t>
  </si>
  <si>
    <t>Accounts payable</t>
  </si>
  <si>
    <t>Accrued liabilities</t>
  </si>
  <si>
    <t>Accrued interest</t>
  </si>
  <si>
    <t>Capital lease obligations, current</t>
  </si>
  <si>
    <t>Deferred revenue, current</t>
  </si>
  <si>
    <t>Total current liabilities</t>
  </si>
  <si>
    <t>Long-term debt, non-current</t>
  </si>
  <si>
    <t>Capital lease obligation, non-current</t>
  </si>
  <si>
    <t>Deferred revenue, non-current</t>
  </si>
  <si>
    <t>Other long-term liabilities</t>
  </si>
  <si>
    <t>Total liabilities</t>
  </si>
  <si>
    <t>Commitments and contingencies (Note 10)</t>
  </si>
  <si>
    <t xml:space="preserve"> </t>
  </si>
  <si>
    <t>Member's Equity</t>
  </si>
  <si>
    <t>Member's interest</t>
  </si>
  <si>
    <t>Accumulated other comprehensive (loss)/income</t>
  </si>
  <si>
    <t>Accumulated deficit</t>
  </si>
  <si>
    <t>Total member's equity</t>
  </si>
  <si>
    <t>Total liabilities and member's equity</t>
  </si>
  <si>
    <t>CONDENSED CONSOLIDATED BALANCE SHEETS (Parenthetical) - USD ($) $ in Millions</t>
  </si>
  <si>
    <t>Statement Of Financial Position [Abstract]</t>
  </si>
  <si>
    <t>Trade receivables allowance</t>
  </si>
  <si>
    <t>CONDENSED CONSOLIDATED STATEMENTS OF OPERATIONS - USD ($) $ in Millions</t>
  </si>
  <si>
    <t>3 Months Ended</t>
  </si>
  <si>
    <t>Mar. 31, 2016</t>
  </si>
  <si>
    <t>Income Statement [Abstract]</t>
  </si>
  <si>
    <t>Revenue</t>
  </si>
  <si>
    <t>Operating costs and expenses</t>
  </si>
  <si>
    <t>Operating costs (excluding depreciation and amortization and including stock-based compensation—Note 8)</t>
  </si>
  <si>
    <t>Selling, general and administrative expenses (including stock-based compensation—Note 8)</t>
  </si>
  <si>
    <t>Depreciation and amortization</t>
  </si>
  <si>
    <t>Total operating costs and expenses</t>
  </si>
  <si>
    <t>Operating income/(loss)</t>
  </si>
  <si>
    <t>Other expenses</t>
  </si>
  <si>
    <t>Interest expense</t>
  </si>
  <si>
    <t>Loss on extinguishment of debt</t>
  </si>
  <si>
    <t>Foreign currency gain/(loss) on intercompany loans</t>
  </si>
  <si>
    <t>Other income/(expense), net</t>
  </si>
  <si>
    <t>Total other expenses, net</t>
  </si>
  <si>
    <t>Income/(loss) from operations before income taxes</t>
  </si>
  <si>
    <t>Provision for income taxes</t>
  </si>
  <si>
    <t>Net income/(loss)</t>
  </si>
  <si>
    <t>CONDENSED CONSOLIDATED STATEMENTS OF COMPREHENSIVE LOSS - USD ($) $ in Millions</t>
  </si>
  <si>
    <t>Comprehensive Income Net Of Tax [Abstract]</t>
  </si>
  <si>
    <t>Foreign currency translation adjustment</t>
  </si>
  <si>
    <t>Defined benefit pension plan adjustments</t>
  </si>
  <si>
    <t>Comprehensive income/(loss)</t>
  </si>
  <si>
    <t>CONDENSED CONSOLIDATED STATEMENTS OF MEMBER’S EQUITY - 9 months ended Mar. 31, 2017 - USD ($) $ in Millions</t>
  </si>
  <si>
    <t>Members Interest [Member]</t>
  </si>
  <si>
    <t>Accumulated Other Comprehensive (Loss)/Income [Member]</t>
  </si>
  <si>
    <t>Accumulated Deficit [Member]</t>
  </si>
  <si>
    <t>Total</t>
  </si>
  <si>
    <t>Balance at Jun. 30, 2016</t>
  </si>
  <si>
    <t>Stock-based compensation</t>
  </si>
  <si>
    <t>Cumulative effect adjustment resulting from adoption of ASU 2016-09 (Note 1) | Accounting Standards Update 2016-09 [Member]</t>
  </si>
  <si>
    <t>Net income</t>
  </si>
  <si>
    <t>Balance at Mar. 31, 2017</t>
  </si>
  <si>
    <t>CONDENSED CONSOLIDATED STATEMENTS OF CASH FLOWS - USD ($) $ in Millions</t>
  </si>
  <si>
    <t>Cash flows from operating activities</t>
  </si>
  <si>
    <t>Adjustments to reconcile net income/(loss) to net cash provided by operating activities</t>
  </si>
  <si>
    <t>Non-cash interest expense</t>
  </si>
  <si>
    <t>Amortization of deferred revenue</t>
  </si>
  <si>
    <t>Additions to deferred revenue</t>
  </si>
  <si>
    <t>Foreign currency loss on intercompany loans</t>
  </si>
  <si>
    <t>Excess tax benefit from stock-based compensation</t>
  </si>
  <si>
    <t>Deferred income taxes</t>
  </si>
  <si>
    <t>Provision for bad debts</t>
  </si>
  <si>
    <t>Non-cash loss on investments</t>
  </si>
  <si>
    <t>Changes in operating assets and liabilities, net of acquisitions</t>
  </si>
  <si>
    <t>Trade receivables</t>
  </si>
  <si>
    <t>Accounts payable and accrued liabilities</t>
  </si>
  <si>
    <t>Other assets and liabilities</t>
  </si>
  <si>
    <t>Net cash provided by operating activities</t>
  </si>
  <si>
    <t>Cash flows from investing activities</t>
  </si>
  <si>
    <t>Purchases of property and equipment</t>
  </si>
  <si>
    <t>Cash paid for acquisitions, net of cash acquired</t>
  </si>
  <si>
    <t>Other</t>
  </si>
  <si>
    <t>Net cash used in investing activities</t>
  </si>
  <si>
    <t>Cash flows from financing activities</t>
  </si>
  <si>
    <t>Proceeds from debt</t>
  </si>
  <si>
    <t>Principal payments on long-term debt</t>
  </si>
  <si>
    <t>Principal payments on capital lease obligations</t>
  </si>
  <si>
    <t>Payment of debt issue costs</t>
  </si>
  <si>
    <t>Contributions to parent</t>
  </si>
  <si>
    <t>Net cash provided by financing activities</t>
  </si>
  <si>
    <t>Net cash flows</t>
  </si>
  <si>
    <t>Effect of changes in foreign exchange rates on cash</t>
  </si>
  <si>
    <t>Net increase/(decrease) in cash and cash equivalents</t>
  </si>
  <si>
    <t>Cash and cash equivalents, beginning of period</t>
  </si>
  <si>
    <t>Cash and cash equivalents, end of period</t>
  </si>
  <si>
    <t>Supplemental disclosure of non-cash investing and financing activities:</t>
  </si>
  <si>
    <t>Cash paid for interest, net of capitalized interest</t>
  </si>
  <si>
    <t>Cash paid for income taxes</t>
  </si>
  <si>
    <t>Non-cash purchases of equipment through capital leasing</t>
  </si>
  <si>
    <t>Increase in accounts payable and accrued expenses for purchases of property and equipment</t>
  </si>
  <si>
    <t>BUSINESS AND BASIS OF PRESENTATION</t>
  </si>
  <si>
    <t>(1) BUSINESS AND BASIS OF PRESENTATION
Business
Zayo Group, LLC, a Delaware limited liability company, was formed on May 4, 2007, and is the operating parent company of a number of subsidiaries engaged in bandwidth infrastructure services. Zayo Group LLC and its subsidiaries are collectively referred to as “Zayo Group” or the “Company.” Headquartered in Boulder, Colorado, the Company operates bandwidth infrastructure assets, including fiber networks and data centers, in the United States, Canada and Europe to offer:
·
Fiber Solutions, including dark fiber and mobile infrastructure services.
·
Transport services, including wavelength, wholesale IP and SONET services.
·
Enterprise Networks, including Ethernet, private lines, dedicated Internet and cloud services.
·
Colocation, including provision of colocation space and power and interconnection services.
·
Voice, unified communications and services dedicated to small and medium sized businesses.
·
Other services, including Zayo Professional Services (“ZPS”).
Zayo Group is wholly owned by Zayo Group Holdings, Inc. (“Holdings” or “ZGH”).
Basis of Presentation
The accompanying condensed consolidated financial statements include all the accounts of the Company and its wholly-owned subsidiaries. All inter-company accounts and transactions have been eliminated in consolidation. The accompanying consolidated financial statements and related notes are unaudited and have been prepared in accordance with accounting principles generally accepted in the United States (“GAAP”) for interim financial reporting and pursuant to the rules and regulations of the Securities and Exchange Commission (the “SEC”) for quarterly reports on Form 10-Q, and do not include all of the note disclosures required by GAAP for complete financial statements. These consolidated financial statements should, therefore, be read in conjunction with the consolidated financial statements and notes thereto for the year ended June 30, 2016 included in the Company’s Annual Report on Form 10-K for the year ended June 30, 2016. In the opinion of management, all adjustments considered necessary for a fair presentation of financial position, results of operations and cash flows of the Company have been included herein. Certain amounts in the prior period financial statements have been condensed to conform to the current period presentation and had no impact on reported net income or losses. The results of operations for the three and nine months ended March 31, 2017 are not necessarily indicative of the operating results for any future interim period or the full year.
The Company’s fiscal year ends June 30 each year, and we refer to the fiscal year ended June 30, 2016 as “Fiscal 2016” and the fiscal year ending June 30, 2017 as “Fiscal 2017.”
Significant Accounting Policies
The Company has elected to early adopt ASU 2017-04 (as described below), during the quarter ended March 31, 2017, which simplifies the requirements for goodwill impairment testing in ASC 350. No impairment indicators were identified.
Upon early adoption of ASU 2017-01 (as described below), the Company has applied the provisions of this standard for acquisitions consummated subsequent to January 1, 2017.
Upon early adoption of ASU 2016-09 (as described below), the Company elected to change its accounting policy to account for forfeitures as they occur versus estimating forfeitures. The Company recognizes all stock-based awards to employees and independent directors based on their grant-date fair values, with no consideration for future forfeitures. The Company recognizes the fair value of outstanding awards as a charge to operations over the vesting period.
There have been no other changes to the Company’s significant accounting policies described in its Annual Report on Form 10-K for the year ended June 30, 2016.
Use of Estimates
The preparation of the Company’s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determining the defined benefit costs and defined benefit obligations related to post-employment benefits and estimating the restricted stock unit grant fair values used to compute the stock-based compensation liability and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
Recently Issued Accounting Pronouncements
In January 2017, the Financial Accounting Standards Board (“FASB”) issued Accounting Standards Update (“ASU”) 2017-04, Simplifying the Accounting for Goodwill Impairment , which simplifies the requirements for goodwill impairment testing in ASC 350. Under the ASU, the requirement to perform step two of the impairment test was removed. The Company has elected to early adopt the standard during the quarter ended March 31, 2017. No impairment indicators were identified.
In January 2017, the FASB issued ASU 2017-01, “ Business Combinations (Topic 805): Clarifying the Definition of a Business .” The new standard provides guidance for evaluating whether transactions should be accounted for as acquisitions of assets or businesses. The standard is effective for fiscal years, and interim periods within those fiscal years, beginning after December 15, 2017, with early adoption permitted for transactions for which the acquisition date occurs before the issuance date or effective date, only when the transaction has not been reported in financial statements that have been issued or made available for issuance. The Company has elected to early adopt the standard as of January 1, 2017 and has applied the provisions of this standard for acquisitions consummated subsequent to that date.
In August 2016, the FASB issued ASU 2016-15, " Statement of Cash Flows (Topic 230): Classifications of Certain Cash Receipts and Cash Payments ." The new standard provides guidance for eight changes with respect to how cash receipts and cash payments are classified in the statement of cash flows, with the objective of reducing diversity in practice. The standard is effective for fiscal years, and interim periods within those fiscal years, beginning after December 31, 2017 , with early adoption permitted. The Company does not plan to early adopt, nor does it expect the adoption of this new standard to have a material impact on its condensed consolidated financial statements.
In February 2016, the FASB issued ASU 2016-02, Leases . The new guidance supersedes existing guidance on accounting for leases in Topic 840 and is intended to increase the transparency and comparability of accounting for lease transactions. ASU 2016-02 requires most leases to be recognized on the balance sheet. Lessees will need to recognize a right-of-use asset and a lease liability for virtually all leases.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ssor accounting remains similar to the current model, but updated to align with certain changes to the lessee model and the new revenue recognition standard (ASU 2014-09). The ASU will require both quantitative and qualitative disclosures regarding key information about leasing arrangements. The standard is effective for fiscal years, and interim periods within those fiscal years, beginning after December 15, 2018. Early adoption is permitted. The standard must be adopted using a modified retrospective transition, and provides for certain practical expedients. Transition will require application of the new guidance at the beginning of the earliest comparative period presented. The Company is evaluating the effect that ASU 2016-02 will have on its consolidated financial statements and related disclosures, and expects the new guidance to significantly increase the reported assets and liabilities on the Consolidated Balance Sheets. The Company does not expect to early adopt this ASU.
On March 30, 2016, the FASB issued ASU 2016-09, Improvements to Employee Share-Based Payment Accounting , which is intended to improve the accounting for share-based payment transactions as part of the FASB’s simplification initiative. The ASU changes five aspects of the accounting for share-based payment award transactions that will affect public companie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e Company early-adopted ASU 2016-09 effective July 1, 2016. Excess tax benefits for share-based payments are now recognized against income tax expense rather than additional paid-in capital and are included in operating cash flows rather than financing cash flows. The recognition of excess tax benefits have been applied prospectively and prior periods have not been adjusted. The Company had $ 16.7 million of excess tax benefits for the nine months ended March 31, 2017. In addition, the Company elected to change its accounting policy to account for forfeitures as they occur. The change was applied on a modified retrospective basis with a cumulative effect adjustment to accumulated deficit of $1.7 million as of July 1, 2016. Amendments related to minimum statutory tax withholding requirements and the classification of employee taxes paid on the statement of cash flows when an employer withholds shares for tax-withholding purposes have been adopted prospectively and did not have a material impact on the condensed consolidated financial statements.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In July 2015, the FASB deferred the effective date to annual reporting periods and interim reporting periods within annual reporting periods beginning after December 15, 2017. Early adoption is permitted as of the original effective date or annual reporting periods and interim reporting periods within annual reporting periods beginning after December 15, 2016. The standard permits the use of either the retrospective or cumulative effect transition method.
The Company is in the process of performing a comprehensive analysis of its revenue streams and contractual arrangements to identify the effects of ASU 2014-09 on the consolidated financial statements and are developing new accounting and reporting policies, business and internal control processes and procedures to facilitate adoption of the standard. The Company will also have to comply with new revenue disclosure requirements. The Company will continue to review and evaluate underlying contract information that will be used to support new accounting and disclosure requirements under ASU 2014-09 and evaluate other matters that may result from adoption of the standard. The Company has not yet selected a transition method.</t>
  </si>
  <si>
    <t>ACQUISITIONS</t>
  </si>
  <si>
    <t>(2) ACQUISITIONS
Since inception, the Company has consummated 40 transactions accounted for as business combinations. The acquisitions were executed as part of the Company’s business strategy of expanding through acquisitions. The acquisitions of these businesses have allowed the Company to increase the scale at which it operates, which in turn affords the Company the ability to increase its operating leverage, extend its network reach, and broaden its customer base.
The accompanying condensed consolidated financial statements include the operations of the acquired entities from their respective acquisition dates.
Acquisitions Completed During Fiscal 2017
Electric Lightwave Parent, Inc.
On March 1, 2017, the Company acquired Electric Lightwave Parent, Inc. (“Electric Lightwave”), an infrastructure and telecom services provider serving 35 markets in the western U.S., for net purchase consideration of $1,426.7 million, net of cash acquired, subject to certain post-closing adjustments. $14.0 million of the purchase consideration is currently held in escrow pending the expiration of the indemnification adjustment period. The acquisition was funded through debt (see Note 5 – Long-Term Debt) and cash on hand. $2.2 million of the net purchase consideration remains, payable by the Company as of March 31, 2017. The acquisition was considered a stock purchase for tax purposes.
The acquisition added 8,100 route miles of long haul fiber and 4,000 miles of dense metro fiber across Denver, Minneapolis, Phoenix, Portland, Seattle, Sacramento, San Francisco, San Jose, Salt Lake City, Spokane and Boise, with on-net connectivity to more than 3,100 enterprise buildings and 100 data centers.
Santa Clara Data Center Acquisition
On October 3, 2016, the Company acquired a data center in Santa Clara, California (the “Santa Clara Data Center”), for net purchase consideration of $11.3 million. The net purchase consideration represents the net present value of ten quarterly payments of approximately $1.3 million beginning in the December 2016 quarter. As of March 31, 2017, the remaining cash consideration to be paid was $10.2 million. The acquisition was considered an asset purchase for tax purposes. $2.3 million of payments made to the previous owners of the Santa Clara Data Center made during the nine months ended March 31, 2017 are included on the Company’s Condensed Consolidated Statement of Cash Flows within the “cash paid for acquisitions” caption.
The Santa Clara Data Center, located at 5101 Lafayette Street, includes 26,900 total square feet and three megawatts (MW) of critical power. The facility also includes high-efficiency power and cooling infrastructure, seismic reinforcement and proximity to Zayo’s long haul dark fiber routes between San Francisco and Los Angeles.
Acquisitions Completed During Fiscal 2016
Clearview
On April 1, 2016, the Company acquired 100% of the equity interest in Clearview International, LLC (“Clearview”), a Texas based colocation and cloud infrastructure services provider for cash consideration of $18.3 million, subject to certain post-closing adjustments. The acquisition was funded with cash on hand and was considered an asset purchase for tax purposes.
The acquisition consisted of two Texas data centers. The data centers, located at 6606 LBJ Freeway in Dallas, Texas and 700 Austin Avenue in Waco, Texas, added approximately 30,000 square feet of colocation space, as well as a set of hybrid cloud infrastructure services that complement the Company’s global cloud capabilities.
Allstream
On January 15, 2016, the Company acquired 100% of the equity interest in Allstream, Inc. and Allstream Fiber U.S. Inc. (together “Allstream”) from Manitoba Telecom Services Inc. (“MTS”) for cash consideration of CAD $422.9 million (or $297.6 million), net of cash acquired, subject to certain post-closing adjustments. The consideration paid is net of $2 9.6 million of working capital and other liabilities assumed by the Company in the acquisition. The acquisition was funded with Allstream Term Loan Proceeds (as defined in Note 5 – Long-Term Debt ). The acquisition was considered a stock purchase for tax purposes.
The acquisition added more than 18,000 route miles to the Company’s fiber network, including 12,500 miles of long-haul fiber connecting all major Canadian markets and 5,500 route miles of metro fiber network connecting approximately 3,300 on-net buildings concentrated in Canada’s top five metropolitan markets.
As part of the Allstream acquisition, MTS agreed to retain Allstream’s former defined benefit pension obligations, and related pension plan assets, of retirees and other former employees of Allstream and also agreed to reimburse Allstream for certain solvency funding payments related to the pension obligations of active Allstream employees as of January 15, 2016. MTS will transfer assets from Allstream’s former defined benefit pension plans related to pre-closing service obligations for active employees to new Allstream defined benefit pension plans created by the Company, subject to regulatory approval. In addition, if the pre-closing benefit obligation for the January 15, 2016 active employees exceeds the fair value of assets transferred to the new Allstream pension plans, MTS agreed to fund the funding deficiency at the later of the asset transfer date or the date at which it is determined that no further solvency deficit exists. Any required funding of the pension benefit obligation subsequent to January 15, 2016, will be the responsibility of the Company. The amount of the funding deficiency was not material to the financial statements as of March 31, 2017.
Also as part of the Allstream acquisition, the Company assumed the liabilities related to Allstream’s other non-pension unfunded post-retirement benefits plans. The liability assumed on January 15, 2016 was approximately $8.3 million. The balance of this liability as of March 31, 2017 was approximately $12.9 million. This liability is currently included in “Other long-term liabilities” on the consolidated balance sheet.
Viatel
On December 31, 2015, the Company completed the acquisition of a 100% interest in Viatel Infrastructure Europe Ltd., Viatel (UK) Limited, Viatel France SAS, Viatel Deutschland GmbH and Viatel Nederland BV (collectively, “Viatel”) for cash consideration of €9 2.9 million (or $10 1.2 million), net of cash acquired. The acquisition was funded with cash on hand. The acquisition was considered a stock purchase for tax purposes. During the nine months ended March 31, 2017, the Company received a refund of the purchase price from escrow of $1.5 million. The refund is reflected as a cash inflow from investing activities on the condensed consolidated statement of cash flows for the nine months ended March 31, 2017 within the Other caption.
Dallas Data Center Acquisition (“Dallas Data Center”)
On December 31, 2015, the Company acquired a 36,000 square foot data center located in Dallas, Texas for cash consideration of $16.6 million. The acquisition was funded with cash on hand and was considered an asset purchase for tax purposes.
Acquisition Method Accounting Estimates
The Company initially recognizes the assets and liabilities acquired from the aforementioned acquisitions based on its preliminary estimates of their acquisition date fair values. As additional information becomes known concerning the acquired assets and assumed liabilities, management may make adjustments to the opening balance sheet of the acquired company up to the end of the measurement period, which is no longer than a one year period following the acquisition date. The determination of the fair values of the acquired assets and liabilities assumed (and the related determination of estimated lives of depreciable tangible and identifiable intangible assets) requires significant judgment. As of March 31, 2017, the Company has not completed its fair value analysis and calculations in sufficient detail necessary to arrive at the final estimates of the fair value of certain working capital and non-working capital acquired assets and assumed liabilities, including the allocations to goodwill and intangible assets, deferred revenue and resulting deferred taxes related to its acquisitions of Santa Clara Data Center and Electric Lightwave . All information presented with respect to certain working capital and non-working capital acquired assets and liabilities assumed as it relates to these acquisitions is preliminary and subject to revision pending the final fair value analysis.
The table below reflects the Company's estimates of the acquisition date fair values of the assets and liabilities assumed from its Fiscal 2017 acquisitions:
Electric Lightwave
Santa Clara Data
Acquisition date
March 1, 2017
October 3, 2016
(in millions)
Cash
$
12.5
$
—
Other current assets
56.0
—
Property and equipment
489.5
35.1
Deferred tax assets, net
49.7
—
Intangibles
312.2
2.8
Goodwill
625.2
—
Other assets
1.7
—
Total assets acquired
1,546.8
37.9
Current liabilities
56.7
—
Capital lease obligations
—
26.6
Deferred revenue
49.7
—
Other liabilities
1.2
—
Total liabilities assumed
107.6
26.6
Net assets acquired
1,439.2
11.3
Less cash acquired
(12.5)
—
Total consideration paid/payable
$
1,426.7
$
11.3
The table below reflects the Company's estimates of the acquisition date fair values of the assets and liabilities assumed from its Fiscal 2016 acquisitions:
Clearview
Allstream
Viatel
Dallas Data
Acquisition date
April 1, 2016
January 15, 2016
December 31, 2015
December 31, 2015
(in millions)
Cash
$
—
$
2.9
$
3.5
$
—
Other current assets
0.6
95.6
7.3
—
Property and equipment
17.1
266.3
174.0
12.2
Deferred tax assets, net
0.2
3.8
—
—
Intangibles
9.8
64.5
—
4.4
Goodwill
2.1
—
9.5
—
Other assets
0.3
4.5
2.0
—
Total assets acquired
30.1
437.6
196.3
16.6
Current liabilities
1.1
63.2
18.8
—
Deferred revenue
0.4
46.9
58.5
—
Deferred tax liability, net
—
—
8.6
—
Other liabilities
10.3
27.0
5.7
—
Total liabilities assumed
11.8
137.1
91.6
—
Net assets acquired
18.3
300.5
104.7
16.6
Less cash acquired
—
(2.9)
(3.5)
—
Net consideration paid
$
18.3
$
297.6
$
101.2
$
16.6
The goodwill arising from the Company’s acquisitions results from synergies, anticipated incremental sales to the acquired company customer base and economies-of-scale expected from the acquisitions. The Company has allocated the goodwill to the reporting units (in existence on the respective acquisition dates) that were expected to benefit from the acquired goodwill. The allocation was determined based on the excess of the estimated fair value of the reporting unit over the estimated fair value of the individual assets acquired and liabilities assumed that were assigned to the reporting units. Effective January 1, 2017, the Company implemented organizational changes which had an impact on the composition of the Company’s SPGs (see Note 12 – Segment Reporting) . In connection with the organizational change, goodwill was re-allocated to the Company’s SPG’s on a relative fair value basis. The Company completed an impairment test immediately prior to and after the organization change at the SPG level and no indicators of impairment were identified. Note 3 - Goodwill , displays the allocation of the Company's acquired goodwill to each of its reporting units.
In the Company’s acquisitions, the Company acquired certain customer relationships. These relationships represent a valuable intangible asset, as the Company anticipates continued business from the acquired customer bases. The Company’s estimate of the fair value of the acquired customer relationships is based on a multi-period excess earnings valuation technique that utilizes Level 3 inputs.
Transaction Costs
Transaction costs include expenses associated with professional services (i.e., legal, accounting, regulatory, etc.) rendered in connection with signed and/or closed acquisitions or disposals, travel expense, severance expense incurred on the date of acquisition or disposal, and other direct expenses incurred that are associated with such acquisitions or disposals. The Company incurred transaction costs of $8.4 million and $17.6 million for the three and nine months ended March 31, 2017, respectively, and $14.2 million and $17.5 million for the three and nine months ended March 31, 2016, respectively. Transaction costs have been included in selling, general and administrative expenses in the condensed consolidated statements of operations and in cash flows from operating activities in the condensed consolidated statements of cash flows during these periods.
Pro Forma Financial Information
The pro forma results presented below include the effects of the Company’s Fiscal 2017 and 2016 acquisitions as if the acquisitions occurred on July 1, 2015. The pro forma net income/(loss) for the periods ended March 31,2017 and 2016 includes the additional depreciation and amortization resulting from the adjustments to the value of property and equipment and intangible assets resulting from purchase accounting and adjustment to amortized revenue during Fiscal 2017 and 2016 as a result of the acquisition date valuation of assumed deferred revenue. The pro forma results also include interest expense associated with debt used to fund the acquisitions. The pro forma results do not include any anticipated synergies or other expected benefits of the acquisitions. The unaudited pro forma financial information is not necessarily indicative of either future results of operations or results that might have been achieved had the acquisitions been consummated as of July 1, 2015.
Three Months Ended March 31,
Nine Months Ended March 31,
2017
2016
2017
2016
(in millions)
Revenue
$
635.6
$
640.2
$
1,912.0
$
1,910.2
Net income/(loss)
$
16.3
$
(26.0)
$
16.5
$
(84.8)</t>
  </si>
  <si>
    <t>GOODWILL</t>
  </si>
  <si>
    <t>(3) GOODWILL
The Company’s goodwill balance was $1,822.6 million and $1,214.5 million as of March 31, 2017 and June 30, 2016, respectively.
The Company’s reporting units are comprised of its strategic product groups (“SPGs”). Effective January 1, 2017, the Company implemented organizational changes which had an impact on the composition of the Company’s SPGs. The change in structure had the impact of consolidating and/or regrouping existing SPGs, disaggregating the legacy Zayo Canada SPG among the existing SPGs and a creating a new Allstream and IP Transit SPG (See Note 12 – Segment Reporting). In connection with the organizational change, goodwill was re-allocated to the Company’s SPG’s on a relative fair value basis. The Company completed an impairment test immediately prior to and after the organization change at the SPG level and no indicators of impairment were identified.
As of March 31, 2017, the Company’s SPGs were comprised of the following: Fiber Solutions, Zayo Wavelength Services (“Waves”), Zayo IP Transit Services (“IP Transit”), Zayo SONET Services (“SONET”), Zayo Ethernet Services (“Ethernet”), Enterprise Private and Connectivity (EPIC), Zayo Cloud Services (“Cloud”), Zayo Colocation (“zColo"), Allstream and Other (primarily ZPS).
The following reflects the changes in the carrying amount of goodwill and the amounts allocated to each reporting unit during the nine months ended March 31, 2017:
Product Group
As of June 30, 2016
Reallocation among reporting units
Adjustments to Fiscal 2016
Fiscal 2017
Foreign Currency
As of March 31, 2017
(in millions)
Dark Fiber
$
295.1
$
(295.1)
$
—
$
—
$
—
$
—
Fiber Solutions
—
544.8
1.7
34.7
(8.9)
572.3
Waves
258.3
(104.0)
(2.7)
25.4
(2.7)
174.3
Sonet
51.3
0.7
—
75.1
(0.1)
127.0
Ethernet
104.3
(59.8)
(0.5)
52.1
(0.1)
96.0
IP
87.5
(87.5)
—
—
—
—
MIG
73.6
(73.6)
—
—
—
—
EPIC
—
89.5
—
90.2
(0.2)
179.5
zColo
268.8
(15.0)
(3.7)
—
0.2
250.3
Cloud
60.0
—
(0.1)
2.2
—
62.1
Allstream
—
—
—
345.5
—
345.5
Other
15.6
—
—
—
—
15.6
Total
$
1,214.5
$
—
$
(5.3)
$
625.2
$
(11.8)
$
1,822.6</t>
  </si>
  <si>
    <t>INTANGIBLE ASSETS</t>
  </si>
  <si>
    <t>(4) INTANGIBLE ASSETS
Identifiable intangible assets as of March 31, 2017 and June 30, 2016 were as follows:
Gross Carrying Amount
Accumulated
Net
(in millions)
March 31, 2017
Finite-Lived Intangible Assets
Customer relationships
$
1,462.7
$
(284.9)
$
1,177.8
Underlying rights
1.6
(0.4)
1.2
Total
1,464.3
(285.3)
1,179.0
Indefinite-Lived Intangible Assets
Certifications
3.5
—
3.5
Underlying Rights
14.1
—
14.1
Total
$
1,481.9
$
(285.3)
$
1,196.6
June 30, 2016
Finite-Lived Intangible Assets
Customer relationships
$
1,143.6
$
(228.8)
$
914.8
Trade names
0.2
(0.2)
—
Underlying rights
1.6
(0.3)
1.3
Total
1,145.4
(229.3)
916.1
Indefinite-Lived Intangible Assets
Certifications
3.5
—
3.5
Underlying Rights
15.3
—
15.3
Total
$
1,164.2
$
(229.3)
$
934.9</t>
  </si>
  <si>
    <t>LONG-TERM DEBT</t>
  </si>
  <si>
    <t>(5) LONG-TERM DEBT
As of March 31, 2017 and June 30, 2016, long-term debt was as follows:
March 31,
June 30,
2017
2016
(in millions)
Term Loan Facility due 2021
$
500.0
$
1,837.4
Term Loan Facility due 2024
2,000.0
—
6.00% Senior Unsecured Notes due 2023
1,430.0
1,430.0
6.375% Senior Unsecured Notes due 2025
900.0
900.0
5.75% Senior Unsecured Notes due 2027
800.0
—
Total debt obligations
5,630.0
4,167.4
Unamortized discount on Term Loan Facility
(21.6)
(19.0)
Unamortized premium on 6.00% Senior Unsecured Notes due 2023
5.7
6.3
Unamortized discount on 6.375% Senior Unsecured Notes due 2025
(14.6)
(15.6)
Unamortized debt issuance costs
(75.7)
(53.8)
Carrying value of debt
5,523.8
4,085.3
Less current portion
—
Long-term debt, less current portion
$
$
4,085.3
Term Loan Facility and Revolving Credit Facility
On May 6, 2015, the Company and Zayo Capital, Inc. (“Zayo Capital”) entered into an Amendment and Restatement Agreement whereby its Credit Agreement (the “Credit Agreement”) governing its senior secured term loan facility (the “Term Loan Facility”) and $450.0 million senior secured revolving credit facility (the “Revolver”) was amended and restated in its entirety. The amended and restated Credit Agreement extended the maturity date of a portion of the outstanding term loans under the Term Loan Facility from July 2, 2019 to May 6, 2021. The interest rate margins applicable to the portion of the Term Loan Facility due in 2021 were decreased by 25 basis points to LIBOR plus 2.75% with a minimum LIBOR of 1.0%. In addition, the amended and restated Credit Agreement removed the fixed charge coverage ratio covenant and replaced such covenant with a springing senior secured leverage ratio maintenance requirement applicable only to the Revolver, increased certain lien and debt baskets, and removed certain covenants related to collateral. The terms of the Term Loan Facility required the Company to make quarterly principal payments of $5.1 million plus an annual payment of up to 50% of excess cash flow, as determined in accordance with the Credit Agreement (no such payment was required during the three or nine months ended March 31, 2017 or 2016).
Under the amended and restated Credit Agreement, the Revolver matured at the earliest of (i) April 17, 2020 (ii) six months prior to the earliest maturity date of the Term Loan Facility and (iii) six months prior to the maturity date of the 2020 Unsecured Notes, subject to amendment thereof. The Credit Agreement also allows for letter of credit commitments of up to $50.0 million. The Revolver is subject to a fee per annum of 0.25% to 0.375% (based on its current leverage ratio) of the weighted-average unused capacity, and the undrawn amount of outstanding letters of credit backed by the Revolver are subject to a 0.25% fee per annum. Outstanding letters of credit backed by the Revolver accrue interest at a rate ranging from LIBOR plus 2.0% to LIBOR plus 3.0% per annum based upon its leverage ratio.
On January 15, 2016, the Company and Zayo Capital entered into an Incremental Amendment (the “Amendment”) to its Credit Agreement. Under the terms of the Amendment, the portion of the Term Loan Facility due 2021 was increased by $400.0 million (the “Incremental Term Loan”). The additional amounts borrowed bear interest at LIBOR plus 3.5% with a minimum LIBOR rate of 1.0%. The $400.0 million add-on was priced at 99.0% (the “Allstream Term Loan Proceeds”). The issue discount of $4.8 million on the Amendment is being accreted to interest expense over the term of the Term Loan Facility under the effective interest method. No other terms of the Credit Agreement were amended. The Allstream Term Loan Proceeds were used to fund the Allstream acquisition (see Note 2 – Acquisitions ) and for general corporate purposes.
On July 22, 2016, the Company and Zayo Capital entered into a Repricing Amendment (the “Repricing Amendment”) to the Credit Agreement. Per the terms of the Repricing Amendment, the Incremental Term Loan was repriced to bear interest at a rate of LIBOR plus 2.75%, with a minimum LIBOR rate of 1.0%, which represented a downward adjustment of 75 basis points. No other terms of the Credit Agreement were amended.
On January 19, 2017, ZGL and Zayo Capital entered into an Incremental Amendment No. 2 (the “Incremental Amendment”) to the Company’s Credit Agreement. Per the terms of the Incremental Amendment, the existing $1.85 billion of term loans under the Credit Agreement were repriced at 99.75% with one $500.0 million tranche that bears interest at a rate of LIBOR plus 2.0%, with a minimum LIBOR rate of 0.0% and a maturity date of four years from incurrence, which represents a downward adjustment of 75 basis points along with the lowering of the previous LIBOR floor, and a second $1.35 billion tranche (along with the $500.0 million tranche, the “Refinancing Term Loans”) that bears interest at a rate of LIBOR plus 2.5%, with a minimum LIBOR rate of 1.0% and a maturity of seven years from incurrence, which represents a downward adjustment of 25 basis points. In addition, per the terms of the Incremental Amendment, ZGL and Zayo Capital added a new $650.0 million term loan tranche under the Credit Agreement (the “Electric Lightwave Incremental Term Loan”) that bears interest at LIBOR plus 2.5%, with a minimum LIBOR rate of 1.0%, with a maturity of seven years from the closing date of the Incremental Amendment. In connection with the Incremental Amendment the full $2,500.0 million Term Loan Facility, including the Refinancing Term Loans and the Electric Lightwave Incremental Term Loan, was re-issued at a price of 99.75%. Per the terms of the Incremental Amendment, the Revolver matures on April 17, 2020. No other material terms of the Credit Agreement were amended.
In connection with the Incremental Amendment, the Company recognized an expense of $4.5 million during the three and nine months ended March 31, 2017 associated with debt extinguishment costs. The Company completed an assessment at an individual creditor level in order to determine if the Incremental Amendment resulted in an extinguishment or modification of the Term Loan Facility and the subsequent amendments thereto (the “Previous Term Loan Indebtedness”). Based on this analysis, a portion of the Previous Term Loan Indebtedness was deemed to have been extinguished as a result of the Incremental Amendment. The $4.5 million loss on extinguishment of debt represents a non-cash expense associated with the write-off of unamortized debt issuance costs and the issuance discounts on the portion of the Previous Term Loan Indebtedness which was deemed to have been extinguished. The loss on extinguishment of debt also includes certain fees paid to third parties involved in the Incremental Amendment.
The weighted average interest rates (including margins) on the Term Loan Facility were approximately 3.4% and 3.9% at March 31, 2017 and June 30, 2016, respectively. Interest rates on the Revolver as of March 31, 2017 and June 30, 2016 were approximately 3.7% and 3.4%, respectively.
As of March 31, 2017, no amounts were outstanding under the Revolver. Standby letters of credit were outstanding in the amount of $7.8 million as of March 31, 2017, leaving $442.2 million available under the Revolver.
Senior Unsecured Notes
On April 14, 2016, the Company and Zayo Capital completed a private offering of $550.0 million aggregate principal amount of additional 2025 Unsecured Notes (the “Incremental 2025 Notes”). The Incremental 2025 Notes were an additional issuance of the existing 6.375% senior unsecured notes due in 2025 (the “2025 Notes” and together with the Incremental 2025 Notes, the “2025 Unsecured Notes”) and were priced at 97.1%. The issue discount of $15.9 million of the Incremental 2025 Notes is being accreted to interest expense over the term of the Incremental 2025 Notes using the effective interest method. The net proceeds from the offering plus cash on hand (i) were used to redeem the then outstanding $325.6 million 10.125% senior unsecured notes due 2020 (the “2020 Unsecured Notes”), including the required $20.3 million make-whole premium and accrued interest, and (ii) were used to repay $196.0 million of borrowings under the then outstanding secured Term Loan Facility. The Company recorded a $2.1 million loss on extinguishment of debt associated with the write-off of unamortized debt discount on the Term Loan Facility accounted for as an extinguishment during the fourth quarter of Fiscal 2016. Following the offering of the Incremental 2025 Notes, $900.0 million aggregate principal amount of the 2025 Unsecured Notes is outstanding.
On January 27, 2017, ZGL and Zayo Capital completed a private offering of $800.0 million aggregate principal amount of 5.75% senior unsecured notes due in 2027 (the “2027 Unsecured Notes”). T he net proceeds of the 2027 Unsecured Notes along with the Electric Lightwave Incremental Term Loan discussed above, were used to fund the Electric Lightwave acquisition (see Note 2 – Acquisitions ), which closed on March 1, 2017.
Debt covenants
The indentures (the “Indentures”) governing the 6.00% senior unsecured notes due 2023 (the “2023 Unsecured Notes”), the 2025 Unsecured Notes and the 2027 Unsecured Notes (collectively the “Notes”) contain covenants that, among other things, restrict the ability of the Company and its subsidiaries to incur additional indebtedness and issue preferred stock; pay dividends or make other distributions with respect to any equity interests, make certain investments or other restricted payments, create liens, sell assets, incur restrictions on the ability of the Company’s restricted subsidiaries to pay dividends or make other payments to the Company, consolidate or merge with or into other companies or transfer all or substantially all of their assets, engage in transactions with affiliates, and enter into sale and leaseback transactions. The terms of the Indentures include customary events of default.
The Credit Agreement contains customary events of default, including among others, non-payment of principal, interest, or other amounts when due, inaccuracy of representations and warranties, breach of covenants, cross default to certain other indebtedness, insolvency or inability to pay debts, bankruptcy, or a change of control. The Credit Agreement also contains a covenant, applicable only to the Revolver, that the Company maintain a senior secured leverage ratio below 5.25:1.00 at any time when the aggregate principal amount of loans outstanding under the Revolver is greater than 35% of the commitments under the Revolver. The Credit Agreement also requires the Company and its subsidiaries to comply with customary affirmative and negative covenants, including covenants restricting the ability of the Company and its subsidiaries, subject to specified exceptions, to incur additional indebtedness, make additional guaranties, incur additional liens on assets, or dispose of assets, pay dividends, or make other distributions, voluntarily prepay certain other indebtedness, enter into transactions with affiliated persons, make investments and amend the terms of certain other indebtedness.
The Indentures limit any increase in the Company’s secured indebtedness (other than certain forms of secured indebtedness expressly permitted under such indentures) to a pro forma secured debt ratio of 4.50 times the Company’s previous quarter’s annualized modified EBITDA (as defined in the indentures), and limit the Company’s incurrence of additional indebtedness to a total indebtedness ratio of 6.00 times the previous quarter’s annualized modified EBITDA.
The Company was in compliance with all covenants associated with its debt agreements as of March 31, 2017.
Guarantees
The Notes are fully and unconditionally guaranteed, jointly and severally, on a senior unsecured basis by all of the Company’s current and future domestic restricted subsidiaries. The Notes were co-issued with Zayo Capital, which does not have independent assets or operations.
The Term Loan Facility and Revolver are fully and unconditionally guaranteed, jointly and severally, on a senior secured basis by all of ZGL’s current and future domestic restricted subsidiaries.
Debt issuance costs
In connection with the Credit Agreement (and subsequent amendments thereto), and the various Notes offerings, the Company incurred debt issuance costs of $118.4 million (net of extinguishments). These costs are being amortized to interest expense over the respective terms of the underlying debt instruments using the effective interest method, unless extinguished earlier, at which time the related unamortized costs are to be immediately expensed.
Unamortized debt issuance costs of $1.8 million and $11.4 million associated with the Company’s previous indebtedness were recorded as part of the loss on extinguishment of debt during the three months ended March 31,2017 and the fourth quarter of Fiscal 2016, respectively.
The balance of debt issuance costs as of March 31, 2017 and June 30, 2016 was $75.7 million and $53.8 million, net of accumulated amortization of $42.7 million and $35.8 million, respectively. The amortization of debt issuance costs is included on the condensed consolidated statements of cash flows within the caption “Non-cash interest expense” along with the amortization or accretion of the premium and discount on the Company’s indebtedness and changes in the fair value of the Company’s interest rate derivatives. Interest expense associated with the amortization of debt issuance costs was $2.5 million and $6.9 million for the three and nine months ended March 31, 2017, respectively, and $2.6 million and $7.6 million for the three and nine months ended March 31, 2016, respectively.
Debt issuance costs are presented in the condensed consolidated balance sheets as a reduction to “Long-term debt, non-current”.
Interest rate derivatives
On August 13, 2012, the Company entered into forward-starting interest rate swap agreements with an aggregate notional value of $750.0 million, a maturity date of June 30, 2017, and a start date of June 30, 2013. There were no up-front fees for these agreements. The contract states that the Company shall pay a 1.67% fixed rate of interest for the term of the agreement beginning on the start date. The counter-party will pay to the Company the greater of actual LIBOR or 1.25%. The Company entered into the forward-starting swap arrangements to reduce the risk of increased interest costs associated with potential changes in LIBOR rates.
Changes in the fair value of interest rate swaps are recorded in interest expense in the condensed consolidated statements of operations for the applicable period. The fair value of the interest rate swaps of $0.8 million and $3.0 million are included in “Other long term liabilities” in the Company’s condensed consolidated balance sheets as of March 31, 2017 and June 30, 2016, respectively. During the three and nine months ended March 31, 2017 , $0.7 million and $2.2 million, respectively, was recorded as a decrease in interest expense for the change in fair value of the interest rate swaps. During the three and nine months ended March 31, 2016, $0.3 million and $(0.3) million, respectively, was recorded as an increase/(decrease) in interest expense for the change in fair value of the interest rate swaps.</t>
  </si>
  <si>
    <t>INCOME TAXES</t>
  </si>
  <si>
    <t>(6) INCOME TAXES
A reconciliation of the actual income tax provision and the tax computed by applying the U.S. federal rate to the earnings before income taxes during the three and nine month periods ended March 31, 2017 and 2016 is as follows:
Three months ended March 31,
Nine months ended March 31,
2017
2016
2017
(in millions)
Expected expense/(benefit) at the statutory rate
$
9.6
$
(3.9)
$
24.4
$
(8.2)
Increase/(decrease) due to:
Non-deductible stock-based compensation
—
5.2
4.0
22.6
Excess tax benefit on stock-based compensation
(13.1)
—
(16.7)
—
State income taxes benefit, net of federal benefit
0.6
(0.2)
2.1
(0.7)
Transactions costs not deductible for tax purposes
1.5
0.6
1.8
1.1
Change in tax rates
—
—
(1.7)
—
Foreign tax rate differential
(1.8)
0.5
(2.1)
0.8
Foreign entities with valuation allowance
(2.0)
—
(8.7)
—
Other, net
5.8
5.6
4.3
6.0
Provision/(benefit) for income taxes
$
0.6
$
7.8
$
7.4
$
21.6
The interim period effective tax rate is driven from year-to-date and anticipated pre-tax book income for the full fiscal year adjusted for anticipated items that are deductible/non-deductible for tax purposes only (i.e., permanent items). Additionally, the tax expense or benefit related to discrete permanent differences in an interim period are recorded in the period they occur.
The interim effective tax rate for the three and nine months ended March 31, 2017 was positively impacted by foreign tax expense not recognized due to full valuation allowances recorded on certain foreign entities. Additionally, the excess tax benefit for the greater allowable deduction for stock-based compensation for tax purposes compared to the book expense related to the Company’s restricted stock unit plans (See Note 8 – Stock-based Compensation ) was recorded as a discrete permanent benefit during the period.
The interim effective tax rate for the three and nine months ended March 31, 2016 and nine months ended March 31, 2017 was negatively impacted by stock-based compensation expense related to the common units of Communications Infrastructure Investments, LLC (“CII”). During the three months ended December 31, 2016, the CII common units became fully vested and as such the Company did not record any non-deductible stock based compensation during the three months ended March 31, 2017.
The Company files income tax returns in various federal, state, and local jurisdictions including the United States, Canada, United Kingdom and France. In the normal course of business, the Company is subject to examination by taxing authorities throughout the world. With few exceptions, the Company is no longer subject to income tax examinations by tax authorities in major tax jurisdictions for years before 2012.</t>
  </si>
  <si>
    <t>EQUITY</t>
  </si>
  <si>
    <t xml:space="preserve">(7) EQUITY
During the nine months ended March 31, 2017, the Company recorded an $87 million increase in member’s interest associated with stock-based compensation expense related to the Company’s equity classified stock-based compensation awards (See Note 8 – Stock-based Compensation ). </t>
  </si>
  <si>
    <t>STOCK-BASED COMPENSATION</t>
  </si>
  <si>
    <t>(8) STOCK-BASED COMPENSATION
The following tables summarize the Company’s stock-based compensation expense for liability and equity classified awards included in the condensed consolidated statements of operations.
Three Months Ended March 31,
Nine Months Ended March 31,
2017
2016
2017
2016
(in millions)
Included in:
Operating costs
$
2.1
$
3.7
$
8.7
$
15.5
Selling, general and administrative expenses
24.4
29.8
84.3
107.0
Total stock-based compensation expense
$
26.5
$
33.5
$
93.0
$
122.5
CII common units
$
—
$
13.6
$
10.1
$
59.5
Part A restricted stock units
17.5
12.7
57.6
32.9
Part B restricted stock units
8.6
6.9
24.3
29.3
Part C restricted stock units
0.4
0.3
1.0
0.8
Total stock-based compensation expense
$
26.5
$
33.5
$
93.0
$
122.5
CII Common Units
During the nine months ended March 31, 2017, the Company recognized $10.1 million of stock-based compensation expense related to vesting of CII common units. During the three months ended December 31, 2016, the CII common units became fully vested and as such there is no unrecognized compensation cost associated with CII common units as of December 31, 2016. During the three and nine months ended March 31, 2016, the Company recognized $13.6 million and $59.5 million, respectively, of stock-based compensation expense related to vesting of CII common units.
Performance Compensation Incentive Program
During October 2014, ZGH adopted the 2014 Performance Compensation Incentive Program (“PCIP”). The PCIP includes incentive cash compensation and equity (in the form of restricted stock units or “RSUs”). Grants under the PCIP RSU plans are made quarterly for all participants. The PCIP was effective on October 16, 2014 and will remain in effect for a period of 10 years (or through October 16, 2024) unless it is earlier terminated by ZGH’s Board of Directors.
The PCIP has the following components:
Part A
Under Part A of the PCIP, all full-time employees, including the Company’s executives, are eligible to earn quarterly awards of RSUs. Each participant in Part A of the PCIP will have a RSU annual award target value, which will be allocated to each fiscal quarter. The final Part A value awarded to a participant for any fiscal quarter is determined by the Compensation Committee subsequent to the end of the respective performance period taking into account ZGH’s measured value creation for the quarter, as well as such other subjective factors that it deems relevant (including group and individual level performance factors). The number of Part A RSUs granted will be calculated based on the final award value determined by the Compensation Committee divided by the average closing price of ZGH’s common stock over the last ten trading days of the respective performance period. Part A RSUs will vest assuming continuous employment fifteen months subsequent to the end of the performance period. Upon vesting, the RSUs convert to an equal number of shares of ZGH’s common stock.
During the three and nine months ended March 31, 2017, the Company recognized $17.5 million and $57.6 million, respectively, of compensation expense associated with the vested portion of the Part A awards. During the three and nine months ended March 31, 2016, the Company recognized $12.7 million and $32.9 million, respectively, of compensation expense associated with the vested portion of the Part A awards. The March 2017 and June 2016 quarterly awards were recorded as liabilities totaling $3.9 million and $2.0 million, as of March 31, 2017 and June 30, 2016, respectively, as the awards represent an obligation denominated in a fixed dollar amount to be settled in a variable number of shares during the subsequent quarter. The quarterly stock-based compensation liability is included in “Other long-term liabilities” in the accompanying condensed consolidated balance sheets. Upon the issuance of the RSUs, the liability is re-measured and then reclassified to member’s interest, with a corresponding charge (or credit) to stock based compensation expense. The value of the remaining unvested RSUs is expensed ratably through the vesting date. At March 31, 2017, the remaining unrecognized compensation cost to be expensed over the remaining vesting period for Part A awards is $29.2 million.
The following table summarizes the Company’s Part A RSU activity for the nine months ended March 31, 2017:
Number of Part A
Weighted average
Weighted average
Outstanding at July 1, 2016
2,169,901
$
26.04
7.9
Granted
1,988,570
31.56
Vested
(1,475,020)
25.29
Forfeited
(290,860)
n/a
Outstanding at March 31, 2017
2,392,591
$
30.67
7.2
Part B
Under Part B of the PCIP, participants, including the Company’s executives, are awarded quarterly grants of RSUs. The number of the RSUs earned by the participants is based on ZGH’s stock price performance over a performance period of one year with the starting price being the average closing price over the last ten trading days of the quarter immediately prior to the grant and vest, assuming continuous employment through the end of the measurement period. The existence of a vesting provision that is associated with the performance of ZGH’s stock price is a market condition, which affects the determination of the grant date fair value. Upon vesting, RSUs earned convert to an equal number of shares of ZGH’s common stock.
The following table summarizes the Company’s Part B RSU activity for the nine months ended March 31, 2017:
Number of Part B
Weighted average
Weighted average
Outstanding at July 1, 2016
860,936
$
29.50
6.2
Granted
562,756
50.72
Vested
(652,532)
29.46
Forfeited
(211,398)
n/a
Outstanding at March 31, 2017
559,762
$
50.72
5.8
The table below reflects the total Part B RSUs granted during Fiscal 2017 and 2016, the maximum eligible shares of ZGH’s stock that the respective Part B RSU grant could be converted into, and the grant date fair value per Part B RSU:
During the three months ended
March 31,
December 31,
September 30,
Part B RSUs granted
171,316
191,015
200,425
Maximum eligible shares of the Company's common stock
880,564
981,817
1,030,185
Grant date fair value per Part B RSU
$
$
$
Units converted to Company's common stock at vesting date
n/a
n/a
n/a
During the three months ended
June 30,
March 31,
December 31,
September 30,
Part B RSUs granted
312,516
284,773
282,074
272,813
Maximum eligible shares of the Company's common stock
1,606,332
1,463,733
1,449,860
1,426,812
Grant date fair value per Part B RSU
$
37.03
$
25.12
$
25.26
$
17.83
Units converted to Company's common stock at vesting date
1,078,812
475,446
40,182
—
The Company recognized stock-based compensation expense of $8.6 million and $24.3 million related to Part B awards for the three and nine months ended March 31, 2017, respectively , and $6.9 million and $29.3 million for the three and nine months ended March 31, 2016, respectively.
The grant date fair value of Part B RSU grants is estimated utilizing a Monte Carlo simulation. This simulation estimates the ten-day average closing stock price ending on the vesting date, the stock price performance over the performance period, and the number of common shares to be issued at the vesting date. Various assumptions are utilized in the valuation method, including the target stock price performance ranges and respective share payout percentages, the Company’s historical stock price performance and volatility, peer companies’ historical volatility and an appropriate risk-free rate. The aggregate future value of the grant under each simulation is calculated using the estimated per share value of the common stock at the end of the vesting period multiplied by the number of common shares projected to be granted at the vesting date. The present value of the aggregate grant is then calculated under each of the simulations, resulting in a distribution of potential present values. The fair value of the grant is then calculated based on the average of the potential present values. The remaining unrecognized compensation cost associated with Part B RSU grants is $13.8 million at March 31, 2017.
Part C
Under Part C of the PCIP, independent directors of ZGH are eligible to receive quarterly awards of RSUs. Independent directors electing to receive a portion of their annual director fees in the form of RSUs are granted a set dollar amount of Part C RSUs each quarter. The quantity of Part C RSUs granted is based on the average closing price of ZGH’s common stock over the last ten trading days of the quarter ended immediately prior to the grant date and vest at the end of each quarter for which the grant was made. During the three and nine months ended March 31, 2017, the Company’s independent directors were granted 11,250 and 33,091 Part C RSUs, respectively. During the three and nine months ended March 31, 2016, the Company’s independent directors were granted 10,979 and 29,805 Part C RSUs, respectively. Part C RSUs vest in the same quarter that they are issued. During the three and nine months ended March 31, 2017 the Company recognized $0.4 million and $1.0 million, respectively, of compensation expense associated with the Part C RSUs. During the three and nine months ended March 31, 2016, the Company recognized $0.3 million and $0.8 million, respectively, of compensation expense associated with the Part C RSUs.</t>
  </si>
  <si>
    <t>FAIR VALUE MEASUREMENTS</t>
  </si>
  <si>
    <t>(9) FAIR VALUE MEASUREMENTS
The Company’s financial instruments consist of cash and cash equivalents, restricted cash, trade receivables, accounts payable, interest rate swaps, long-term debt, certain post-employment plans and stock-based compensation liability. The carrying values of cash and cash equivalents, restricted cash, trade receivables and accounts payable approximated their fair values at March 31, 2017 and June 30, 2016 due to the short maturity of these instruments.
The carrying value of the Company’s Notes, excluding debt issuance costs, reflects the original amounts borrowed, inclusive of net unamortized discount, and was $3,121.1 million and $2,320.7 million as of March 31, 2017 and June 30, 2016, respectively. Based on market interest rates for debt of similar terms and average maturities, the fair value of the Company's Notes as of March 31, 2017 and June 30, 2016 was estimated to be $3,312.6 million and $2,338.1 million, respectively. The Company’s fair value estimates associated with its Note obligations were derived utilizing Level 2 inputs – quoted prices for similar instruments in active markets.
The carrying value of the Company’s Term Loan Facility, excluding debt issuance costs, reflects the original amounts borrowed, inclusive of unamortized discounts, and was $2,478.4 million and $1,818.4 million as of March 31, 2017 and June 30, 2016, respectively. The Company’s Term Loan Facility accrues interest at variable rates based upon the one month, three month or nine month LIBOR (with a $500.0 million tranche having a LIBOR floor of 0.0% and $2,000.0 million tranche having a LIBOR floor of 1.00%) plus a spread of 2.0% on the Company’s $500.0 million tranche and a spread of 2.50% on its $2,000.0 million tranche. Since management does not believe that the Company’s credit quality has changed significantly since the date when the Term Loan Facility was last amended on January 19, 2017, its carrying amount approximates fair value. Excluding any offsetting effect of the Company’s interest rate swaps, a hypothetical increase in the applicable interest rate on the Company’s Term Loan Facility of one percentage point above a 1.0% LIBOR floor would increase the Company’s annual interest expense by approximately $25.0 million.
The Company’s interest rate swaps are valued using discounted cash flow techniques that use observable market inputs, such as LIBOR-based yield curves, forward rates, and credit ratings. Changes in the fair value of the interest rate swaps of $0.7 million and $2.2 million were recorded as a decrease to interest expense during the three and nine months ended March 31, 2017, respectively, and $0.3 million and $(0.3) million were recorded as an increase/(decrease) to interest expense during the three and nine months ended March 31, 2016, respectively. A hypothetical increase in LIBOR rates of 100 basis points would favorably increase the fair value of the interest rate swaps by approximately $1.8 million.
As of March 31, 2017 and June 30, 2016, there was no balance outstanding under the Company's Revolver.
Financial instruments measured at fair value on a recurring basis are summarized below:
Level
March 31, 2017
June 30, 2016
Liabilities Recorded at Fair Value in the Financial Statements:
(in millions)
Interest rate swap
Level 2
$
0.8
$
3.0</t>
  </si>
  <si>
    <t>COMMITMENTS AND CONTINGENCIES</t>
  </si>
  <si>
    <t xml:space="preserve">(10) COMMITMENTS AND CONTINGENCIES
Purchase commitments
At March 31, 2017, the Company was contractually committed for $345.5 million of capital expenditures for construction materials and purchases of property and equipment. A majority of these purchase commitments are expected to be satisfied in the next twelve months. These purchase commitments are primarily success based; that is, the Company has executed customer contracts that support the future capital expenditures.
Contingencies
In the normal course of business, the Company is party to various outstanding legal proceedings, asserted and unasserted claims, and carrier disputes. In the opinion of management, the ultimate disposition of these matters, both asserted and unasserted, will not have a material adverse effect on the Company’s financial condition, results of operations, or cash flows. </t>
  </si>
  <si>
    <t>RELATED PARTY TRANSACTIONS</t>
  </si>
  <si>
    <t>RELATED-PARTY TRANSACTIONS</t>
  </si>
  <si>
    <t xml:space="preserve">(11) RELATED PARTY TRANSACTIONS
In May 2016, CII sold Onvoy, LLC and its subsidiaries (“OVS”) to an entity that has a material ownership interest in the Company. The Company continues to have ongoing contractual relationships with OVS, whereby the Company provides OVS and its subsidiaries with bandwidth capacity and OVS provides the Company and its subsidiaries with voice services. The contractual relationships are based on agreements that were entered into at estimated market rates.
The following table represents the revenue and expense transactions the Company recorded with OVS for the periods presented:
Three Months Ended March 31,
Nine Months Ended March 31,
2017
2016
2017
2016
(in millions)
Revenues
$
1.4
$
1.7
$
4.5
$
5.0
Operating costs
$
0.2
$
0.2
$
0.4
$
0.4
As of March 31, 2017 and June 30, 2016, the Company had no outstanding balances due from OVS.
Dan Caruso, the Company’s Chief Executive Officer and Chairman of the Board, is a party to an aircraft charter (or membership) agreement through his affiliate, Bear Equity LLC, for business and personal travel. Under the terms of the charter agreement, all fees for the use of the aircraft are effectively variable in nature. For his business travel on behalf of the Company, Mr. Caruso is reimbursed for his use of the aircraft subject to an annual maximum reimbursement threshold approved by the Company's Nominating and Governance Committee. During the three and nine months ended March 31, 2017 the Company reimbursed Mr. Caruso $0.2 million and $0.6 million, respectively, and during the three and nine months ended March 31, 2016 reimbursed $0.1 million and $0.4 million, respectively, for his business use of the aircraft. </t>
  </si>
  <si>
    <t>SEGMENT REPORTING</t>
  </si>
  <si>
    <t>(12) SEGMENT REPORTING
The Company uses the management approach to determine the segment financial information that should be disaggregated and presented separately in the Company's notes to its financial statements. The management approach is based on the manner by which management has organized the segments within the Company for making operating decisions, allocating resources, and assessing performance.
As the Company has increased in scope and scale, it has developed its management and reporting structure to support this growth. The Company’s bandwidth infrastructure, colocation and connectivity services are comprised of various related product groups generally defined around the type of service the customer is buying, referred to as Strategic Product Groups ("SPG" or "SPGs"). Each SPG is responsible for the revenue, costs and associated capital expenditures of its respective services. The SPGs enable sales, make pricing and product decisions, engineer networks and deliver services to customers, and support customers for their specific telecom and Internet infrastructure services.
In connection with the Company’s continued increase in scope and scale, effective January 1, 2017, and contemplation of the Company’s acquisition of Electric Lightwave which was completed March 1, 2017, the Company's chief operating decision maker ("CODM"), the Company's Chief Executive Officer, implemented certain organizational changes to the management and operation of the business that directly impact how the CODM makes resource allocation decisions and manages the Company. Under the new structure, the Company’s reportable segments will include: Fiber Solutions, Transport, Enterprise Networks, Zayo Colocation, Allstream and Other. The change in structure had the impact of consolidating and/or regrouping existing SPGs and product offerings between the Company’s reportable segment and disaggregating the legacy Zayo Canada segment among the existing SPGs and a new Allstream reportable segment. The change in structure also resulted in adjustments to intercompany pricing which more closely align to third party pricing on the services which are provided between the Company’s SPGs.
The Company’s legacy SPGs included Dark Fiber and Mobile Infrastructure Group (“MIG”). Effective January 1, 2017, the Dark Fiber and MIG SPGs were merged together and are now reported as part of the Fiber Solutions reporting segment. Waves and Ethernet services that are provided on dedicated dark fiber strands and colocation facilities that support only dark fiber customers which were historically reported as part of the Waves, Ethernet or zColo SPGs were transferred to the Fiber Solutions reportable segment effective January 1, 2017 (the “Dedicated Services Transfers”).
The Company’s legacy Waves, IP and Sonet SPGs, after giving effect to the Dedicated Services Transfers, are now reported under the Company’s Transport reportable segment.
The Company’s legacy Ethernet and Cloud SPGs, after giving effect to the Dedicated Services Transfers, are now reported under the Company’s Enterprise Networks segment.
The Company’s legacy Zayo Canada reporting segment was disaggregated based upon the products offered by the legacy Zayo Canada segment to the Company’s existing SPGs and two new SPG were established: Voice and Small and Medium Business (“SMB”).
The Company’s segments are further described below:
Fiber Solutions . Through the Fiber Solutions segment, the Company provides raw bandwidth infrastructure to customers that require more control of their internal networks. These services include dark fiber, dedicated lit networks and mobile infrastructure (fiber-to-the-tower and small cell). Dark fiber is a physically separate and secure, private platform for dedicated bandwidth. The Company leases dark fiber pairs (usually 2 to 12 total fibers) to our customers, who “light” the fiber using their own optronics. The Company’s mobile infrastructure services provide direct fiber connections to cell towers, small cells, hub sites, and mobile switching centers. Fiber Solutions customers include carriers and other communication service providers, Internet service providers, wireless service providers, major media and content companies, large enterprises, and other companies that have the expertise to run their own fiber optic networks or require interconnected technical space. The contract terms in the Fiber Solutions segment tend to range from three to twenty years.
Transport. The Transport segment provides lit bandwidth infrastructure solutions over the Company’s metro, regional, and long-haul fiber networks. The segment uses optronics to light the fiber, and the Company’s customers pay for service based on the amount and type of bandwidth they purchase. The Company’s services within this segment include wavelengths, wholesale IP services and SONET. The Company targets customers who require a minimum of 10G of bandwidth across their networks. Transport customers include carriers, content providers, financial services companies, healthcare, government entities, education institutions and other medium and large enterprises. The contract terms in this segment tend to range from two to five years.
Enterprise Networks . The Enterprise Networks segment provides communication solutions to medium and large enterprises. The Company’s services within this segment include Internet, managed Wide Area Network (“WAN”), Ethernet, managed security and cloud based compute and storage products. Solutions range from point-to-point data connections to multi-site managed networks to international outsourced IT infrastructure environments.
Zayo Colocation (zColo). The Colocation segment provides data center infrastructure solutions to a broad range of enterprise, carrier, cloud, and content customers. The Company’s services within this segment include the provision of colocation space, power and interconnection services in North America and Western Europe. Solutions range in size from single cabinet solutions to 1MW+ data center infrastructure environments. The Company’s data centers also support a large component of the Company’s networking equipment for the purpose of aggregating and distributing data, voice, Internet, and video traffic. The contract terms in this segment tend to range from two to five years.
Allstream . The Allstream segment provides Voice, SIP Trunking, Unified Communications and scalable data services using a variety of technologies for businesses. Voice provides a full range of local voice services allowing business customers to complete telephone calls in their local exchange, as well as make long distance, toll-free and related calls. Unified Communications is the integration of real-time communication services such as telephony (including Cloud-based IP telephony), instant messaging and video conferencing with non-real-time communication services, such as integrated voicemail and e-mail. Unified Communications provides a set of products that give users the ability to work and communicate across multiple devices, media types and geographies. Allstream also offers a range of data services that help small and medium customers implement the right data and networking solutions for their business. Those scalable data services make use of technologies including Ethernet services, IP/MPLS VPN Solutions, and wavelength services. Allstream provides services to approximately 70,000 customers in the SMB market while leveraging its extensive network and product offerings. These include IP, internet, voice, IP Trunking, cloud private branch exchange, collaboration services and unified communications.
Other . The Other segment is primarily comprised of ZPS. ZPS provides network and technical resources to customers who wish to leverage our expertise in designing, acquiring and maintaining networks. Services are typically provided for a term of one year for a fixed recurring monthly fee in the case of network and on an hourly basis for technical resources (usage revenue). ZPS also generates revenue via telecommunication equipment sales.
Effective January 1, 2017, revenues for all of the Company’s products are included in one of the Company’s six segments. This segment presentation has been recast for all periods presented for comparability. The results of operations for each segment include an allocation of certain indirect costs and corporate related costs, including overhead and third party-financed debt. The allocation is based on a percentage that represents management’s estimate of the relative burden each segment bears of indirect and corporate costs. Management has evaluated the allocation methods utilized to allocate these costs and determined they are systematic, rational and consistently applied. Identifiable assets for each reportable segment are reconciled to total consolidated assets including unallocated corporate assets and intersegment eliminations. Unallocated corporate assets consist primarily of cash and deferred taxes.
Segment Adjusted EBITDA
Segment Adjusted EBITDA is the primary measure used by the Company’s CODM to evaluate segment operating performance.
The Company defines Segment Adjusted EBITDA as earnings/(loss) from operations before interest, income taxes, depreciation and amortization (“EBITDA”) adjusted to exclude acquisition or disposal-related transaction costs, losses on extinguishment of debt, stock-based compensation, unrealized foreign currency gains/(losses) on intercompany loans, and non-cash income/(loss) on equity and cost method investments. The Company uses Segment Adjusted EBITDA to evaluate operating performance, and this financial measure is among the primary measures used by management for planning and forecasting of future periods. The Company believes that the presentation of Segment Adjusted EBITDA is relevant and useful for investors because it allows investors to view results in a manner similar to the method used by management and facilitates comparison of the Company’s results with the results of other companies that have different financing and capital structures.
Segment Adjusted EBITDA results, along with other quantitative and qualitative information, are also utilized by the Company and its Compensation Committee for purposes of determining bonus payouts to employees.
Segment Adjusted EBITDA has limitations as an analytical tool and should not be considered in isolation from, or as a substitute for, analysis of the Company’s results from operations and operating cash flows as reported under GAAP. For example, Segment Adjusted EBITDA:
·
does not reflect capital expenditures, or future requirements for capital and major maintenance expenditures or contractual commitments;
·
does not reflect changes in, or cash requirements for, working capital needs;
·
does not reflect the significant interest expense, or the cash requirements necessary to service the interest payments, on the Company’s debt; and
·
does not reflect cash required to pay income taxes.
The Company’s computation of Segment Adjusted EBITDA may not be comparable to other similarly titled measures computed by other companies because all companies do not calculate segment Adjusted EBITDA in the same fashion.
As of and for the three months ended March 31, 2017
Fiber
Transport
Enterprise Networks
zColo
Allstream
Other
Corp/
Total
(in millions)
Revenue from external customers
$
179.6
$
110.5
$
121.7
$
53.6
$
79.3
$
5.5
$
—
$
550.2
Segment Adjusted EBITDA
137.6
45.7
46.6
28.7
22.0
1.4
—
282.0
Capital expenditures
119.9
40.2
22.6
23.7
1.9
—
—
208.3
As of and for the nine months ended March 31, 2017
Fiber
Transport
Enterprise Networks
zColo
Allstream
Other
Corp/
Total
(in millions)
Revenue from external customers
$
531.2
$
323.0
$
350.8
$
157.3
$
185.4
$
14.1
$
—
$
1,561.8
Segment Adjusted EBITDA
416.8
134.9
126.9
82.6
41.3
3.5
—
806.0
Total assets
4,319.7
1,252.3
1,180.0
931.0
644.8
31.5
177.5
8,536.8
Capital expenditures
381.6
111.1
63.6
69.9
4.0
—
—
630.2
As of and for the three months ended March 31, 2016
Fiber
Transport
Enterprise Networks
zColo
Allstream
Other
Corp/
Total
(in millions)
Revenue from external customers
$
169.4
$
102.6
$
105.3
$
47.9
$
48.0
$
4.8
$
—
$
478.0
Segment Adjusted EBITDA
131.3
42.5
37.4
24.2
6.1
1.3
—
242.8
Capital expenditures
111.0
30.3
24.3
17.2
2.3
—
—
185.1
As of and for the nine months ended March 31, 2016
Fiber
Transport
Enterprise Networks
zColo
Allstream
Other
Corp/
Total
(in millions)
Revenue from external customers
$
476.6
$
284.4
$
244.4
$
145.0
$
48.0
$
16.0
$
—
$
1,214.4
Segment Adjusted EBITDA
364.2
122.6
105.8
74.5
6.1
3.9
—
677.1
Capital expenditures
315.1
90.1
63.7
45.5
2.3
—
—
516.7
As of June 30, 2016
Fiber
Transport
Enterprise Networks
zColo
Allstream
Other
Corp/
Total
(in millions)
Total assets
$
3,780.9
$
964.8
$
849.2
$
884.3
$
72.6
$
33.5
$
134.7
$
6,720.0
Reconciliation from Total Segment Adjusted EBITDA to income/(loss) from operations before taxes:
For the three months ended March 31,
2017
2016
(in millions)
Total Segment Adjusted EBITDA
$
282.0
$
242.8
Interest expense
(63.0)
(57.7)
Depreciation and amortization expense
(155.7)
(137.2)
Transaction costs
(8.4)
(14.2)
Stock-based compensation
(26.5)
(33.5)
Loss on extinguishment of debt
(4.5)
—
Foreign currency gain/(loss) on intercompany loans
3.9
(11.1)
Non-cash loss on investments
(0.2)
(0.6)
Income/(loss) from operations before income taxes
$
27.6
$
(11.5)
For the nine months ended March 31,
2017
2016
(in millions)
Total Segment Adjusted EBITDA
$
806.0
$
677.1
Interest expense
(170.0)
(162.7)
Depreciation and amortization expense
(425.6)
(368.0)
Transaction costs
(17.6)
(17.5)
Stock-based compensation
(93.0)
(122.5)
Loss on extinguishment of debt
(4.5)
—
Foreign currency gain/(loss) on intercompany loans
(24.7)
(28.9)
Non-cash loss on investments
(0.7)
(1.2)
Income/(loss) from operations before income taxes
$
69.9
$
(23.7)</t>
  </si>
  <si>
    <t>CONDENSED CONSOLIDATING FINANCIAL INFORMATION</t>
  </si>
  <si>
    <t>(13) CONDENSED CONSOLIDATING FINANCIAL INFORMATION
As discussed Note 5 – Long-Term Debt , as of March 31, 2017, the Company has outstanding $1,430.0 million 2023 Unsecured Notes, $900.0 million 2025 Unsecured Notes and $800.0 millions 2027 Unsecrued Notes. The Notes are fully and unconditionally guaranteed, jointly and severally, on a senior unsecured basis by all of the Company’s current and future domestic restricted subsidiaries. Zayo Capital does not have independent assets or operations. The non-guarantor subsidiaries consist of the foreign subsidiaries that were acquired in conjunction with the Company's acquisitions.
The accompanying condensed consolidating financial information has been prepared and is presented to display the components of the Company’s balance sheets, statements of operations and statements of cash flows in a manner that allows an existing or future holder of the Company’s Notes to review and analyze the current financial position and recent operating results of the legal subsidiaries that guarantee the Company’s debt obligations.
The operating activities of the separate legal entities included in the Company’s consolidated financial statements are interdependent. The accompanying condensed consolidating financial information presents the results of operations, financial position and cash flows of each legal entity. Zayo Group and its guarantors provide services to each other during the normal course of business. These transactions are eliminated in the consolidated results of operations of the Company. Activity related to income taxes is included at the issuer, or Zayo Group level, and the Company's non-guarantor subsidiaries and is not allocated to the Company's guarantor subsidiaries in the condensed consolidated financial information presented below.
Condensed Consolidating Balance Sheets (Unaudited)
March 31, 2017
Zayo Group,
LLC
Guarantor
Non-Guarantor
(Issuer)
Subsidiaries
Subsidiaries
Eliminations
Total
(in millions)
Assets
Current assets
Cash and cash equivalents
$
104.6
$
2.2
$
90.9
$
—
$
197.7
Trade receivables, net of allowance
116.3
2.0
71.4
—
189.7
Prepaid expenses
45.3
0.4
26.7
—
72.4
Other assets
39.9
—
(3.2)
—
36.7
Total current assets
306.1
4.6
185.8
—
496.5
Property and equipment, net
4,151.9
—
687.6
—
4,839.5
Intangible assets, net
1,044.2
11.5
140.9
—
1,196.6
Goodwill
1,650.5
14.7
157.4
—
1,822.6
Deferred income taxes, net
51.8
—
—
—
51.8
Other assets
105.6
—
24.2
—
129.8
Related party receivable
330.2
—
—
(330.2)
—
Investment in subsidiary
586.5
—
—
(586.5)
—
Total assets
$
8,226.8
$
30.8
$
1,195.9
$
(916.7)
$
8,536.8
Liabilities and member's equity
Current liabilities
Current portion of long-term debt
$
25.0
$
—
$
—
$
—
$
25.0
Accounts payable
36.7
—
13.5
—
50.2
Accrued liabilities
207.0
0.6
82.2
—
289.8
Accrued interest
75.3
—
—
—
75.3
Capital lease obligations, current
6.6
—
1.2
—
7.8
Deferred revenue, current
109.8
0.2
34.2
—
144.2
Total current liabilities
460.4
0.8
131.1
—
592.3
Long-term debt, non-current
5,498.8
—
—
—
5,498.8
Related party debt, long-term
—
—
330.2
(330.2)
—
Capital lease obligation, non-current
66.1
—
10.4
—
76.5
Deferred revenue, non-current
839.4
—
101.2
—
940.6
Deferred income taxes, net
0.1
—
39.9
—
40.0
Other long-term liabilities
32.4
—
26.6
—
59.0
Total liabilities
6,897.2
0.8
639.4
(330.2)
7,207.2
Member's equity
Member's interest
1,884.1
18.7
546.2
(587.7)
1,861.3
Accumulated other comprehensive loss
(32.9)
—
13.7
—
(19.2)
Accumulated deficit
(521.6)
11.3
(3.4)
1.2
(512.5)
Total member's equity
1,329.6
30.0
556.5
(586.5)
1,329.6
Total liabilities and member's equity
$
8,226.8
$
30.8
$
1,195.9
$
(916.7)
$
8,536.8
Condensed Consolidating Balance Sheets (Unaudited)
June 30, 2016
Zayo Group,
LLC
Guarantor
Non-Guarantor
(Issuer)
Subsidiaries
Subsidiaries
Eliminations
Total
(in millions)
Assets
Current assets
Cash and cash equivalents
$
91.3
$
3.0
$
75.8
$
—
$
170.1
Trade receivables, net of allowance
75.5
2.1
70.8
—
148.4
Prepaid expenses
33.7
0.3
34.8
—
68.8
Other assets
(2.0)
—
11.3
—
9.3
Total current assets
198.5
5.4
192.7
—
396.6
Property and equipment, net
3,375.7
—
703.8
—
4,079.5
Intangible assets, net
775.5
12.9
146.5
—
934.9
Goodwill
1,025.5
14.6
174.4
—
1,214.5
Other assets
65.0
—
29.5
—
94.5
Related party receivable
346.7
—
—
(346.7)
—
Investment in subsidiary
550.9
—
—
(550.9)
—
Total assets
$
6,337.8
$
32.9
$
1,246.9
$
(897.6)
$
6,720.0
Liabilities and member's equity
Current liabilities
Accounts payable
$
70.3
—
26.7
—
97.0
Accrued liabilities
116.0
0.7
110.2
—
226.9
Accrued interest
28.6
—
—
—
28.6
Capital lease obligations, current
4.2
—
1.6
—
5.8
Deferred revenue, current
89.1
0.2
40.1
—
129.4
Total current liabilities
308.2
0.9
178.6
—
487.7
Long-term debt, non-current
4,085.3
—
—
—
4,085.3
Related party debt, long-term
—
—
346.7
(346.7)
—
Capital lease obligation, non-current
32.0
—
12.9
—
44.9
Deferred revenue, non-current
681.1
—
112.2
—
793.3
Deferred income taxes, net
3.3
—
44.7
—
48.0
Other long-term liabilities
24.1
—
32.9
—
57.0
Total liabilities
5,134.0
0.9
728.0
(346.7)
5,516.2
Member's equity
Member's interest
1,786.2
22.3
543.2
(579.1)
1,772.6
Accumulated other comprehensive loss
—
—
4.5
—
4.5
Accumulated deficit
(582.4)
9.7
(28.8)
28.2
(573.3)
Total member's equity
1,203.8
32.0
518.9
(550.9)
1,203.8
Total liabilities and member's equity
$
6,337.8
$
32.9
$
1,246.9
$
(897.6)
$
6,720.0
Condensed Consolidating Statements of Operations
For the three months ended March 31, 2017
Zayo Group,
LLC
Guarantor
Non-Guarantor
(Issuer)
Subsidiaries
Subsidiaries
Eliminations
Total
(in millions)
Revenue
$
394.5
$
5.4
$
150.3
$
—
$
550.2
Operating costs and expenses
Operating costs (excluding depreciation amortization and including stock-based compensation)
121.7
3.9
69.4
—
195.0
Selling, general and administrative expenses (including stock-based compensation)
73.9
0.3
34.6
—
108.8
Depreciation and amortization
126.8
0.5
28.4
—
155.7
Total operating costs and expenses
322.4
4.7
132.4
—
459.5
Operating income
72.1
0.7
17.9
—
90.7
Other expenses
Interest expense
(57.4)
—
(5.6)
—
(63.0)
Loss on extinguishment of debt
(4.5)
—
—
—
(4.5)
Foreign currency loss on intercompany loans
1.6
—
2.3
—
3.9
Other income
0.4
—
0.1
—
0.5
Equity in net earnings of subsidiaries
15.5
—
—
(15.5)
—
Total other expense, net
(44.4)
—
(3.2)
(15.5)
(63.1)
Income from operations before income taxes
27.7
0.7
14.7
(15.5)
27.6
Provision for income taxes
0.7
—
(0.1)
—
0.6
Net income
$
27.0
0.7
14.8
(15.5)
$
27.0
Condensed Consolidating Statements of Operations
For the nine months ended March 31, 2017
Zayo Group,
LLC
Guarantor
Non-Guarantor
(Issuer)
Subsidiaries
Subsidiaries
Eliminations
Total
(in millions)
Revenue
$
1,087.9
$
14.0
$
459.9
$
—
$
1,561.8
Operating costs and expenses
Operating costs (excluding depreciation amortization and including stock-based compensation)
320.4
10.0
218.3
—
548.7
Selling, general and administrative expenses (including stock-based compensation)
207.5
1.0
110.6
—
319.1
Depreciation and amortization
352.2
1.4
72.0
—
425.6
Total operating costs and expenses
880.1
12.4
400.9
—
1,293.4
Operating income
207.8
1.6
59.0
—
268.4
Other expenses
Interest expense
(153.4)
—
(16.6)
—
(170.0)
Loss on extinguishment of debt
(4.5)
—
—
—
(4.5)
Foreign currency loss on intercompany loans
(5.6)
—
(19.1)
(24.7)
Other income
0.4
—
0.3
—
0.7
Equity in net earnings of subsidiaries
27.0
—
—
(27.0)
—
Total other expense, net
(136.1)
—
(35.4)
(27.0)
(198.5)
Income from operations before income taxes
71.7
1.6
23.6
(27.0)
69.9
Provision/(benefit) for income taxes
9.2
—
(1.8)
—
7.4
Net income
$
62.5
$
1.6
$
25.4
$
(27.0)
$
62.5
Condensed Consolidating Statements of Operations (Unaudited)
For the three months ended March 31, 2016
Zayo Group,
LLC
Guarantor
Non-Guarantor
Issuer
Subsidiaries
Subsidiaries
Eliminations
Total
(in millions)
Revenue
$
331.6
$
4.6
$
141.8
$
—
$
478.0
Operating costs and expenses
Operating costs (excluding depreciation amortization and including stock-based compensation)
105.0
3.1
62.7
—
170.8
Selling, general and administrative expenses (including stock-based compensation)
57.6
0.3
54.6
—
112.5
Depreciation and amortization
110.1
0.5
26.6
—
137.2
Total operating costs and expenses
272.7
3.9
143.9
—
420.5
Operating income
58.9
0.7
(2.1)
—
57.5
Other expenses
Interest expense
(52.2)
—
(5.5)
—
(57.7)
Foreign currency loss on intercompany loans
(11.0)
—
(0.1)
—
(11.1)
Other expense
(0.2)
—
—
—
(0.2)
Equity in net earnings of subsidiaries
(0.4)
—
—
0.4
—
Total other expense, net
(63.8)
—
(5.6)
0.4
(69.0)
(Loss)/Income from operations before income taxes
(4.9)
0.7
(7.7)
0.4
(11.5)
Provision for income taxes
8.0
—
(0.2)
—
7.8
Net (loss)/income
$
(12.9)
$
0.7
$
(7.5)
$
0.4
$
(19.3)
Condensed Consolidating Statements of Operations (Unaudited)
For the nine months ended March 31, 2016
Zayo Group,
LLC
Guarantor
Non-Guarantor
Issuer
Subsidiaries
Subsidiaries
Eliminations
Total
(in millions)
Revenue
$
979.0
$
13.8
$
221.6
$
—
$
1,214.4
Operating costs and expenses
Operating costs (excluding depreciation amortization and including stock-based compensation)
297.7
9.9
88.4
—
396.0
Selling, general and administrative expenses (including stock-based compensation)
205.2
0.8
76.1
—
282.1
Depreciation and amortization
319.4
1.4
47.2
—
368.0
Total operating costs and expenses
822.3
12.1
211.7
—
1,046.1
Operating income
156.7
1.7
9.9
—
168.3
Other expenses
Interest expense
(146.7)
—
(16.0)
—
(162.7)
Foreign currency loss on intercompany loans
(28.4)
—
(0.5)
—
(28.9)
Other expense
—
—
(0.4)
—
(0.4)
Equity in net earnings of subsidiaries
0.5
—
—
(0.5)
—
Total other expense, net
(174.6)
—
(16.9)
(0.5)
(192.0)
(Loss)/income from operations before income taxes
(17.9)
1.7
(7.0)
(0.5)
(23.7)
Provision for income taxes
20.0
—
1.6
—
21.6
Net (loss)/income
$
(37.9)
$
1.7
$
(8.6)
$
(0.5)
$
(45.3)
Condensed Consolidating Statements of Cash Flows
Nine months ended March 31, 2017
Zayo Group,
LLC
Guarantor
Non-Guarantor
(Issuer)
Subsidiaries
Subsidiaries
Total
(in millions)
Net cash provided by operating activities
$
575.9
$
2.8
$
86.2
$
664.9
Cash flows from investing activities:
Purchases of property and equipment
(573.7)
—
(56.5)
(630.2)
Acquisitions, net of cash acquired
(1,428.3)
—
1.5
(1,426.8)
Other
1.5
—
—
1.5
Net cash used in investing activities
(2,000.5)
—
(55.0)
(2,055.5)
Cash flows from financing activities:
Proceeds from debt
3,293.8
—
—
3,293.8
Principal payments on long-term debt
(1,837.4)
—
—
(1,837.4)
Principal repayments on capital lease obligations
(3.8)
—
(1.0)
(4.8)
Payment of debt issuance costs
(29.0)
—
—
(29.0)
Contributions to parent
10.8
—
(10.8)
—
Receipt from/(payment of) principal balance of intercompany loans
3.6
(3.6)
—
—
Net cash provided by/(used in) financing activities
1,438.0
(3.6)
(11.8)
1,422.6
Net cash flows
13.4
(0.8)
19.4
32.0
Effect of changes in foreign exchange rates on cash
(0.1)
—
(4.3)
(4.4)
Net (decrease)/increase in cash and cash equivalents
13.3
(0.8)
15.1
27.6
Cash and cash equivalents, beginning of period
91.3
3.0
75.8
170.1
Cash and cash equivalents, end of period
$
104.6
$
2.2
$
90.9
$
197.7
Condensed Consolidating Statements of Cash Flows
Nine months ended March 31, 2016
Zayo Group,
LLC
Guarantor
Non-Guarantor
(Issuer)
Subsidiaries
Subsidiaries
Total
(in millions)
Net cash provided by operating activities
$
464.2
$
1.5
$
72.2
$
537.9
Cash flows from investing activities:
Purchases of property and equipment
(475.2)
—
(41.5)
(516.7)
Acquisitions, net of cash acquired
(323.7)
—
(93.3)
(417.0)
Net cash used in investing activities
(798.9)
—
(134.8)
(933.7)
Cash flows from financing activities:
Proceeds from debt
395.2
—
—
395.2
Principal payments on long-term debt
(13.4)
—
—
(13.4)
Principal payments on capital lease obligations
(3.0)
—
(0.3)
(3.3)
Payment of debt issuance costs
(2.9)
—
—
(2.9)
Contributions to parent
(95.8)
—
14.7
(81.1)
Loan to parent
(99.1)
—
99.1
—
Excess tax benefit from stock-based compensation
9.0
(1.1)
—
7.9
Net cash provided by financing activities
190.0
(1.1)
113.5
302.4
Net cash flows
(144.7)
0.4
50.9
(93.4)
Effect of changes in foreign exchange rates on cash
—
—
0.1
0.1
Net decrease in cash and cash equivalents
(144.7)
0.4
51.0
(93.3)
Cash and cash equivalents, beginning of period
275.9
3.1
29.0
308.0
Cash and cash equivalents, end of period
$
131.2
$
3.5
$
80.0
$
214.7</t>
  </si>
  <si>
    <t>SUBSEQUENT EVENTS</t>
  </si>
  <si>
    <t>(14) SUBSEQUENT EVENTS
On April 10, 2017, the Company closed a private offering of $550.0 million aggregate principal amount of 5.750% senior notes due 2027 (the “Incremental 2027 Notes”) through an add-on to the Company’s 2027 Unsecured Notes issuance priced at 104.0%. The net proceeds from the Incremental 2027 Notes were used to repay certain outstanding balances on the Company’s Term Loan Facility that mature on January 19, 2024.
On May 1, 2017, the Company completed the $12 million cash acquisition of KIO Networks’ San Diego data centers. The two data centers, located at 12270 World Trade Drive and 9606 Aero Drive, total more than 100,000 square feet of space and 2 MW of critical, IT power, with additional power available.</t>
  </si>
  <si>
    <t>BUSINESS AND BASIS OF PRESENTATION (Policies)</t>
  </si>
  <si>
    <t>Basis of Presentation</t>
  </si>
  <si>
    <t>Basis of Presentation
The accompanying condensed consolidated financial statements include all the accounts of the Company and its wholly-owned subsidiaries. All inter-company accounts and transactions have been eliminated in consolidation. The accompanying consolidated financial statements and related notes are unaudited and have been prepared in accordance with accounting principles generally accepted in the United States (“GAAP”) for interim financial reporting and pursuant to the rules and regulations of the Securities and Exchange Commission (the “SEC”) for quarterly reports on Form 10-Q, and do not include all of the note disclosures required by GAAP for complete financial statements. These consolidated financial statements should, therefore, be read in conjunction with the consolidated financial statements and notes thereto for the year ended June 30, 2016 included in the Company’s Annual Report on Form 10-K for the year ended June 30, 2016. In the opinion of management, all adjustments considered necessary for a fair presentation of financial position, results of operations and cash flows of the Company have been included herein. Certain amounts in the prior period financial statements have been condensed to conform to the current period presentation and had no impact on reported net income or losses. The results of operations for the three and nine months ended March 31, 2017 are not necessarily indicative of the operating results for any future interim period or the full year.
The Company’s fiscal year ends June 30 each year, and we refer to the fiscal year ended June 30, 2016 as “Fiscal 2016” and the fiscal year ending June 30, 2017 as “Fiscal 2017.”</t>
  </si>
  <si>
    <t>Use of Estimates</t>
  </si>
  <si>
    <t>Use of Estimates
The preparation of the Company’s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determining the defined benefit costs and defined benefit obligations related to post-employment benefits and estimating the restricted stock unit grant fair values used to compute the stock-based compensation liability and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t>
  </si>
  <si>
    <t>Recently Issued Accounting Pronouncements</t>
  </si>
  <si>
    <t>Recently Issued Accounting Pronouncements
In January 2017, the Financial Accounting Standards Board (“FASB”) issued Accounting Standards Update (“ASU”) 2017-04, Simplifying the Accounting for Goodwill Impairment , which simplifies the requirements for goodwill impairment testing in ASC 350. Under the ASU, the requirement to perform step two of the impairment test was removed. The Company has elected to early adopt the standard during the quarter ended March 31, 2017. No impairment indicators were identified.
In January 2017, the FASB issued ASU 2017-01, “ Business Combinations (Topic 805): Clarifying the Definition of a Business .” The new standard provides guidance for evaluating whether transactions should be accounted for as acquisitions of assets or businesses. The standard is effective for fiscal years, and interim periods within those fiscal years, beginning after December 15, 2017, with early adoption permitted for transactions for which the acquisition date occurs before the issuance date or effective date, only when the transaction has not been reported in financial statements that have been issued or made available for issuance. The Company has elected to early adopt the standard as of January 1, 2017 and has applied the provisions of this standard for acquisitions consummated subsequent to that date.
In August 2016, the FASB issued ASU 2016-15, " Statement of Cash Flows (Topic 230): Classifications of Certain Cash Receipts and Cash Payments ." The new standard provides guidance for eight changes with respect to how cash receipts and cash payments are classified in the statement of cash flows, with the objective of reducing diversity in practice. The standard is effective for fiscal years, and interim periods within those fiscal years, beginning after December 31, 2017 , with early adoption permitted. The Company does not plan to early adopt, nor does it expect the adoption of this new standard to have a material impact on its condensed consolidated financial statements.
In February 2016, the FASB issued ASU 2016-02, Leases . The new guidance supersedes existing guidance on accounting for leases in Topic 840 and is intended to increase the transparency and comparability of accounting for lease transactions. ASU 2016-02 requires most leases to be recognized on the balance sheet. Lessees will need to recognize a right-of-use asset and a lease liability for virtually all leases.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ssor accounting remains similar to the current model, but updated to align with certain changes to the lessee model and the new revenue recognition standard (ASU 2014-09). The ASU will require both quantitative and qualitative disclosures regarding key information about leasing arrangements. The standard is effective for fiscal years, and interim periods within those fiscal years, beginning after December 15, 2018. Early adoption is permitted. The standard must be adopted using a modified retrospective transition, and provides for certain practical expedients. Transition will require application of the new guidance at the beginning of the earliest comparative period presented. The Company is evaluating the effect that ASU 2016-02 will have on its consolidated financial statements and related disclosures, and expects the new guidance to significantly increase the reported assets and liabilities on the Consolidated Balance Sheets. The Company does not expect to early adopt this ASU.
On March 30, 2016, the FASB issued ASU 2016-09, Improvements to Employee Share-Based Payment Accounting , which is intended to improve the accounting for share-based payment transactions as part of the FASB’s simplification initiative. The ASU changes five aspects of the accounting for share-based payment award transactions that will affect public companie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e Company early-adopted ASU 2016-09 effective July 1, 2016. Excess tax benefits for share-based payments are now recognized against income tax expense rather than additional paid-in capital and are included in operating cash flows rather than financing cash flows. The recognition of excess tax benefits have been applied prospectively and prior periods have not been adjusted. The Company had $ 16.7 million of excess tax benefits for the nine months ended March 31, 2017. In addition, the Company elected to change its accounting policy to account for forfeitures as they occur. The change was applied on a modified retrospective basis with a cumulative effect adjustment to accumulated deficit of $1.7 million as of July 1, 2016. Amendments related to minimum statutory tax withholding requirements and the classification of employee taxes paid on the statement of cash flows when an employer withholds shares for tax-withholding purposes have been adopted prospectively and did not have a material impact on the condensed consolidated financial statements.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In July 2015, the FASB deferred the effective date to annual reporting periods and interim reporting periods within annual reporting periods beginning after December 15, 2017. Early adoption is permitted as of the original effective date or annual reporting periods and interim reporting periods within annual reporting periods beginning after December 15, 2016. The standard permits the use of either the retrospective or cumulative effect transition method.
The Company is in the process of performing a comprehensive analysis of its revenue streams and contractual arrangements to identify the effects of ASU 2014-09 on the consolidated financial statements and are developing new accounting and reporting policies, business and internal control processes and procedures to facilitate adoption of the standard. The Company will also have to comply with new revenue disclosure requirements. The Company will continue to review and evaluate underlying contract information that will be used to support new accounting and disclosure requirements under ASU 2014-09 and evaluate other matters that may result from adoption of the standard. The Company has not yet selected a transition method</t>
  </si>
  <si>
    <t>ACQUISITIONS (Tables)</t>
  </si>
  <si>
    <t>Schedule of Acquisitions</t>
  </si>
  <si>
    <t>The table below reflects the Company's estimates of the acquisition date fair values of the assets and liabilities assumed from its Fiscal 2017 acquisitions:
Electric Lightwave
Santa Clara Data
Acquisition date
March 1, 2017
October 3, 2016
(in millions)
Cash
$
12.5
$
—
Other current assets
56.0
—
Property and equipment
489.5
35.1
Deferred tax assets, net
49.7
—
Intangibles
312.2
2.8
Goodwill
625.2
—
Other assets
1.7
—
Total assets acquired
1,546.8
37.9
Current liabilities
56.7
—
Capital lease obligations
—
26.6
Deferred revenue
49.7
—
Other liabilities
1.2
—
Total liabilities assumed
107.6
26.6
Net assets acquired
1,439.2
11.3
Less cash acquired
(12.5)
—
Total consideration paid/payable
$
1,426.7
$
11.3
The table below reflects the Company's estimates of the acquisition date fair values of the assets and liabilities assumed from its Fiscal 2016 acquisitions:
Clearview
Allstream
Viatel
Dallas Data
Acquisition date
April 1, 2016
January 15, 2016
December 31, 2015
December 31, 2015
(in millions)
Cash
$
—
$
2.9
$
3.5
$
—
Other current assets
0.6
95.6
7.3
—
Property and equipment
17.1
266.3
174.0
12.2
Deferred tax assets, net
0.2
3.8
—
—
Intangibles
9.8
64.5
—
4.4
Goodwill
2.1
—
9.5
—
Other assets
0.3
4.5
2.0
—
Total assets acquired
30.1
437.6
196.3
16.6
Current liabilities
1.1
63.2
18.8
—
Deferred revenue
0.4
46.9
58.5
—
Deferred tax liability, net
—
—
8.6
—
Other liabilities
10.3
27.0
5.7
—
Total liabilities assumed
11.8
137.1
91.6
—
Net assets acquired
18.3
300.5
104.7
16.6
Less cash acquired
—
(2.9)
(3.5)
—
Net consideration paid
$
18.3
$
297.6
$
101.2
$
16.6</t>
  </si>
  <si>
    <t>Schedule Of Pro-Forma Financial Information</t>
  </si>
  <si>
    <t>Three Months Ended March 31,
Nine Months Ended March 31,
2017
2016
2017
2016
(in millions)
Revenue
$
635.6
$
640.2
$
1,912.0
$
1,910.2
Net income/(loss)
$
16.3
$
(26.0)
$
16.5
$
(84.8)</t>
  </si>
  <si>
    <t>GOODWILL (Tables)</t>
  </si>
  <si>
    <t>Schedule Of Goodwill</t>
  </si>
  <si>
    <t>Product Group
As of June 30, 2016
Reallocation among reporting units
Adjustments to Fiscal 2016
Fiscal 2017
Foreign Currency
As of March 31, 2017
(in millions)
Dark Fiber
$
295.1
$
(295.1)
$
—
$
—
$
—
$
—
Fiber Solutions
—
544.8
1.7
34.7
(8.9)
572.3
Waves
258.3
(104.0)
(2.7)
25.4
(2.7)
174.3
Sonet
51.3
0.7
—
75.1
(0.1)
127.0
Ethernet
104.3
(59.8)
(0.5)
52.1
(0.1)
96.0
IP
87.5
(87.5)
—
—
—
—
MIG
73.6
(73.6)
—
—
—
—
EPIC
—
89.5
—
90.2
(0.2)
179.5
zColo
268.8
(15.0)
(3.7)
—
0.2
250.3
Cloud
60.0
—
(0.1)
2.2
—
62.1
Allstream
—
—
—
345.5
—
345.5
Other
15.6
—
—
—
—
15.6
Total
$
1,214.5
$
—
$
(5.3)
$
625.2
$
(11.8)
$
1,822.6</t>
  </si>
  <si>
    <t>INTANGIBLE ASSETS (Tables)</t>
  </si>
  <si>
    <t>Schedule of Intangible Assets, Excluding Goodwill</t>
  </si>
  <si>
    <t>Gross Carrying Amount
Accumulated
Net
(in millions)
March 31, 2017
Finite-Lived Intangible Assets
Customer relationships
$
1,462.7
$
(284.9)
$
1,177.8
Underlying rights
1.6
(0.4)
1.2
Total
1,464.3
(285.3)
1,179.0
Indefinite-Lived Intangible Assets
Certifications
3.5
—
3.5
Underlying Rights
14.1
—
14.1
Total
$
1,481.9
$
(285.3)
$
1,196.6
June 30, 2016
Finite-Lived Intangible Assets
Customer relationships
$
1,143.6
$
(228.8)
$
914.8
Trade names
0.2
(0.2)
—
Underlying rights
1.6
(0.3)
1.3
Total
1,145.4
(229.3)
916.1
Indefinite-Lived Intangible Assets
Certifications
3.5
—
3.5
Underlying Rights
15.3
—
15.3
Total
$
1,164.2
$
(229.3)
$
934.9</t>
  </si>
  <si>
    <t>LONG-TERM DEBT (Tables)</t>
  </si>
  <si>
    <t>Schedule of Debt</t>
  </si>
  <si>
    <t>As of March 31, 2017 and June 30, 2016, long-term debt was as follows:
March 31,
June 30,
2017
2016
(in millions)
Term Loan Facility due 2021
$
500.0
$
1,837.4
Term Loan Facility due 2024
2,000.0
—
6.00% Senior Unsecured Notes due 2023
1,430.0
1,430.0
6.375% Senior Unsecured Notes due 2025
900.0
900.0
5.75% Senior Unsecured Notes due 2027
800.0
—
Total debt obligations
5,630.0
4,167.4
Unamortized discount on Term Loan Facility
(21.6)
(19.0)
Unamortized premium on 6.00% Senior Unsecured Notes due 2023
5.7
6.3
Unamortized discount on 6.375% Senior Unsecured Notes due 2025
(14.6)
(15.6)
Unamortized debt issuance costs
(75.7)
(53.8)
Carrying value of debt
5,523.8
4,085.3
Less current portion
—
Long-term debt, less current portion
$
$
4,085.3</t>
  </si>
  <si>
    <t>INCOME TAXES (Tables)</t>
  </si>
  <si>
    <t>Schedule Of Reconciliation Of Income Tax Provision</t>
  </si>
  <si>
    <t>Three months ended March 31,
Nine months ended March 31,
2017
2016
2017
(in millions)
Expected expense/(benefit) at the statutory rate
$
9.6
$
(3.9)
$
24.4
$
(8.2)
Increase/(decrease) due to:
Non-deductible stock-based compensation
—
5.2
4.0
22.6
Excess tax benefit on stock-based compensation
(13.1)
—
(16.7)
—
State income taxes benefit, net of federal benefit
0.6
(0.2)
2.1
(0.7)
Transactions costs not deductible for tax purposes
1.5
0.6
1.8
1.1
Change in tax rates
—
—
(1.7)
—
Foreign tax rate differential
(1.8)
0.5
(2.1)
0.8
Foreign entities with valuation allowance
(2.0)
—
(8.7)
—
Other, net
5.8
5.6
4.3
6.0
Provision/(benefit) for income taxes
$
0.6
$
7.8
$
7.4
$
21.6</t>
  </si>
  <si>
    <t>STOCK-BASED COMPENSATION (Tables)</t>
  </si>
  <si>
    <t>Schedule of Employee Service Share-based Compensation Allocation of Recognized Period Costs</t>
  </si>
  <si>
    <t>The following tables summarize the Company’s stock-based compensation expense for liability and equity classified awards included in the condensed consolidated statements of operations.
Three Months Ended March 31,
Nine Months Ended March 31,
2017
2016
2017
2016
(in millions)
Included in:
Operating costs
$
2.1
$
3.7
$
8.7
$
15.5
Selling, general and administrative expenses
24.4
29.8
84.3
107.0
Total stock-based compensation expense
$
26.5
$
33.5
$
93.0
$
122.5
CII common units
$
—
$
13.6
$
10.1
$
59.5
Part A restricted stock units
17.5
12.7
57.6
32.9
Part B restricted stock units
8.6
6.9
24.3
29.3
Part C restricted stock units
0.4
0.3
1.0
0.8
Total stock-based compensation expense
$
26.5
$
33.5
$
93.0
$
122.5</t>
  </si>
  <si>
    <t>Summary Of Part B RSU Issuance</t>
  </si>
  <si>
    <t>During the three months ended
March 31,
December 31,
September 30,
Part B RSUs granted
171,316
191,015
200,425
Maximum eligible shares of the Company's common stock
880,564
981,817
1,030,185
Grant date fair value per Part B RSU
$
$
$
Units converted to Company's common stock at vesting date
n/a
n/a
n/a
During the three months ended
June 30,
March 31,
December 31,
September 30,
Part B RSUs granted
312,516
284,773
282,074
272,813
Maximum eligible shares of the Company's common stock
1,606,332
1,463,733
1,449,860
1,426,812
Grant date fair value per Part B RSU
$
37.03
$
25.12
$
25.26
$
17.83
Units converted to Company's common stock at vesting date
1,078,812
475,446
40,182
—</t>
  </si>
  <si>
    <t>Part A Restricted Stock Units [Member]</t>
  </si>
  <si>
    <t>Summary Of Restricted Stock Units Activity</t>
  </si>
  <si>
    <t>Number of Part A
Weighted average
Weighted average
Outstanding at July 1, 2016
2,169,901
$
26.04
7.9
Granted
1,988,570
31.56
Vested
(1,475,020)
25.29
Forfeited
(290,860)
n/a
Outstanding at March 31, 2017
2,392,591
$
30.67
7.2</t>
  </si>
  <si>
    <t>Part B Restricted Stock Units [Member]</t>
  </si>
  <si>
    <t>Number of Part B
Weighted average
Weighted average
Outstanding at July 1, 2016
860,936
$
29.50
6.2
Granted
562,756
50.72
Vested
(652,532)
29.46
Forfeited
(211,398)
n/a
Outstanding at March 31, 2017
559,762
$
50.72
5.8</t>
  </si>
  <si>
    <t>FAIR VALUE MEASUREMENTS (Tables)</t>
  </si>
  <si>
    <t>Schedule of Financial Instruments Measured at Fair Value on a Recurring Basis</t>
  </si>
  <si>
    <t>Level
March 31, 2017
June 30, 2016
Liabilities Recorded at Fair Value in the Financial Statements:
(in millions)
Interest rate swap
Level 2
$
0.8
$
3.0</t>
  </si>
  <si>
    <t>RELATED PARTY TRANSACTIONS (Tables)</t>
  </si>
  <si>
    <t>OVS [Member]</t>
  </si>
  <si>
    <t>Revenue and Expense Transactions Recognized</t>
  </si>
  <si>
    <t>The following table represents the revenue and expense transactions the Company recorded with OVS for the periods presented:
Three Months Ended March 31,
Nine Months Ended March 31,
2017
2016
2017
2016
(in millions)
Revenues
$
1.4
$
1.7
$
4.5
$
5.0
Operating costs
$
0.2
$
0.2
$
0.4
$
0.4</t>
  </si>
  <si>
    <t>SEGMENT REPORTING (Tables)</t>
  </si>
  <si>
    <t>Summary of Financial Information by Segments</t>
  </si>
  <si>
    <t>As of and for the three months ended March 31, 2017
Fiber
Transport
Enterprise Networks
zColo
Allstream
Other
Corp/
Total
(in millions)
Revenue from external customers
$
179.6
$
110.5
$
121.7
$
53.6
$
79.3
$
5.5
$
—
$
550.2
Segment Adjusted EBITDA
137.6
45.7
46.6
28.7
22.0
1.4
—
282.0
Capital expenditures
119.9
40.2
22.6
23.7
1.9
—
—
208.3
As of and for the nine months ended March 31, 2017
Fiber
Transport
Enterprise Networks
zColo
Allstream
Other
Corp/
Total
(in millions)
Revenue from external customers
$
531.2
$
323.0
$
350.8
$
157.3
$
185.4
$
14.1
$
—
$
1,561.8
Segment Adjusted EBITDA
416.8
134.9
126.9
82.6
41.3
3.5
—
806.0
Total assets
4,319.7
1,252.3
1,180.0
931.0
644.8
31.5
177.5
8,536.8
Capital expenditures
381.6
111.1
63.6
69.9
4.0
—
—
630.2
As of and for the three months ended March 31, 2016
Fiber
Transport
Enterprise Networks
zColo
Allstream
Other
Corp/
Total
(in millions)
Revenue from external customers
$
169.4
$
102.6
$
105.3
$
47.9
$
48.0
$
4.8
$
—
$
478.0
Segment Adjusted EBITDA
131.3
42.5
37.4
24.2
6.1
1.3
—
242.8
Capital expenditures
111.0
30.3
24.3
17.2
2.3
—
—
185.1
As of and for the nine months ended March 31, 2016
Fiber
Transport
Enterprise Networks
zColo
Allstream
Other
Corp/
Total
(in millions)
Revenue from external customers
$
476.6
$
284.4
$
244.4
$
145.0
$
48.0
$
16.0
$
—
$
1,214.4
Segment Adjusted EBITDA
364.2
122.6
105.8
74.5
6.1
3.9
—
677.1
Capital expenditures
315.1
90.1
63.7
45.5
2.3
—
—
516.7
As of June 30, 2016
Fiber
Transport
Enterprise Networks
zColo
Allstream
Other
Corp/
Total
(in millions)
Total assets
$
3,780.9
$
964.8
$
849.2
$
884.3
$
72.6
$
33.5
$
134.7
$
6,720.0</t>
  </si>
  <si>
    <t>Reconciliation from Segment Adjusted EBITDA to Net Loss from Continuing Operations</t>
  </si>
  <si>
    <t>For the three months ended March 31,
2017
2016
(in millions)
Total Segment Adjusted EBITDA
$
282.0
$
242.8
Interest expense
(63.0)
(57.7)
Depreciation and amortization expense
(155.7)
(137.2)
Transaction costs
(8.4)
(14.2)
Stock-based compensation
(26.5)
(33.5)
Loss on extinguishment of debt
(4.5)
—
Foreign currency gain/(loss) on intercompany loans
3.9
(11.1)
Non-cash loss on investments
(0.2)
(0.6)
Income/(loss) from operations before income taxes
$
27.6
$
(11.5)
For the nine months ended March 31,
2017
2016
(in millions)
Total Segment Adjusted EBITDA
$
806.0
$
677.1
Interest expense
(170.0)
(162.7)
Depreciation and amortization expense
(425.6)
(368.0)
Transaction costs
(17.6)
(17.5)
Stock-based compensation
(93.0)
(122.5)
Loss on extinguishment of debt
(4.5)
—
Foreign currency gain/(loss) on intercompany loans
(24.7)
(28.9)
Non-cash loss on investments
(0.7)
(1.2)
Income/(loss) from operations before income taxes
$
69.9
$
(23.7)</t>
  </si>
  <si>
    <t>CONDENSED CONSOLIDATING FINANCIAL INFORMATION (Tables)</t>
  </si>
  <si>
    <t>Schedule Of Condensed Consolidating Balance Sheet</t>
  </si>
  <si>
    <t>Condensed Consolidating Balance Sheets (Unaudited)
March 31, 2017
Zayo Group,
LLC
Guarantor
Non-Guarantor
(Issuer)
Subsidiaries
Subsidiaries
Eliminations
Total
(in millions)
Assets
Current assets
Cash and cash equivalents
$
104.6
$
2.2
$
90.9
$
—
$
197.7
Trade receivables, net of allowance
116.3
2.0
71.4
—
189.7
Prepaid expenses
45.3
0.4
26.7
—
72.4
Other assets
39.9
—
(3.2)
—
36.7
Total current assets
306.1
4.6
185.8
—
496.5
Property and equipment, net
4,151.9
—
687.6
—
4,839.5
Intangible assets, net
1,044.2
11.5
140.9
—
1,196.6
Goodwill
1,650.5
14.7
157.4
—
1,822.6
Deferred income taxes, net
51.8
—
—
—
51.8
Other assets
105.6
—
24.2
—
129.8
Related party receivable
330.2
—
—
(330.2)
—
Investment in subsidiary
586.5
—
—
(586.5)
—
Total assets
$
8,226.8
$
30.8
$
1,195.9
$
(916.7)
$
8,536.8
Liabilities and member's equity
Current liabilities
Current portion of long-term debt
$
25.0
$
—
$
—
$
—
$
25.0
Accounts payable
36.7
—
13.5
—
50.2
Accrued liabilities
207.0
0.6
82.2
—
289.8
Accrued interest
75.3
—
—
—
75.3
Capital lease obligations, current
6.6
—
1.2
—
7.8
Deferred revenue, current
109.8
0.2
34.2
—
144.2
Total current liabilities
460.4
0.8
131.1
—
592.3
Long-term debt, non-current
5,498.8
—
—
—
5,498.8
Related party debt, long-term
—
—
330.2
(330.2)
—
Capital lease obligation, non-current
66.1
—
10.4
—
76.5
Deferred revenue, non-current
839.4
—
101.2
—
940.6
Deferred income taxes, net
0.1
—
39.9
—
40.0
Other long-term liabilities
32.4
—
26.6
—
59.0
Total liabilities
6,897.2
0.8
639.4
(330.2)
7,207.2
Member's equity
Member's interest
1,884.1
18.7
546.2
(587.7)
1,861.3
Accumulated other comprehensive loss
(32.9)
—
13.7
—
(19.2)
Accumulated deficit
(521.6)
11.3
(3.4)
1.2
(512.5)
Total member's equity
1,329.6
30.0
556.5
(586.5)
1,329.6
Total liabilities and member's equity
$
8,226.8
$
30.8
$
1,195.9
$
(916.7)
$
8,536.8
Condensed Consolidating Balance Sheets (Unaudited)
June 30, 2016
Zayo Group,
LLC
Guarantor
Non-Guarantor
(Issuer)
Subsidiaries
Subsidiaries
Eliminations
Total
(in millions)
Assets
Current assets
Cash and cash equivalents
$
91.3
$
3.0
$
75.8
$
—
$
170.1
Trade receivables, net of allowance
75.5
2.1
70.8
—
148.4
Prepaid expenses
33.7
0.3
34.8
—
68.8
Other assets
(2.0)
—
11.3
—
9.3
Total current assets
198.5
5.4
192.7
—
396.6
Property and equipment, net
3,375.7
—
703.8
—
4,079.5
Intangible assets, net
775.5
12.9
146.5
—
934.9
Goodwill
1,025.5
14.6
174.4
—
1,214.5
Other assets
65.0
—
29.5
—
94.5
Related party receivable
346.7
—
—
(346.7)
—
Investment in subsidiary
550.9
—
—
(550.9)
—
Total assets
$
6,337.8
$
32.9
$
1,246.9
$
(897.6)
$
6,720.0
Liabilities and member's equity
Current liabilities
Accounts payable
$
70.3
—
26.7
—
97.0
Accrued liabilities
116.0
0.7
110.2
—
226.9
Accrued interest
28.6
—
—
—
28.6
Capital lease obligations, current
4.2
—
1.6
—
5.8
Deferred revenue, current
89.1
0.2
40.1
—
129.4
Total current liabilities
308.2
0.9
178.6
—
487.7
Long-term debt, non-current
4,085.3
—
—
—
4,085.3
Related party debt, long-term
—
—
346.7
(346.7)
—
Capital lease obligation, non-current
32.0
—
12.9
—
44.9
Deferred revenue, non-current
681.1
—
112.2
—
793.3
Deferred income taxes, net
3.3
—
44.7
—
48.0
Other long-term liabilities
24.1
—
32.9
—
57.0
Total liabilities
5,134.0
0.9
728.0
(346.7)
5,516.2
Member's equity
Member's interest
1,786.2
22.3
543.2
(579.1)
1,772.6
Accumulated other comprehensive loss
—
—
4.5
—
4.5
Accumulated deficit
(582.4)
9.7
(28.8)
28.2
(573.3)
Total member's equity
1,203.8
32.0
518.9
(550.9)
1,203.8
Total liabilities and member's equity
$
6,337.8
$
32.9
$
1,246.9
$
(897.6)
$
6,720.0</t>
  </si>
  <si>
    <t>Schedule Of Condensed Consolidating Statements Of Operations</t>
  </si>
  <si>
    <t>Condensed Consolidating Statements of Operations
For the three months ended March 31, 2017
Zayo Group,
LLC
Guarantor
Non-Guarantor
(Issuer)
Subsidiaries
Subsidiaries
Eliminations
Total
(in millions)
Revenue
$
394.5
$
5.4
$
150.3
$
—
$
550.2
Operating costs and expenses
Operating costs (excluding depreciation amortization and including stock-based compensation)
121.7
3.9
69.4
—
195.0
Selling, general and administrative expenses (including stock-based compensation)
73.9
0.3
34.6
—
108.8
Depreciation and amortization
126.8
0.5
28.4
—
155.7
Total operating costs and expenses
322.4
4.7
132.4
—
459.5
Operating income
72.1
0.7
17.9
—
90.7
Other expenses
Interest expense
(57.4)
—
(5.6)
—
(63.0)
Loss on extinguishment of debt
(4.5)
—
—
—
(4.5)
Foreign currency loss on intercompany loans
1.6
—
2.3
—
3.9
Other income
0.4
—
0.1
—
0.5
Equity in net earnings of subsidiaries
15.5
—
—
(15.5)
—
Total other expense, net
(44.4)
—
(3.2)
(15.5)
(63.1)
Income from operations before income taxes
27.7
0.7
14.7
(15.5)
27.6
Provision for income taxes
0.7
—
(0.1)
—
0.6
Net income
$
27.0
0.7
14.8
(15.5)
$
27.0
Condensed Consolidating Statements of Operations
For the nine months ended March 31, 2017
Zayo Group,
LLC
Guarantor
Non-Guarantor
(Issuer)
Subsidiaries
Subsidiaries
Eliminations
Total
(in millions)
Revenue
$
1,087.9
$
14.0
$
459.9
$
—
$
1,561.8
Operating costs and expenses
Operating costs (excluding depreciation amortization and including stock-based compensation)
320.4
10.0
218.3
—
548.7
Selling, general and administrative expenses (including stock-based compensation)
207.5
1.0
110.6
—
319.1
Depreciation and amortization
352.2
1.4
72.0
—
425.6
Total operating costs and expenses
880.1
12.4
400.9
—
1,293.4
Operating income
207.8
1.6
59.0
—
268.4
Other expenses
Interest expense
(153.4)
—
(16.6)
—
(170.0)
Loss on extinguishment of debt
(4.5)
—
—
—
(4.5)
Foreign currency loss on intercompany loans
(5.6)
—
(19.1)
(24.7)
Other income
0.4
—
0.3
—
0.7
Equity in net earnings of subsidiaries
27.0
—
—
(27.0)
—
Total other expense, net
(136.1)
—
(35.4)
(27.0)
(198.5)
Income from operations before income taxes
71.7
1.6
23.6
(27.0)
69.9
Provision/(benefit) for income taxes
9.2
—
(1.8)
—
7.4
Net income
$
62.5
$
1.6
$
25.4
$
(27.0)
$
62.5
Condensed Consolidating Statements of Operations (Unaudited)
For the three months ended March 31, 2016
Zayo Group,
LLC
Guarantor
Non-Guarantor
Issuer
Subsidiaries
Subsidiaries
Eliminations
Total
(in millions)
Revenue
$
331.6
$
4.6
$
141.8
$
—
$
478.0
Operating costs and expenses
Operating costs (excluding depreciation amortization and including stock-based compensation)
105.0
3.1
62.7
—
170.8
Selling, general and administrative expenses (including stock-based compensation)
57.6
0.3
54.6
—
112.5
Depreciation and amortization
110.1
0.5
26.6
—
137.2
Total operating costs and expenses
272.7
3.9
143.9
—
420.5
Operating income
58.9
0.7
(2.1)
—
57.5
Other expenses
Interest expense
(52.2)
—
(5.5)
—
(57.7)
Foreign currency loss on intercompany loans
(11.0)
—
(0.1)
—
(11.1)
Other expense
(0.2)
—
—
—
(0.2)
Equity in net earnings of subsidiaries
(0.4)
—
—
0.4
—
Total other expense, net
(63.8)
—
(5.6)
0.4
(69.0)
(Loss)/Income from operations before income taxes
(4.9)
0.7
(7.7)
0.4
(11.5)
Provision for income taxes
8.0
—
(0.2)
—
7.8
Net (loss)/income
$
(12.9)
$
0.7
$
(7.5)
$
0.4
$
(19.3)
Condensed Consolidating Statements of Operations (Unaudited)
For the nine months ended March 31, 2016
Zayo Group,
LLC
Guarantor
Non-Guarantor
Issuer
Subsidiaries
Subsidiaries
Eliminations
Total
(in millions)
Revenue
$
979.0
$
13.8
$
221.6
$
—
$
1,214.4
Operating costs and expenses
Operating costs (excluding depreciation amortization and including stock-based compensation)
297.7
9.9
88.4
—
396.0
Selling, general and administrative expenses (including stock-based compensation)
205.2
0.8
76.1
—
282.1
Depreciation and amortization
319.4
1.4
47.2
—
368.0
Total operating costs and expenses
822.3
12.1
211.7
—
1,046.1
Operating income
156.7
1.7
9.9
—
168.3
Other expenses
Interest expense
(146.7)
—
(16.0)
—
(162.7)
Foreign currency loss on intercompany loans
(28.4)
—
(0.5)
—
(28.9)
Other expense
—
—
(0.4)
—
(0.4)
Equity in net earnings of subsidiaries
0.5
—
—
(0.5)
—
Total other expense, net
(174.6)
—
(16.9)
(0.5)
(192.0)
(Loss)/income from operations before income taxes
(17.9)
1.7
(7.0)
(0.5)
(23.7)
Provision for income taxes
20.0
—
1.6
—
21.6
Net (loss)/income
$
(37.9)
$
1.7
$
(8.6)
$
(0.5)
$
(45.3)</t>
  </si>
  <si>
    <t>Schedule Of Condensed Consolidating Statements Of Cash Flows</t>
  </si>
  <si>
    <t>Condensed Consolidating Statements of Cash Flows
Nine months ended March 31, 2017
Zayo Group,
LLC
Guarantor
Non-Guarantor
(Issuer)
Subsidiaries
Subsidiaries
Total
(in millions)
Net cash provided by operating activities
$
575.9
$
2.8
$
86.2
$
664.9
Cash flows from investing activities:
Purchases of property and equipment
(573.7)
—
(56.5)
(630.2)
Acquisitions, net of cash acquired
(1,428.3)
—
1.5
(1,426.8)
Other
1.5
—
—
1.5
Net cash used in investing activities
(2,000.5)
—
(55.0)
(2,055.5)
Cash flows from financing activities:
Proceeds from debt
3,293.8
—
—
3,293.8
Principal payments on long-term debt
(1,837.4)
—
—
(1,837.4)
Principal repayments on capital lease obligations
(3.8)
—
(1.0)
(4.8)
Payment of debt issuance costs
(29.0)
—
—
(29.0)
Contributions to parent
10.8
—
(10.8)
—
Receipt from/(payment of) principal balance of intercompany loans
3.6
(3.6)
—
—
Net cash provided by/(used in) financing activities
1,438.0
(3.6)
(11.8)
1,422.6
Net cash flows
13.4
(0.8)
19.4
32.0
Effect of changes in foreign exchange rates on cash
(0.1)
—
(4.3)
(4.4)
Net (decrease)/increase in cash and cash equivalents
13.3
(0.8)
15.1
27.6
Cash and cash equivalents, beginning of period
91.3
3.0
75.8
170.1
Cash and cash equivalents, end of period
$
104.6
$
2.2
$
90.9
$
197.7
Condensed Consolidating Statements of Cash Flows
Nine months ended March 31, 2016
Zayo Group,
LLC
Guarantor
Non-Guarantor
(Issuer)
Subsidiaries
Subsidiaries
Total
(in millions)
Net cash provided by operating activities
$
464.2
$
1.5
$
72.2
$
537.9
Cash flows from investing activities:
Purchases of property and equipment
(475.2)
—
(41.5)
(516.7)
Acquisitions, net of cash acquired
(323.7)
—
(93.3)
(417.0)
Net cash used in investing activities
(798.9)
—
(134.8)
(933.7)
Cash flows from financing activities:
Proceeds from debt
395.2
—
—
395.2
Principal payments on long-term debt
(13.4)
—
—
(13.4)
Principal payments on capital lease obligations
(3.0)
—
(0.3)
(3.3)
Payment of debt issuance costs
(2.9)
—
—
(2.9)
Contributions to parent
(95.8)
—
14.7
(81.1)
Loan to parent
(99.1)
—
99.1
—
Excess tax benefit from stock-based compensation
9.0
(1.1)
—
7.9
Net cash provided by financing activities
190.0
(1.1)
113.5
302.4
Net cash flows
(144.7)
0.4
50.9
(93.4)
Effect of changes in foreign exchange rates on cash
—
—
0.1
0.1
Net decrease in cash and cash equivalents
(144.7)
0.4
51.0
(93.3)
Cash and cash equivalents, beginning of period
275.9
3.1
29.0
308.0
Cash and cash equivalents, end of period
$
131.2
$
3.5
$
80.0
$
214.7</t>
  </si>
  <si>
    <t>BUSINESS AND BASIS OF PRESENTATION (Details) - USD ($) $ in Millions</t>
  </si>
  <si>
    <t>12 Months Ended</t>
  </si>
  <si>
    <t>Retained Earnings Adjustments [Line Items]</t>
  </si>
  <si>
    <t>Accounting Standards Update 2016-09 [Member]</t>
  </si>
  <si>
    <t>Cumulative effect adjustment resulting from adoption of ASU</t>
  </si>
  <si>
    <t>ACQUISITIONS (Narrative) (Details) € in Millions, CAD in Millions, $ in Millions</t>
  </si>
  <si>
    <t>Mar. 01, 2017USD ($)buildingCenteritemmi</t>
  </si>
  <si>
    <t>Oct. 03, 2016USD ($)ft²itemMW</t>
  </si>
  <si>
    <t>Apr. 01, 2016USD ($)ft²Center</t>
  </si>
  <si>
    <t>Jan. 15, 2016CADbuildingitemmi</t>
  </si>
  <si>
    <t>Jan. 15, 2016USD ($)buildingitemmi</t>
  </si>
  <si>
    <t>Dec. 31, 2015EUR (€)ft²</t>
  </si>
  <si>
    <t>Dec. 31, 2015USD ($)ft²</t>
  </si>
  <si>
    <t>Mar. 31, 2017USD ($)</t>
  </si>
  <si>
    <t>Mar. 31, 2016USD ($)</t>
  </si>
  <si>
    <t>Mar. 31, 2017USD ($)item</t>
  </si>
  <si>
    <t>Business Acquisition [Line Items]</t>
  </si>
  <si>
    <t>Number of business combinations completed since inception | item</t>
  </si>
  <si>
    <t>Cash paid for acquisitions</t>
  </si>
  <si>
    <t>Acquisition related costs</t>
  </si>
  <si>
    <t>Electric Lightwave [Member]</t>
  </si>
  <si>
    <t>Acquisition date</t>
  </si>
  <si>
    <t>Mar. 1,
		2017</t>
  </si>
  <si>
    <t>Number of metropolitan markets | item</t>
  </si>
  <si>
    <t>Business acquisition purchase price</t>
  </si>
  <si>
    <t>Purchase price held in escrow</t>
  </si>
  <si>
    <t>Remaining cash consideration to be paid</t>
  </si>
  <si>
    <t>Number of on-net buildings connected | building</t>
  </si>
  <si>
    <t>Number of data centers | Center</t>
  </si>
  <si>
    <t>Santa Clara Data Center [Member]</t>
  </si>
  <si>
    <t>Oct. 3,
		2016</t>
  </si>
  <si>
    <t>Number of quarterly payments | item</t>
  </si>
  <si>
    <t>Amount of quarterly payments</t>
  </si>
  <si>
    <t>Acquired facility size (in square feet) | ft²</t>
  </si>
  <si>
    <t>Acquired megawatts of critical power | MW</t>
  </si>
  <si>
    <t>Clearview [Member]</t>
  </si>
  <si>
    <t>Apr. 1,
		2016</t>
  </si>
  <si>
    <t>Business acquisition, percentage of voting interests acquired</t>
  </si>
  <si>
    <t>100.00%</t>
  </si>
  <si>
    <t>Allstream, Inc. [Member]</t>
  </si>
  <si>
    <t>Jan. 15,
		2016</t>
  </si>
  <si>
    <t>Acquired route miles added to fiber network | mi</t>
  </si>
  <si>
    <t>Working capital and other liabilities assumed in the acquisition</t>
  </si>
  <si>
    <t>Other post retirement benefits plan liability assumed</t>
  </si>
  <si>
    <t>Viatel [Member]</t>
  </si>
  <si>
    <t>Refund of escrow reflected as a cash inflow from investing activities</t>
  </si>
  <si>
    <t>Dallas Data Center [Member]</t>
  </si>
  <si>
    <t>Acquired area in square feet | ft²</t>
  </si>
  <si>
    <t>Long-Haul Fiber [Member] | Electric Lightwave [Member]</t>
  </si>
  <si>
    <t>Long-Haul Fiber [Member] | Allstream, Inc. [Member]</t>
  </si>
  <si>
    <t>Metro Fiber [Member] | Electric Lightwave [Member]</t>
  </si>
  <si>
    <t>Metro Fiber [Member] | Allstream, Inc. [Member]</t>
  </si>
  <si>
    <t>ACQUISITIONS (Schedule of Acquisition) (Details) - USD ($) $ in Millions</t>
  </si>
  <si>
    <t>Mar. 01, 2017</t>
  </si>
  <si>
    <t>Oct. 03, 2016</t>
  </si>
  <si>
    <t>Apr. 01, 2016</t>
  </si>
  <si>
    <t>Jan. 15, 2016</t>
  </si>
  <si>
    <t>Dec. 31, 2015</t>
  </si>
  <si>
    <t>Cash</t>
  </si>
  <si>
    <t>Other current assets</t>
  </si>
  <si>
    <t>Property and equipment</t>
  </si>
  <si>
    <t>Deferred tax assets, net</t>
  </si>
  <si>
    <t>Intangibles</t>
  </si>
  <si>
    <t>Total assets acquired</t>
  </si>
  <si>
    <t>Deferred revenue</t>
  </si>
  <si>
    <t>Other liabilities</t>
  </si>
  <si>
    <t>Total liabilities assumed</t>
  </si>
  <si>
    <t>Net assets acquired</t>
  </si>
  <si>
    <t>Less cash acquired</t>
  </si>
  <si>
    <t>Total consideration paid/payable</t>
  </si>
  <si>
    <t>Capital lease obligations</t>
  </si>
  <si>
    <t>Deferred tax liability, net</t>
  </si>
  <si>
    <t>ACQUISITIONS (Schedule of Pro Forma Information) (Details) - USD ($) $ in Millions</t>
  </si>
  <si>
    <t>GOODWILL (Schedule Of Goodwill) (Details) $ in Millions</t>
  </si>
  <si>
    <t>Goodwill [Line Items]</t>
  </si>
  <si>
    <t>Goodwill, beginning Balance</t>
  </si>
  <si>
    <t>Adjustments to Fiscal 2016 Acquisitions</t>
  </si>
  <si>
    <t>Fiscal 2017 Acquisitions</t>
  </si>
  <si>
    <t>Foreign Currency Translation and Other</t>
  </si>
  <si>
    <t>Goodwill, ending balance</t>
  </si>
  <si>
    <t>Dark Fiber [Member]</t>
  </si>
  <si>
    <t>Reallocation among reporting units</t>
  </si>
  <si>
    <t>Fiber Solutions [Member]</t>
  </si>
  <si>
    <t>Waves [Member]</t>
  </si>
  <si>
    <t>Sonet [Member]</t>
  </si>
  <si>
    <t>Ethernet [Member]</t>
  </si>
  <si>
    <t>IP [Member]</t>
  </si>
  <si>
    <t>MIG [Member]</t>
  </si>
  <si>
    <t>EPIC [Member]</t>
  </si>
  <si>
    <t>zColo [Member]</t>
  </si>
  <si>
    <t>Cloud [Member]</t>
  </si>
  <si>
    <t>Other [Member]</t>
  </si>
  <si>
    <t>INTANGIBLE ASSETS (Schedule of Identifiable Acquisition Related Intangible Assets) (Details) - USD ($) $ in Millions</t>
  </si>
  <si>
    <t>Schedule Of Intangible Assets Net Excluding Goodwill [Line Items]</t>
  </si>
  <si>
    <t>Gross Carrying Amount</t>
  </si>
  <si>
    <t>Accumulated Amortization</t>
  </si>
  <si>
    <t>Total Net</t>
  </si>
  <si>
    <t>Intangible Assets, Gross (Excluding Goodwill)</t>
  </si>
  <si>
    <t>Intangible Assets, Net</t>
  </si>
  <si>
    <t>Certifications [Member]</t>
  </si>
  <si>
    <t>Gross Carrying Amount, Indefinite-lived Intangibles</t>
  </si>
  <si>
    <t>Underlying Rights [Member]</t>
  </si>
  <si>
    <t>Customer relationships [Member]</t>
  </si>
  <si>
    <t>Trade names [Member]</t>
  </si>
  <si>
    <t>Underlying rights [Member]</t>
  </si>
  <si>
    <t>LONG-TERM DEBT (Summary of Long-Term Debt) (Details) - USD ($) $ in Millions</t>
  </si>
  <si>
    <t>Jan. 27, 2017</t>
  </si>
  <si>
    <t>Debt Instrument [Line Items]</t>
  </si>
  <si>
    <t>Debt obligations</t>
  </si>
  <si>
    <t>Unamortized discount</t>
  </si>
  <si>
    <t>Unamortized debt issuance costs</t>
  </si>
  <si>
    <t>Carrying value of debt</t>
  </si>
  <si>
    <t>Less current portion</t>
  </si>
  <si>
    <t>Long-term debt, less current portion</t>
  </si>
  <si>
    <t>6.00% Senior Notes due 2023 [Member]</t>
  </si>
  <si>
    <t>Unamortized premium</t>
  </si>
  <si>
    <t>Interest rate</t>
  </si>
  <si>
    <t>6.00%</t>
  </si>
  <si>
    <t>6.375% Senior Notes due 2025 [Member]</t>
  </si>
  <si>
    <t>6.375%</t>
  </si>
  <si>
    <t>5.75% Senior Unsecured Notes due 2027 [Member]</t>
  </si>
  <si>
    <t>5.75%</t>
  </si>
  <si>
    <t>Term Loan Facility [Member]</t>
  </si>
  <si>
    <t>Term Loan Facility due 2021 [Member]</t>
  </si>
  <si>
    <t>Term Loan Facility due 2024 [Member]</t>
  </si>
  <si>
    <t>LONG-TERM DEBT (Narrative) (Details) - USD ($)</t>
  </si>
  <si>
    <t>Jan. 19, 2017</t>
  </si>
  <si>
    <t>Jul. 22, 2016</t>
  </si>
  <si>
    <t>Apr. 14, 2016</t>
  </si>
  <si>
    <t>May 06, 2015</t>
  </si>
  <si>
    <t>Amended term loan facility</t>
  </si>
  <si>
    <t>Discount on debt</t>
  </si>
  <si>
    <t>Debt extinguishment costs</t>
  </si>
  <si>
    <t>Term loan priced percent</t>
  </si>
  <si>
    <t>97.10%</t>
  </si>
  <si>
    <t>99.00%</t>
  </si>
  <si>
    <t>Redemption of debt</t>
  </si>
  <si>
    <t>Secured debt ratio</t>
  </si>
  <si>
    <t>Total indebtedness ratio</t>
  </si>
  <si>
    <t>Payment of early redemption fees on debt extinguished</t>
  </si>
  <si>
    <t>Outstanding letters of credit</t>
  </si>
  <si>
    <t>10.125% Senior Notes due 2020 [Member]</t>
  </si>
  <si>
    <t>10.125%</t>
  </si>
  <si>
    <t>Redemption premium and accrued interest included in redemption amount</t>
  </si>
  <si>
    <t>Debt instrument, face amount</t>
  </si>
  <si>
    <t>New 2025 Notes [Member]</t>
  </si>
  <si>
    <t>Tranche One [Member]</t>
  </si>
  <si>
    <t>Facility interest rate</t>
  </si>
  <si>
    <t>2.50%</t>
  </si>
  <si>
    <t>Tranche Two [Member]</t>
  </si>
  <si>
    <t>LIBOR [Member]</t>
  </si>
  <si>
    <t>1.00%</t>
  </si>
  <si>
    <t>3.50%</t>
  </si>
  <si>
    <t>LIBOR [Member] | Tranche One [Member]</t>
  </si>
  <si>
    <t>0.00%</t>
  </si>
  <si>
    <t>LIBOR [Member] | Tranche Two [Member]</t>
  </si>
  <si>
    <t>Revolver [Member]</t>
  </si>
  <si>
    <t>Percentage of excess revolver committed to debt payments</t>
  </si>
  <si>
    <t>35.00%</t>
  </si>
  <si>
    <t>Weighted average interest rates (including margins)</t>
  </si>
  <si>
    <t>3.70%</t>
  </si>
  <si>
    <t>3.40%</t>
  </si>
  <si>
    <t>Senior Secured Term Loan Facility [Member]</t>
  </si>
  <si>
    <t>3.90%</t>
  </si>
  <si>
    <t>Standby Letter Of Credit [Member]</t>
  </si>
  <si>
    <t>Unused commitment, percentage</t>
  </si>
  <si>
    <t>0.25%</t>
  </si>
  <si>
    <t>Secured Debt [Member] | Revolver [Member]</t>
  </si>
  <si>
    <t>Outstanding letters of credit increased</t>
  </si>
  <si>
    <t>Secured Debt [Member] | Revolver [Member] | Minimum [Member]</t>
  </si>
  <si>
    <t>Secured Debt [Member] | Revolver [Member] | Maximum [Member]</t>
  </si>
  <si>
    <t>0.375%</t>
  </si>
  <si>
    <t>Secured Debt [Member] | Revolver [Member] | LIBOR [Member] | Minimum [Member]</t>
  </si>
  <si>
    <t>2.00%</t>
  </si>
  <si>
    <t>Secured Debt [Member] | Revolver [Member] | LIBOR [Member] | Maximum [Member]</t>
  </si>
  <si>
    <t>3.00%</t>
  </si>
  <si>
    <t>Interest rate decrease (basis point)</t>
  </si>
  <si>
    <t>75.00%</t>
  </si>
  <si>
    <t>Repriced percentage</t>
  </si>
  <si>
    <t>99.75%</t>
  </si>
  <si>
    <t>Term Loan Facility [Member] | Amendment and Restatement Agreement [Member]</t>
  </si>
  <si>
    <t>Line of credit facility maximum borrowing capacity</t>
  </si>
  <si>
    <t>Payment towards principal</t>
  </si>
  <si>
    <t>Percentage of excess cash flows committed to debt payments</t>
  </si>
  <si>
    <t>50.00%</t>
  </si>
  <si>
    <t>Term Loan Facility [Member] | Tranche One [Member]</t>
  </si>
  <si>
    <t>0.75%</t>
  </si>
  <si>
    <t>Term Loan Facility [Member] | Tranche Two [Member]</t>
  </si>
  <si>
    <t>Term Loan Facility [Member] | LIBOR [Member]</t>
  </si>
  <si>
    <t>2.75%</t>
  </si>
  <si>
    <t>Term Loan Facility [Member] | LIBOR [Member] | Amendment and Restatement Agreement [Member]</t>
  </si>
  <si>
    <t>(25.00%)</t>
  </si>
  <si>
    <t>Term Loan Facility [Member] | LIBOR [Member] | Tranche One [Member]</t>
  </si>
  <si>
    <t>Term Loan Facility [Member] | LIBOR [Member] | Tranche Two [Member]</t>
  </si>
  <si>
    <t>Term Loan Facility [Member] | LIBOR [Member] | Minimum [Member]</t>
  </si>
  <si>
    <t>Term Loan Facility [Member] | LIBOR [Member] | Minimum [Member] | Amendment and Restatement Agreement [Member]</t>
  </si>
  <si>
    <t>Term Loan Facility [Member] | LIBOR [Member] | Minimum [Member] | Tranche One [Member]</t>
  </si>
  <si>
    <t>Term Loan Facility [Member] | LIBOR [Member] | Minimum [Member] | Tranche Two [Member]</t>
  </si>
  <si>
    <t>Electric Lightwave [Member] | Term Loan Facility [Member] | $650 Million Term Loan [Member]</t>
  </si>
  <si>
    <t>Electric Lightwave [Member] | Term Loan Facility [Member] | Term Loan 2500 Million [Member]</t>
  </si>
  <si>
    <t>Electric Lightwave [Member] | Term Loan Facility [Member] | LIBOR [Member] | $650 Million Term Loan [Member]</t>
  </si>
  <si>
    <t>Electric Lightwave [Member] | Term Loan Facility [Member] | LIBOR [Member] | Minimum [Member] | $650 Million Term Loan [Member]</t>
  </si>
  <si>
    <t>LONG-TERM DEBT (Debt Issuance Costs - Narrative) (Details) - USD ($) $ in Millions</t>
  </si>
  <si>
    <t>Debt issuance cost</t>
  </si>
  <si>
    <t>Accumulated amortization of debt issuance costs</t>
  </si>
  <si>
    <t>Interest expense associated with the amortization of debt issuance costs</t>
  </si>
  <si>
    <t>Unamortized Debt Issuance Costs [Member]</t>
  </si>
  <si>
    <t>LONG-TERM DEBT (Interest Rate Derivatives - Narrative) (Details) - Interest Rate Swap [Member] - USD ($) $ in Millions</t>
  </si>
  <si>
    <t>Aug. 13, 2012</t>
  </si>
  <si>
    <t>Notional amount of derivative</t>
  </si>
  <si>
    <t>Derivative, fixed interest rate</t>
  </si>
  <si>
    <t>1.67%</t>
  </si>
  <si>
    <t>Derivative, floor rate</t>
  </si>
  <si>
    <t>1.25%</t>
  </si>
  <si>
    <t>Fair value of interest rate swaps</t>
  </si>
  <si>
    <t>Change in fair value of interest rate swaps</t>
  </si>
  <si>
    <t>INCOME TAXES (Reconciliation of Income Tax Provision) (Details) - USD ($) $ in Millions</t>
  </si>
  <si>
    <t>Expected expense/(benefit) at the statutory rate</t>
  </si>
  <si>
    <t>Non-deductible stock-based compensation</t>
  </si>
  <si>
    <t>Excess tax benefit on stock-based compensation</t>
  </si>
  <si>
    <t>State income taxes benefit, net of federal benefit</t>
  </si>
  <si>
    <t>Transaction costs not deductible for tax purposes</t>
  </si>
  <si>
    <t>Change in tax rates</t>
  </si>
  <si>
    <t>Foreign tax rate differential</t>
  </si>
  <si>
    <t>Foreign entities with valuation allowance</t>
  </si>
  <si>
    <t>Other, net</t>
  </si>
  <si>
    <t>Provision/(benefit) for income taxes</t>
  </si>
  <si>
    <t>Zayo Group, LLC [Member]</t>
  </si>
  <si>
    <t>EQUITY (Details) $ in Millions</t>
  </si>
  <si>
    <t>Stockholders Equity Note [Abstract]</t>
  </si>
  <si>
    <t>Increase in member's interest associated with stock-based compensation expense</t>
  </si>
  <si>
    <t>STOCK-BASED COMPENSATION (Summary of Stock-based Compensation Expense Liability and Equity Classified Awards Included in Consolidated Statements of Operations) (Details) - USD ($) $ in Millions</t>
  </si>
  <si>
    <t>Employee Service Share Based Compensation Allocation Of Recognized Period Costs [Line Items]</t>
  </si>
  <si>
    <t>Total stock-based compensation expense</t>
  </si>
  <si>
    <t>Operating Costs [Member]</t>
  </si>
  <si>
    <t>Selling, General and Administrative Expenses [Member]</t>
  </si>
  <si>
    <t>Part C Restricted Stock Units [Member]</t>
  </si>
  <si>
    <t>CII Common Units [Member]</t>
  </si>
  <si>
    <t>STOCK-BASED COMPENSATION (Narrative) (Details) - USD ($) $ in Millions</t>
  </si>
  <si>
    <t>1 Months Ended</t>
  </si>
  <si>
    <t>Oct. 31, 2014</t>
  </si>
  <si>
    <t>PCIP [Member]</t>
  </si>
  <si>
    <t>Share Based Compensation Arrangement By Share Based Payment Award [Line Items]</t>
  </si>
  <si>
    <t>Incentive plan termination period</t>
  </si>
  <si>
    <t>10 years</t>
  </si>
  <si>
    <t>Award recorded as liability</t>
  </si>
  <si>
    <t>Unrecognized compensation cost</t>
  </si>
  <si>
    <t>STOCK-BASED COMPENSATION (Summary of Restricted Stock Units Activity) (Details) - $ / shares</t>
  </si>
  <si>
    <t>Dec. 31, 2016</t>
  </si>
  <si>
    <t>Sep. 30, 2016</t>
  </si>
  <si>
    <t>Sep. 30, 2015</t>
  </si>
  <si>
    <t>Number of RSUs, Granted</t>
  </si>
  <si>
    <t>Weighted average grant-date fair value per share, Granted</t>
  </si>
  <si>
    <t>Number of RSUs, Outstanding beginning balance</t>
  </si>
  <si>
    <t>Number of RSUs, Vested</t>
  </si>
  <si>
    <t>Number of RSUs, Forfeited</t>
  </si>
  <si>
    <t>Number of RSUs, Outstanding ending balance</t>
  </si>
  <si>
    <t>Weighted average grant-date fair value per share, Outstanding beginning balance</t>
  </si>
  <si>
    <t>Weighted average grant-date fair value per share, vested</t>
  </si>
  <si>
    <t>Weighted average grant-date fair value per share, Outstanding ending balance</t>
  </si>
  <si>
    <t>Weighted average remaining contractual term in months</t>
  </si>
  <si>
    <t>7 months 6 days</t>
  </si>
  <si>
    <t>7 months 27 days</t>
  </si>
  <si>
    <t>5 months 24 days</t>
  </si>
  <si>
    <t>6 months 6 days</t>
  </si>
  <si>
    <t>STOCK-BASED COMPENSATION (Summary Of Part B RSUs Granted, Maximum Eligible Shares Of Stock And Grant Date Fair Value Per Part B RSU) (Details) - $ / shares</t>
  </si>
  <si>
    <t>Maximum eligible shares of the Company's common stock</t>
  </si>
  <si>
    <t>Grant date fair value per Part B RSU</t>
  </si>
  <si>
    <t>Units converted to Company's common stock at vesting date</t>
  </si>
  <si>
    <t>FAIR VALUE MEASUREMENTS (Narrative) (Details) - USD ($) $ in Millions</t>
  </si>
  <si>
    <t>Fair Value Assets And Liabilities Measured On Recurring And Nonrecurring Basis [Line Items]</t>
  </si>
  <si>
    <t>Carrying value of the notes</t>
  </si>
  <si>
    <t>Hypothetical annual interest expense</t>
  </si>
  <si>
    <t>Hypothetical increase to interest rate swap fair value</t>
  </si>
  <si>
    <t>Interest Rate Swap [Member]</t>
  </si>
  <si>
    <t>Hypothetical interest rate increase</t>
  </si>
  <si>
    <t>Floor rate</t>
  </si>
  <si>
    <t>Notes [Member]</t>
  </si>
  <si>
    <t>Fair value of the notes</t>
  </si>
  <si>
    <t>Tranche One [Member] | LIBOR [Member]</t>
  </si>
  <si>
    <t>Tranche One [Member] | Term Loan Facility [Member]</t>
  </si>
  <si>
    <t>Tranche One [Member] | Term Loan Facility [Member] | LIBOR [Member]</t>
  </si>
  <si>
    <t>Tranche One [Member] | Term Loan Facility [Member] | LIBOR [Member] | Minimum [Member]</t>
  </si>
  <si>
    <t>Tranche Two [Member] | LIBOR [Member]</t>
  </si>
  <si>
    <t>Tranche Two [Member] | Term Loan Facility [Member]</t>
  </si>
  <si>
    <t>Tranche Two [Member] | Term Loan Facility [Member] | LIBOR [Member]</t>
  </si>
  <si>
    <t>Tranche Two [Member] | Term Loan Facility [Member] | LIBOR [Member] | Minimum [Member]</t>
  </si>
  <si>
    <t>FAIR VALUE MEASUREMENTS (Schedule Of Financial Instruments Measured At Fair Value On A Recurring Basis) (Details) - USD ($) $ in Millions</t>
  </si>
  <si>
    <t>Level 2 [Member]</t>
  </si>
  <si>
    <t>COMMITMENTS AND CONTINGENCIES (Narrative) (Details) $ in Millions</t>
  </si>
  <si>
    <t>Purchase commitments</t>
  </si>
  <si>
    <t>RELATED PARTY TRANSACTIONS (Schedule of Revenue and Expense Transactions) (Details) - OVS [Member] - USD ($) $ in Millions</t>
  </si>
  <si>
    <t>Related Party Transaction [Line Items]</t>
  </si>
  <si>
    <t>Revenues</t>
  </si>
  <si>
    <t>Operating costs</t>
  </si>
  <si>
    <t>RELATED PARTY TRANSACTIONS (Narrative) (Details) - USD ($) $ in Thousands</t>
  </si>
  <si>
    <t>Due from related parties</t>
  </si>
  <si>
    <t>Dan Caruso [Member] | Aircraft Reimbursement [Member]</t>
  </si>
  <si>
    <t>Payable to related party settled</t>
  </si>
  <si>
    <t>SEGMENT REPORTING (Narrative) (Details)</t>
  </si>
  <si>
    <t>Mar. 31, 2017customersegmentitem</t>
  </si>
  <si>
    <t>Segment Reporting Information [Line Items]</t>
  </si>
  <si>
    <t>Number of segments where revenue is reported | segment</t>
  </si>
  <si>
    <t>Fiber Solutions [Member] | Minimum [Member]</t>
  </si>
  <si>
    <t>Number of dark fiber pairs leased to customers</t>
  </si>
  <si>
    <t>Contract term</t>
  </si>
  <si>
    <t>3 years</t>
  </si>
  <si>
    <t>Fiber Solutions [Member] | Maximum [Member]</t>
  </si>
  <si>
    <t>20 years</t>
  </si>
  <si>
    <t>Transport [Member] | Minimum [Member]</t>
  </si>
  <si>
    <t>2 years</t>
  </si>
  <si>
    <t>Transport [Member] | Maximum [Member]</t>
  </si>
  <si>
    <t>5 years</t>
  </si>
  <si>
    <t>zColo [Member] | Minimum [Member]</t>
  </si>
  <si>
    <t>zColo [Member] | Maximum [Member]</t>
  </si>
  <si>
    <t>Number of customers serviced | customer</t>
  </si>
  <si>
    <t>1 year</t>
  </si>
  <si>
    <t>SEGMENT REPORTING (Summary of Financial Information by Segments) (Details) - USD ($) $ in Millions</t>
  </si>
  <si>
    <t>Revenue from external customers</t>
  </si>
  <si>
    <t>Segment Adjusted EBITDA</t>
  </si>
  <si>
    <t>Capital expenditures</t>
  </si>
  <si>
    <t>Corp/Eliminations [Member]</t>
  </si>
  <si>
    <t>Transport [Member]</t>
  </si>
  <si>
    <t>Enterprise Networks [Member]</t>
  </si>
  <si>
    <t>SEGMENT REPORTING (Reconciliation from Segment Adjusted EBITDA to Net Loss from Continuing Operations) (Details) - USD ($) $ in Millions</t>
  </si>
  <si>
    <t>Total Segment Adjusted EBITDA</t>
  </si>
  <si>
    <t>Depreciation and amortization expense</t>
  </si>
  <si>
    <t>Transaction costs</t>
  </si>
  <si>
    <t>CONDENSED CONSOLIDATING FINANCIAL INFORMATION (Narrative) (Details) - USD ($) $ in Millions</t>
  </si>
  <si>
    <t>Condensed Financial Statements Captions [Line Items]</t>
  </si>
  <si>
    <t>6.00% Senior Notes due 2023 [Member] | Unsecured Debt [Member]</t>
  </si>
  <si>
    <t>6.375% Senior Notes due 2025 [Member] | Unsecured Debt [Member]</t>
  </si>
  <si>
    <t>5.75% Senior Unsecured Notes due 2027 [Member] | Unsecured Debt [Member]</t>
  </si>
  <si>
    <t>CONDENSED CONSOLIDATING FINANCIAL INFORMATION (Schedule Of Condensed Consolidating Balance Sheet) (Details) - USD ($) $ in Millions</t>
  </si>
  <si>
    <t>Jun. 30, 2015</t>
  </si>
  <si>
    <t>Trade receivables, net of allowance</t>
  </si>
  <si>
    <t>Eliminations [Member]</t>
  </si>
  <si>
    <t>Related party receivable</t>
  </si>
  <si>
    <t>Investment in subsidiary</t>
  </si>
  <si>
    <t>Related party debt, long-term</t>
  </si>
  <si>
    <t>Guarantor Subsidiaries [Member]</t>
  </si>
  <si>
    <t>Non-Guarantor Subsidiaries [Member]</t>
  </si>
  <si>
    <t>CONDENSED CONSOLIDATING FINANCIAL INFORMATION (Schedule Of Condensed Consolidating Statements Of Operations) (Details) - USD ($) $ in Millions</t>
  </si>
  <si>
    <t>Operating costs (excluding depreciation amortization and including stock-based compensation)</t>
  </si>
  <si>
    <t>Selling, general and administrative expenses (including stock-based compensation)</t>
  </si>
  <si>
    <t>Other (expense) income, net</t>
  </si>
  <si>
    <t>Equity in net earnings of subsidiaries</t>
  </si>
  <si>
    <t>CONDENSED CONSOLIDATING FINANCIAL INFORMATION (Schedule Of Condensed Consolidating Statements Of Cash Flows) (Details) - USD ($) $ in Millions</t>
  </si>
  <si>
    <t>Acquisitions, net of cash acquired</t>
  </si>
  <si>
    <t>Payment of debt issuance costs</t>
  </si>
  <si>
    <t>Loan to parent</t>
  </si>
  <si>
    <t>Receipt from/(payment of) principal balance of intercompany loans</t>
  </si>
  <si>
    <t>SUBSEQUENT EVENTS (Narrative) (Details) $ in Millions</t>
  </si>
  <si>
    <t>May 01, 2017USD ($)ft²CenterMW</t>
  </si>
  <si>
    <t>Apr. 10, 2017USD ($)</t>
  </si>
  <si>
    <t>Jan. 27, 2017USD ($)</t>
  </si>
  <si>
    <t>Subsequent Event [Line Items]</t>
  </si>
  <si>
    <t>5.75% Senior Unsecured Notes due 2027 [Member] | Subsequent Event [Member]</t>
  </si>
  <si>
    <t>Issue price percentage</t>
  </si>
  <si>
    <t>104.00%</t>
  </si>
  <si>
    <t>KIO Network [Member] | Subsequent Event [Member]</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CAD &quot;#,##0.0_);_(&quot;CAD &quot;(#,##0.0)" numFmtId="167"/>
    <numFmt formatCode="_(&quot;€ &quot;#,##0.0_);_(&quot;€ &quot;(#,##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502756</v>
      </c>
    </row>
    <row r="11" spans="1:2">
      <c r="A11" s="4" t="s">
        <v>16</v>
      </c>
      <c r="B11" s="4" t="s">
        <v>17</v>
      </c>
    </row>
    <row r="12" spans="1:2">
      <c r="A12" s="4" t="s">
        <v>18</v>
      </c>
      <c r="B12" s="4" t="s">
        <v>19</v>
      </c>
    </row>
    <row r="13" spans="1:2">
      <c r="A13" s="4" t="s">
        <v>20</v>
      </c>
      <c r="B13" s="4" t="s">
        <v>21</v>
      </c>
    </row>
    <row r="14" spans="1:2">
      <c r="A14" s="4" t="s">
        <v>22</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8</v>
      </c>
      <c r="B1" s="2" t="s">
        <v>1</v>
      </c>
    </row>
    <row r="2" spans="1:2">
      <c r="B2" s="2" t="s">
        <v>24</v>
      </c>
    </row>
    <row r="3" spans="1:2">
      <c r="A3" s="3" t="s">
        <v>13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4</v>
      </c>
    </row>
    <row r="3" spans="1:2">
      <c r="A3" s="3" t="s">
        <v>14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2</v>
      </c>
      <c r="B1" s="2" t="s">
        <v>1</v>
      </c>
    </row>
    <row r="2" spans="1:2">
      <c r="B2" s="2" t="s">
        <v>24</v>
      </c>
    </row>
    <row r="3" spans="1:2">
      <c r="A3" s="3" t="s">
        <v>14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4</v>
      </c>
      <c r="B1" s="2" t="s">
        <v>1</v>
      </c>
    </row>
    <row r="2" spans="1:2">
      <c r="B2" s="2" t="s">
        <v>24</v>
      </c>
    </row>
    <row r="3" spans="1:2">
      <c r="A3" s="3" t="s">
        <v>144</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6</v>
      </c>
      <c r="B1" s="2" t="s">
        <v>1</v>
      </c>
    </row>
    <row r="2" spans="1:2">
      <c r="B2" s="2" t="s">
        <v>24</v>
      </c>
    </row>
    <row r="3" spans="1:2">
      <c r="A3" s="3" t="s">
        <v>146</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4</v>
      </c>
    </row>
    <row r="3" spans="1:2">
      <c r="A3" s="3" t="s">
        <v>148</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4</v>
      </c>
    </row>
    <row r="3" spans="1:2">
      <c r="A3" s="3" t="s">
        <v>15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4</v>
      </c>
    </row>
    <row r="3" spans="1:2">
      <c r="A3" s="3" t="s">
        <v>15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4</v>
      </c>
    </row>
    <row r="3" spans="1:2">
      <c r="A3" s="3" t="s">
        <v>154</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4</v>
      </c>
    </row>
    <row r="3" spans="1:2">
      <c r="A3" s="3" t="s">
        <v>157</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97.7</v>
      </c>
      <c r="C3" s="7" t="n">
        <v>170.1</v>
      </c>
    </row>
    <row r="4" spans="1:3">
      <c r="A4" s="4" t="s">
        <v>28</v>
      </c>
      <c r="B4" s="8" t="n">
        <v>189.7</v>
      </c>
      <c r="C4" s="8" t="n">
        <v>148.4</v>
      </c>
    </row>
    <row r="5" spans="1:3">
      <c r="A5" s="4" t="s">
        <v>29</v>
      </c>
      <c r="B5" s="8" t="n">
        <v>72.40000000000001</v>
      </c>
      <c r="C5" s="8" t="n">
        <v>68.8</v>
      </c>
    </row>
    <row r="6" spans="1:3">
      <c r="A6" s="4" t="s">
        <v>30</v>
      </c>
      <c r="B6" s="8" t="n">
        <v>36.7</v>
      </c>
      <c r="C6" s="8" t="n">
        <v>9.300000000000001</v>
      </c>
    </row>
    <row r="7" spans="1:3">
      <c r="A7" s="4" t="s">
        <v>31</v>
      </c>
      <c r="B7" s="8" t="n">
        <v>496.5</v>
      </c>
      <c r="C7" s="8" t="n">
        <v>396.6</v>
      </c>
    </row>
    <row r="8" spans="1:3">
      <c r="A8" s="4" t="s">
        <v>32</v>
      </c>
      <c r="B8" s="8" t="n">
        <v>4839.5</v>
      </c>
      <c r="C8" s="8" t="n">
        <v>4079.5</v>
      </c>
    </row>
    <row r="9" spans="1:3">
      <c r="A9" s="4" t="s">
        <v>33</v>
      </c>
      <c r="B9" s="8" t="n">
        <v>1196.6</v>
      </c>
      <c r="C9" s="8" t="n">
        <v>934.9</v>
      </c>
    </row>
    <row r="10" spans="1:3">
      <c r="A10" s="4" t="s">
        <v>34</v>
      </c>
      <c r="B10" s="8" t="n">
        <v>1822.6</v>
      </c>
      <c r="C10" s="8" t="n">
        <v>1214.5</v>
      </c>
    </row>
    <row r="11" spans="1:3">
      <c r="A11" s="4" t="s">
        <v>35</v>
      </c>
      <c r="B11" s="8" t="n">
        <v>51.8</v>
      </c>
    </row>
    <row r="12" spans="1:3">
      <c r="A12" s="4" t="s">
        <v>30</v>
      </c>
      <c r="B12" s="8" t="n">
        <v>129.8</v>
      </c>
      <c r="C12" s="8" t="n">
        <v>94.5</v>
      </c>
    </row>
    <row r="13" spans="1:3">
      <c r="A13" s="4" t="s">
        <v>36</v>
      </c>
      <c r="B13" s="8" t="n">
        <v>8536.799999999999</v>
      </c>
      <c r="C13" s="5" t="n">
        <v>6720</v>
      </c>
    </row>
    <row r="14" spans="1:3">
      <c r="A14" s="3" t="s">
        <v>37</v>
      </c>
    </row>
    <row r="15" spans="1:3">
      <c r="A15" s="4" t="s">
        <v>38</v>
      </c>
      <c r="B15" s="5" t="n">
        <v>25</v>
      </c>
    </row>
    <row r="16" spans="1:3">
      <c r="A16" s="4" t="s">
        <v>39</v>
      </c>
      <c r="B16" s="8" t="n">
        <v>50.2</v>
      </c>
      <c r="C16" s="5" t="n">
        <v>97</v>
      </c>
    </row>
    <row r="17" spans="1:3">
      <c r="A17" s="4" t="s">
        <v>40</v>
      </c>
      <c r="B17" s="8" t="n">
        <v>289.8</v>
      </c>
      <c r="C17" s="8" t="n">
        <v>226.9</v>
      </c>
    </row>
    <row r="18" spans="1:3">
      <c r="A18" s="4" t="s">
        <v>41</v>
      </c>
      <c r="B18" s="8" t="n">
        <v>75.3</v>
      </c>
      <c r="C18" s="8" t="n">
        <v>28.6</v>
      </c>
    </row>
    <row r="19" spans="1:3">
      <c r="A19" s="4" t="s">
        <v>42</v>
      </c>
      <c r="B19" s="8" t="n">
        <v>7.8</v>
      </c>
      <c r="C19" s="8" t="n">
        <v>5.8</v>
      </c>
    </row>
    <row r="20" spans="1:3">
      <c r="A20" s="4" t="s">
        <v>43</v>
      </c>
      <c r="B20" s="8" t="n">
        <v>144.2</v>
      </c>
      <c r="C20" s="8" t="n">
        <v>129.4</v>
      </c>
    </row>
    <row r="21" spans="1:3">
      <c r="A21" s="4" t="s">
        <v>44</v>
      </c>
      <c r="B21" s="8" t="n">
        <v>592.3</v>
      </c>
      <c r="C21" s="8" t="n">
        <v>487.7</v>
      </c>
    </row>
    <row r="22" spans="1:3">
      <c r="A22" s="4" t="s">
        <v>45</v>
      </c>
      <c r="B22" s="8" t="n">
        <v>5498.8</v>
      </c>
      <c r="C22" s="8" t="n">
        <v>4085.3</v>
      </c>
    </row>
    <row r="23" spans="1:3">
      <c r="A23" s="4" t="s">
        <v>46</v>
      </c>
      <c r="B23" s="8" t="n">
        <v>76.5</v>
      </c>
      <c r="C23" s="8" t="n">
        <v>44.9</v>
      </c>
    </row>
    <row r="24" spans="1:3">
      <c r="A24" s="4" t="s">
        <v>47</v>
      </c>
      <c r="B24" s="8" t="n">
        <v>940.6</v>
      </c>
      <c r="C24" s="8" t="n">
        <v>793.3</v>
      </c>
    </row>
    <row r="25" spans="1:3">
      <c r="A25" s="4" t="s">
        <v>35</v>
      </c>
      <c r="B25" s="5" t="n">
        <v>40</v>
      </c>
      <c r="C25" s="5" t="n">
        <v>48</v>
      </c>
    </row>
    <row r="26" spans="1:3">
      <c r="A26" s="4" t="s">
        <v>48</v>
      </c>
      <c r="B26" s="5" t="n">
        <v>59</v>
      </c>
      <c r="C26" s="5" t="n">
        <v>57</v>
      </c>
    </row>
    <row r="27" spans="1:3">
      <c r="A27" s="4" t="s">
        <v>49</v>
      </c>
      <c r="B27" s="8" t="n">
        <v>7207.2</v>
      </c>
      <c r="C27" s="8" t="n">
        <v>5516.2</v>
      </c>
    </row>
    <row r="28" spans="1:3">
      <c r="A28" s="4" t="s">
        <v>50</v>
      </c>
      <c r="B28" s="4" t="s">
        <v>51</v>
      </c>
      <c r="C28" s="4" t="s">
        <v>51</v>
      </c>
    </row>
    <row r="29" spans="1:3">
      <c r="A29" s="3" t="s">
        <v>52</v>
      </c>
    </row>
    <row r="30" spans="1:3">
      <c r="A30" s="4" t="s">
        <v>53</v>
      </c>
      <c r="B30" s="8" t="n">
        <v>1861.3</v>
      </c>
      <c r="C30" s="8" t="n">
        <v>1772.6</v>
      </c>
    </row>
    <row r="31" spans="1:3">
      <c r="A31" s="4" t="s">
        <v>54</v>
      </c>
      <c r="B31" s="8" t="n">
        <v>-19.2</v>
      </c>
      <c r="C31" s="8" t="n">
        <v>4.5</v>
      </c>
    </row>
    <row r="32" spans="1:3">
      <c r="A32" s="4" t="s">
        <v>55</v>
      </c>
      <c r="B32" s="8" t="n">
        <v>-512.5</v>
      </c>
      <c r="C32" s="8" t="n">
        <v>-573.3</v>
      </c>
    </row>
    <row r="33" spans="1:3">
      <c r="A33" s="4" t="s">
        <v>56</v>
      </c>
      <c r="B33" s="8" t="n">
        <v>1329.6</v>
      </c>
      <c r="C33" s="8" t="n">
        <v>1203.8</v>
      </c>
    </row>
    <row r="34" spans="1:3">
      <c r="A34" s="4" t="s">
        <v>57</v>
      </c>
      <c r="B34" s="7" t="n">
        <v>8536.799999999999</v>
      </c>
      <c r="C34" s="9" t="n">
        <v>67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4</v>
      </c>
    </row>
    <row r="3" spans="1:2">
      <c r="A3" s="3" t="s">
        <v>159</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4</v>
      </c>
    </row>
    <row r="3" spans="1:2">
      <c r="A3" s="3" t="s">
        <v>161</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4</v>
      </c>
    </row>
    <row r="3" spans="1:2">
      <c r="A3" s="3" t="s">
        <v>134</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4</v>
      </c>
    </row>
    <row r="3" spans="1:2">
      <c r="A3" s="3" t="s">
        <v>136</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4</v>
      </c>
    </row>
    <row r="3" spans="1:2">
      <c r="A3" s="3" t="s">
        <v>138</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4</v>
      </c>
    </row>
    <row r="3" spans="1:2">
      <c r="A3" s="3" t="s">
        <v>140</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4</v>
      </c>
    </row>
    <row r="3" spans="1:2">
      <c r="A3" s="3" t="s">
        <v>142</v>
      </c>
    </row>
    <row r="4" spans="1:2">
      <c r="A4" s="4" t="s">
        <v>182</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4</v>
      </c>
    </row>
    <row r="3" spans="1:2">
      <c r="A3" s="3" t="s">
        <v>144</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4</v>
      </c>
    </row>
    <row r="3" spans="1:2">
      <c r="A3" s="4" t="s">
        <v>188</v>
      </c>
      <c r="B3" s="4" t="s">
        <v>189</v>
      </c>
    </row>
    <row r="4" spans="1:2">
      <c r="A4" s="4" t="s">
        <v>190</v>
      </c>
      <c r="B4" s="4" t="s">
        <v>191</v>
      </c>
    </row>
    <row r="5" spans="1:2">
      <c r="A5" s="4" t="s">
        <v>192</v>
      </c>
    </row>
    <row r="6" spans="1:2">
      <c r="A6" s="4" t="s">
        <v>193</v>
      </c>
      <c r="B6" s="4" t="s">
        <v>194</v>
      </c>
    </row>
    <row r="7" spans="1:2">
      <c r="A7" s="4" t="s">
        <v>195</v>
      </c>
    </row>
    <row r="8" spans="1:2">
      <c r="A8" s="4" t="s">
        <v>193</v>
      </c>
      <c r="B8"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4</v>
      </c>
    </row>
    <row r="3" spans="1:2">
      <c r="A3" s="3" t="s">
        <v>150</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v>
      </c>
      <c r="B1" s="2" t="s">
        <v>24</v>
      </c>
      <c r="C1" s="2" t="s">
        <v>25</v>
      </c>
    </row>
    <row r="2" spans="1:3">
      <c r="A2" s="3" t="s">
        <v>59</v>
      </c>
    </row>
    <row r="3" spans="1:3">
      <c r="A3" s="4" t="s">
        <v>60</v>
      </c>
      <c r="B3" s="7" t="n">
        <v>8.6</v>
      </c>
      <c r="C3" s="7" t="n">
        <v>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4</v>
      </c>
    </row>
    <row r="3" spans="1:2">
      <c r="A3" s="4" t="s">
        <v>201</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4</v>
      </c>
    </row>
    <row r="3" spans="1:2">
      <c r="A3" s="3" t="s">
        <v>157</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4</v>
      </c>
    </row>
    <row r="3" spans="1:2">
      <c r="A3" s="3" t="s">
        <v>15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216</v>
      </c>
      <c r="B1" s="2" t="s">
        <v>1</v>
      </c>
      <c r="D1" s="2" t="s">
        <v>217</v>
      </c>
    </row>
    <row r="2" spans="1:4">
      <c r="B2" s="2" t="s">
        <v>24</v>
      </c>
      <c r="C2" s="2" t="s">
        <v>63</v>
      </c>
      <c r="D2" s="2" t="s">
        <v>25</v>
      </c>
    </row>
    <row r="3" spans="1:4">
      <c r="A3" s="3" t="s">
        <v>218</v>
      </c>
    </row>
    <row r="4" spans="1:4">
      <c r="A4" s="4" t="s">
        <v>103</v>
      </c>
      <c r="C4" s="7" t="n">
        <v>-7.9</v>
      </c>
    </row>
    <row r="5" spans="1:4">
      <c r="A5" s="4" t="s">
        <v>219</v>
      </c>
    </row>
    <row r="6" spans="1:4">
      <c r="A6" s="3" t="s">
        <v>218</v>
      </c>
    </row>
    <row r="7" spans="1:4">
      <c r="A7" s="4" t="s">
        <v>103</v>
      </c>
      <c r="B7" s="7" t="n">
        <v>16.7</v>
      </c>
    </row>
    <row r="8" spans="1:4">
      <c r="A8" s="4" t="s">
        <v>220</v>
      </c>
      <c r="D8" s="7" t="n">
        <v>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30"/>
    <col customWidth="1" max="5" min="5" width="31"/>
    <col customWidth="1" max="6" min="6" width="35"/>
    <col customWidth="1" max="7" min="7" width="24"/>
    <col customWidth="1" max="8" min="8" width="24"/>
    <col customWidth="1" max="9" min="9" width="21"/>
    <col customWidth="1" max="10" min="10" width="21"/>
    <col customWidth="1" max="11" min="11" width="25"/>
    <col customWidth="1" max="12" min="12" width="21"/>
  </cols>
  <sheetData>
    <row r="1" spans="1:12">
      <c r="A1" s="1" t="s">
        <v>221</v>
      </c>
      <c r="B1" s="2" t="s">
        <v>222</v>
      </c>
      <c r="C1" s="2" t="s">
        <v>223</v>
      </c>
      <c r="D1" s="2" t="s">
        <v>224</v>
      </c>
      <c r="E1" s="2" t="s">
        <v>225</v>
      </c>
      <c r="F1" s="2" t="s">
        <v>226</v>
      </c>
      <c r="G1" s="2" t="s">
        <v>227</v>
      </c>
      <c r="H1" s="2" t="s">
        <v>228</v>
      </c>
      <c r="I1" s="2" t="s">
        <v>229</v>
      </c>
      <c r="J1" s="2" t="s">
        <v>230</v>
      </c>
      <c r="K1" s="2" t="s">
        <v>231</v>
      </c>
      <c r="L1" s="2" t="s">
        <v>230</v>
      </c>
    </row>
    <row r="2" spans="1:12">
      <c r="A2" s="3" t="s">
        <v>232</v>
      </c>
    </row>
    <row r="3" spans="1:12">
      <c r="A3" s="4" t="s">
        <v>233</v>
      </c>
      <c r="K3" s="5" t="n">
        <v>40</v>
      </c>
    </row>
    <row r="4" spans="1:12">
      <c r="A4" s="4" t="s">
        <v>234</v>
      </c>
      <c r="K4" s="7" t="n">
        <v>1426.8</v>
      </c>
      <c r="L4" s="9" t="n">
        <v>417</v>
      </c>
    </row>
    <row r="5" spans="1:12">
      <c r="A5" s="4" t="s">
        <v>235</v>
      </c>
      <c r="I5" s="7" t="n">
        <v>8.4</v>
      </c>
      <c r="J5" s="7" t="n">
        <v>14.2</v>
      </c>
      <c r="K5" s="8" t="n">
        <v>17.6</v>
      </c>
      <c r="L5" s="7" t="n">
        <v>17.5</v>
      </c>
    </row>
    <row r="6" spans="1:12">
      <c r="A6" s="4" t="s">
        <v>236</v>
      </c>
    </row>
    <row r="7" spans="1:12">
      <c r="A7" s="3" t="s">
        <v>232</v>
      </c>
    </row>
    <row r="8" spans="1:12">
      <c r="A8" s="4" t="s">
        <v>237</v>
      </c>
      <c r="B8" s="4" t="s">
        <v>238</v>
      </c>
    </row>
    <row r="9" spans="1:12">
      <c r="A9" s="4" t="s">
        <v>239</v>
      </c>
      <c r="B9" s="5" t="n">
        <v>35</v>
      </c>
    </row>
    <row r="10" spans="1:12">
      <c r="A10" s="4" t="s">
        <v>240</v>
      </c>
      <c r="B10" s="7" t="n">
        <v>1426.7</v>
      </c>
    </row>
    <row r="11" spans="1:12">
      <c r="A11" s="4" t="s">
        <v>241</v>
      </c>
      <c r="B11" s="5" t="n">
        <v>14</v>
      </c>
    </row>
    <row r="12" spans="1:12">
      <c r="A12" s="4" t="s">
        <v>242</v>
      </c>
      <c r="B12" s="7" t="n">
        <v>2.2</v>
      </c>
    </row>
    <row r="13" spans="1:12">
      <c r="A13" s="4" t="s">
        <v>243</v>
      </c>
      <c r="B13" s="5" t="n">
        <v>3100</v>
      </c>
    </row>
    <row r="14" spans="1:12">
      <c r="A14" s="4" t="s">
        <v>244</v>
      </c>
      <c r="B14" s="5" t="n">
        <v>100</v>
      </c>
    </row>
    <row r="15" spans="1:12">
      <c r="A15" s="4" t="s">
        <v>245</v>
      </c>
    </row>
    <row r="16" spans="1:12">
      <c r="A16" s="3" t="s">
        <v>232</v>
      </c>
    </row>
    <row r="17" spans="1:12">
      <c r="A17" s="4" t="s">
        <v>237</v>
      </c>
      <c r="C17" s="4" t="s">
        <v>246</v>
      </c>
    </row>
    <row r="18" spans="1:12">
      <c r="A18" s="4" t="s">
        <v>240</v>
      </c>
      <c r="C18" s="7" t="n">
        <v>11.3</v>
      </c>
    </row>
    <row r="19" spans="1:12">
      <c r="A19" s="4" t="s">
        <v>242</v>
      </c>
      <c r="C19" s="7" t="n">
        <v>10.2</v>
      </c>
    </row>
    <row r="20" spans="1:12">
      <c r="A20" s="4" t="s">
        <v>247</v>
      </c>
      <c r="C20" s="5" t="n">
        <v>10</v>
      </c>
    </row>
    <row r="21" spans="1:12">
      <c r="A21" s="4" t="s">
        <v>248</v>
      </c>
      <c r="C21" s="7" t="n">
        <v>1.3</v>
      </c>
    </row>
    <row r="22" spans="1:12">
      <c r="A22" s="4" t="s">
        <v>234</v>
      </c>
      <c r="C22" s="7" t="n">
        <v>2.3</v>
      </c>
    </row>
    <row r="23" spans="1:12">
      <c r="A23" s="4" t="s">
        <v>249</v>
      </c>
      <c r="C23" s="5" t="n">
        <v>26900</v>
      </c>
    </row>
    <row r="24" spans="1:12">
      <c r="A24" s="4" t="s">
        <v>250</v>
      </c>
      <c r="C24" s="5" t="n">
        <v>3</v>
      </c>
    </row>
    <row r="25" spans="1:12">
      <c r="A25" s="4" t="s">
        <v>251</v>
      </c>
    </row>
    <row r="26" spans="1:12">
      <c r="A26" s="3" t="s">
        <v>232</v>
      </c>
    </row>
    <row r="27" spans="1:12">
      <c r="A27" s="4" t="s">
        <v>237</v>
      </c>
      <c r="D27" s="4" t="s">
        <v>252</v>
      </c>
    </row>
    <row r="28" spans="1:12">
      <c r="A28" s="4" t="s">
        <v>240</v>
      </c>
      <c r="D28" s="7" t="n">
        <v>18.3</v>
      </c>
    </row>
    <row r="29" spans="1:12">
      <c r="A29" s="4" t="s">
        <v>244</v>
      </c>
      <c r="D29" s="5" t="n">
        <v>2</v>
      </c>
    </row>
    <row r="30" spans="1:12">
      <c r="A30" s="4" t="s">
        <v>234</v>
      </c>
      <c r="D30" s="7" t="n">
        <v>18.3</v>
      </c>
    </row>
    <row r="31" spans="1:12">
      <c r="A31" s="4" t="s">
        <v>249</v>
      </c>
      <c r="D31" s="5" t="n">
        <v>30000</v>
      </c>
    </row>
    <row r="32" spans="1:12">
      <c r="A32" s="4" t="s">
        <v>253</v>
      </c>
      <c r="D32" s="4" t="s">
        <v>254</v>
      </c>
    </row>
    <row r="33" spans="1:12">
      <c r="A33" s="4" t="s">
        <v>255</v>
      </c>
    </row>
    <row r="34" spans="1:12">
      <c r="A34" s="3" t="s">
        <v>232</v>
      </c>
    </row>
    <row r="35" spans="1:12">
      <c r="A35" s="4" t="s">
        <v>237</v>
      </c>
      <c r="E35" s="4" t="s">
        <v>256</v>
      </c>
      <c r="F35" s="4" t="s">
        <v>256</v>
      </c>
    </row>
    <row r="36" spans="1:12">
      <c r="A36" s="4" t="s">
        <v>239</v>
      </c>
      <c r="E36" s="5" t="n">
        <v>5</v>
      </c>
      <c r="F36" s="5" t="n">
        <v>5</v>
      </c>
    </row>
    <row r="37" spans="1:12">
      <c r="A37" s="4" t="s">
        <v>240</v>
      </c>
      <c r="F37" s="7" t="n">
        <v>297.6</v>
      </c>
    </row>
    <row r="38" spans="1:12">
      <c r="A38" s="4" t="s">
        <v>257</v>
      </c>
      <c r="E38" s="5" t="n">
        <v>18000</v>
      </c>
      <c r="F38" s="5" t="n">
        <v>18000</v>
      </c>
    </row>
    <row r="39" spans="1:12">
      <c r="A39" s="4" t="s">
        <v>243</v>
      </c>
      <c r="E39" s="5" t="n">
        <v>3300</v>
      </c>
      <c r="F39" s="5" t="n">
        <v>3300</v>
      </c>
    </row>
    <row r="40" spans="1:12">
      <c r="A40" s="4" t="s">
        <v>234</v>
      </c>
      <c r="E40" s="10" t="n">
        <v>422.9</v>
      </c>
      <c r="F40" s="7" t="n">
        <v>297.6</v>
      </c>
    </row>
    <row r="41" spans="1:12">
      <c r="A41" s="4" t="s">
        <v>253</v>
      </c>
      <c r="F41" s="4" t="s">
        <v>254</v>
      </c>
    </row>
    <row r="42" spans="1:12">
      <c r="A42" s="4" t="s">
        <v>258</v>
      </c>
      <c r="F42" s="7" t="n">
        <v>29.6</v>
      </c>
    </row>
    <row r="43" spans="1:12">
      <c r="A43" s="4" t="s">
        <v>259</v>
      </c>
      <c r="F43" s="7" t="n">
        <v>8.300000000000001</v>
      </c>
      <c r="I43" s="7" t="n">
        <v>12.9</v>
      </c>
      <c r="K43" s="7" t="n">
        <v>12.9</v>
      </c>
    </row>
    <row r="44" spans="1:12">
      <c r="A44" s="4" t="s">
        <v>260</v>
      </c>
    </row>
    <row r="45" spans="1:12">
      <c r="A45" s="3" t="s">
        <v>232</v>
      </c>
    </row>
    <row r="46" spans="1:12">
      <c r="A46" s="4" t="s">
        <v>240</v>
      </c>
      <c r="H46" s="7" t="n">
        <v>101.2</v>
      </c>
    </row>
    <row r="47" spans="1:12">
      <c r="A47" s="4" t="s">
        <v>234</v>
      </c>
      <c r="G47" s="11" t="n">
        <v>92.90000000000001</v>
      </c>
      <c r="H47" s="8" t="n">
        <v>101.2</v>
      </c>
    </row>
    <row r="48" spans="1:12">
      <c r="A48" s="4" t="s">
        <v>253</v>
      </c>
      <c r="I48" s="4" t="s">
        <v>254</v>
      </c>
      <c r="K48" s="4" t="s">
        <v>254</v>
      </c>
    </row>
    <row r="49" spans="1:12">
      <c r="A49" s="4" t="s">
        <v>261</v>
      </c>
      <c r="K49" s="7" t="n">
        <v>1.5</v>
      </c>
    </row>
    <row r="50" spans="1:12">
      <c r="A50" s="4" t="s">
        <v>262</v>
      </c>
    </row>
    <row r="51" spans="1:12">
      <c r="A51" s="3" t="s">
        <v>232</v>
      </c>
    </row>
    <row r="52" spans="1:12">
      <c r="A52" s="4" t="s">
        <v>240</v>
      </c>
      <c r="H52" s="8" t="n">
        <v>16.6</v>
      </c>
    </row>
    <row r="53" spans="1:12">
      <c r="A53" s="4" t="s">
        <v>234</v>
      </c>
      <c r="H53" s="7" t="n">
        <v>16.6</v>
      </c>
    </row>
    <row r="54" spans="1:12">
      <c r="A54" s="4" t="s">
        <v>263</v>
      </c>
      <c r="G54" s="5" t="n">
        <v>36000</v>
      </c>
      <c r="H54" s="5" t="n">
        <v>36000</v>
      </c>
    </row>
    <row r="55" spans="1:12">
      <c r="A55" s="4" t="s">
        <v>264</v>
      </c>
    </row>
    <row r="56" spans="1:12">
      <c r="A56" s="3" t="s">
        <v>232</v>
      </c>
    </row>
    <row r="57" spans="1:12">
      <c r="A57" s="4" t="s">
        <v>257</v>
      </c>
      <c r="B57" s="5" t="n">
        <v>8100</v>
      </c>
    </row>
    <row r="58" spans="1:12">
      <c r="A58" s="4" t="s">
        <v>265</v>
      </c>
    </row>
    <row r="59" spans="1:12">
      <c r="A59" s="3" t="s">
        <v>232</v>
      </c>
    </row>
    <row r="60" spans="1:12">
      <c r="A60" s="4" t="s">
        <v>257</v>
      </c>
      <c r="E60" s="5" t="n">
        <v>12500</v>
      </c>
      <c r="F60" s="5" t="n">
        <v>12500</v>
      </c>
    </row>
    <row r="61" spans="1:12">
      <c r="A61" s="4" t="s">
        <v>266</v>
      </c>
    </row>
    <row r="62" spans="1:12">
      <c r="A62" s="3" t="s">
        <v>232</v>
      </c>
    </row>
    <row r="63" spans="1:12">
      <c r="A63" s="4" t="s">
        <v>257</v>
      </c>
      <c r="B63" s="5" t="n">
        <v>4000</v>
      </c>
    </row>
    <row r="64" spans="1:12">
      <c r="A64" s="4" t="s">
        <v>267</v>
      </c>
    </row>
    <row r="65" spans="1:12">
      <c r="A65" s="3" t="s">
        <v>232</v>
      </c>
    </row>
    <row r="66" spans="1:12">
      <c r="A66" s="4" t="s">
        <v>257</v>
      </c>
      <c r="E66" s="5" t="n">
        <v>5500</v>
      </c>
      <c r="F66" s="5" t="n">
        <v>5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8</v>
      </c>
      <c r="B1" s="2" t="s">
        <v>269</v>
      </c>
      <c r="C1" s="2" t="s">
        <v>270</v>
      </c>
      <c r="D1" s="2" t="s">
        <v>271</v>
      </c>
      <c r="E1" s="2" t="s">
        <v>272</v>
      </c>
      <c r="F1" s="2" t="s">
        <v>273</v>
      </c>
      <c r="G1" s="2" t="s">
        <v>24</v>
      </c>
      <c r="H1" s="2" t="s">
        <v>25</v>
      </c>
    </row>
    <row r="2" spans="1:8">
      <c r="A2" s="3" t="s">
        <v>232</v>
      </c>
    </row>
    <row r="3" spans="1:8">
      <c r="A3" s="4" t="s">
        <v>34</v>
      </c>
      <c r="G3" s="7" t="n">
        <v>1822.6</v>
      </c>
      <c r="H3" s="7" t="n">
        <v>1214.5</v>
      </c>
    </row>
    <row r="4" spans="1:8">
      <c r="A4" s="4" t="s">
        <v>236</v>
      </c>
    </row>
    <row r="5" spans="1:8">
      <c r="A5" s="3" t="s">
        <v>232</v>
      </c>
    </row>
    <row r="6" spans="1:8">
      <c r="A6" s="4" t="s">
        <v>274</v>
      </c>
      <c r="B6" s="7" t="n">
        <v>12.5</v>
      </c>
    </row>
    <row r="7" spans="1:8">
      <c r="A7" s="4" t="s">
        <v>275</v>
      </c>
      <c r="B7" s="5" t="n">
        <v>56</v>
      </c>
    </row>
    <row r="8" spans="1:8">
      <c r="A8" s="4" t="s">
        <v>276</v>
      </c>
      <c r="B8" s="8" t="n">
        <v>489.5</v>
      </c>
    </row>
    <row r="9" spans="1:8">
      <c r="A9" s="4" t="s">
        <v>277</v>
      </c>
      <c r="B9" s="8" t="n">
        <v>49.7</v>
      </c>
    </row>
    <row r="10" spans="1:8">
      <c r="A10" s="4" t="s">
        <v>278</v>
      </c>
      <c r="B10" s="8" t="n">
        <v>312.2</v>
      </c>
    </row>
    <row r="11" spans="1:8">
      <c r="A11" s="4" t="s">
        <v>34</v>
      </c>
      <c r="B11" s="8" t="n">
        <v>625.2</v>
      </c>
    </row>
    <row r="12" spans="1:8">
      <c r="A12" s="4" t="s">
        <v>30</v>
      </c>
      <c r="B12" s="8" t="n">
        <v>1.7</v>
      </c>
    </row>
    <row r="13" spans="1:8">
      <c r="A13" s="4" t="s">
        <v>279</v>
      </c>
      <c r="B13" s="8" t="n">
        <v>1546.8</v>
      </c>
    </row>
    <row r="14" spans="1:8">
      <c r="A14" s="4" t="s">
        <v>37</v>
      </c>
      <c r="B14" s="8" t="n">
        <v>56.7</v>
      </c>
    </row>
    <row r="15" spans="1:8">
      <c r="A15" s="4" t="s">
        <v>280</v>
      </c>
      <c r="B15" s="8" t="n">
        <v>49.7</v>
      </c>
    </row>
    <row r="16" spans="1:8">
      <c r="A16" s="4" t="s">
        <v>281</v>
      </c>
      <c r="B16" s="8" t="n">
        <v>1.2</v>
      </c>
    </row>
    <row r="17" spans="1:8">
      <c r="A17" s="4" t="s">
        <v>282</v>
      </c>
      <c r="B17" s="8" t="n">
        <v>107.6</v>
      </c>
    </row>
    <row r="18" spans="1:8">
      <c r="A18" s="4" t="s">
        <v>283</v>
      </c>
      <c r="B18" s="8" t="n">
        <v>1439.2</v>
      </c>
    </row>
    <row r="19" spans="1:8">
      <c r="A19" s="4" t="s">
        <v>284</v>
      </c>
      <c r="B19" s="8" t="n">
        <v>-12.5</v>
      </c>
    </row>
    <row r="20" spans="1:8">
      <c r="A20" s="4" t="s">
        <v>285</v>
      </c>
      <c r="B20" s="7" t="n">
        <v>1426.7</v>
      </c>
    </row>
    <row r="21" spans="1:8">
      <c r="A21" s="4" t="s">
        <v>245</v>
      </c>
    </row>
    <row r="22" spans="1:8">
      <c r="A22" s="3" t="s">
        <v>232</v>
      </c>
    </row>
    <row r="23" spans="1:8">
      <c r="A23" s="4" t="s">
        <v>276</v>
      </c>
      <c r="C23" s="7" t="n">
        <v>35.1</v>
      </c>
    </row>
    <row r="24" spans="1:8">
      <c r="A24" s="4" t="s">
        <v>278</v>
      </c>
      <c r="C24" s="8" t="n">
        <v>2.8</v>
      </c>
    </row>
    <row r="25" spans="1:8">
      <c r="A25" s="4" t="s">
        <v>279</v>
      </c>
      <c r="C25" s="8" t="n">
        <v>37.9</v>
      </c>
    </row>
    <row r="26" spans="1:8">
      <c r="A26" s="4" t="s">
        <v>286</v>
      </c>
      <c r="C26" s="8" t="n">
        <v>26.6</v>
      </c>
    </row>
    <row r="27" spans="1:8">
      <c r="A27" s="4" t="s">
        <v>282</v>
      </c>
      <c r="C27" s="8" t="n">
        <v>26.6</v>
      </c>
    </row>
    <row r="28" spans="1:8">
      <c r="A28" s="4" t="s">
        <v>283</v>
      </c>
      <c r="C28" s="8" t="n">
        <v>11.3</v>
      </c>
    </row>
    <row r="29" spans="1:8">
      <c r="A29" s="4" t="s">
        <v>285</v>
      </c>
      <c r="C29" s="7" t="n">
        <v>11.3</v>
      </c>
    </row>
    <row r="30" spans="1:8">
      <c r="A30" s="4" t="s">
        <v>251</v>
      </c>
    </row>
    <row r="31" spans="1:8">
      <c r="A31" s="3" t="s">
        <v>232</v>
      </c>
    </row>
    <row r="32" spans="1:8">
      <c r="A32" s="4" t="s">
        <v>275</v>
      </c>
      <c r="D32" s="7" t="n">
        <v>0.6</v>
      </c>
    </row>
    <row r="33" spans="1:8">
      <c r="A33" s="4" t="s">
        <v>276</v>
      </c>
      <c r="D33" s="8" t="n">
        <v>17.1</v>
      </c>
    </row>
    <row r="34" spans="1:8">
      <c r="A34" s="4" t="s">
        <v>277</v>
      </c>
      <c r="D34" s="8" t="n">
        <v>0.2</v>
      </c>
    </row>
    <row r="35" spans="1:8">
      <c r="A35" s="4" t="s">
        <v>278</v>
      </c>
      <c r="D35" s="8" t="n">
        <v>9.800000000000001</v>
      </c>
    </row>
    <row r="36" spans="1:8">
      <c r="A36" s="4" t="s">
        <v>34</v>
      </c>
      <c r="D36" s="8" t="n">
        <v>2.1</v>
      </c>
    </row>
    <row r="37" spans="1:8">
      <c r="A37" s="4" t="s">
        <v>30</v>
      </c>
      <c r="D37" s="8" t="n">
        <v>0.3</v>
      </c>
    </row>
    <row r="38" spans="1:8">
      <c r="A38" s="4" t="s">
        <v>279</v>
      </c>
      <c r="D38" s="8" t="n">
        <v>30.1</v>
      </c>
    </row>
    <row r="39" spans="1:8">
      <c r="A39" s="4" t="s">
        <v>37</v>
      </c>
      <c r="D39" s="8" t="n">
        <v>1.1</v>
      </c>
    </row>
    <row r="40" spans="1:8">
      <c r="A40" s="4" t="s">
        <v>280</v>
      </c>
      <c r="D40" s="8" t="n">
        <v>0.4</v>
      </c>
    </row>
    <row r="41" spans="1:8">
      <c r="A41" s="4" t="s">
        <v>281</v>
      </c>
      <c r="D41" s="8" t="n">
        <v>10.3</v>
      </c>
    </row>
    <row r="42" spans="1:8">
      <c r="A42" s="4" t="s">
        <v>282</v>
      </c>
      <c r="D42" s="8" t="n">
        <v>11.8</v>
      </c>
    </row>
    <row r="43" spans="1:8">
      <c r="A43" s="4" t="s">
        <v>283</v>
      </c>
      <c r="D43" s="8" t="n">
        <v>18.3</v>
      </c>
    </row>
    <row r="44" spans="1:8">
      <c r="A44" s="4" t="s">
        <v>285</v>
      </c>
      <c r="D44" s="7" t="n">
        <v>18.3</v>
      </c>
    </row>
    <row r="45" spans="1:8">
      <c r="A45" s="4" t="s">
        <v>255</v>
      </c>
    </row>
    <row r="46" spans="1:8">
      <c r="A46" s="3" t="s">
        <v>232</v>
      </c>
    </row>
    <row r="47" spans="1:8">
      <c r="A47" s="4" t="s">
        <v>274</v>
      </c>
      <c r="E47" s="7" t="n">
        <v>2.9</v>
      </c>
    </row>
    <row r="48" spans="1:8">
      <c r="A48" s="4" t="s">
        <v>275</v>
      </c>
      <c r="E48" s="8" t="n">
        <v>95.59999999999999</v>
      </c>
    </row>
    <row r="49" spans="1:8">
      <c r="A49" s="4" t="s">
        <v>276</v>
      </c>
      <c r="E49" s="8" t="n">
        <v>266.3</v>
      </c>
    </row>
    <row r="50" spans="1:8">
      <c r="A50" s="4" t="s">
        <v>277</v>
      </c>
      <c r="E50" s="8" t="n">
        <v>3.8</v>
      </c>
    </row>
    <row r="51" spans="1:8">
      <c r="A51" s="4" t="s">
        <v>278</v>
      </c>
      <c r="E51" s="8" t="n">
        <v>64.5</v>
      </c>
    </row>
    <row r="52" spans="1:8">
      <c r="A52" s="4" t="s">
        <v>30</v>
      </c>
      <c r="E52" s="8" t="n">
        <v>4.5</v>
      </c>
    </row>
    <row r="53" spans="1:8">
      <c r="A53" s="4" t="s">
        <v>279</v>
      </c>
      <c r="E53" s="8" t="n">
        <v>437.6</v>
      </c>
    </row>
    <row r="54" spans="1:8">
      <c r="A54" s="4" t="s">
        <v>37</v>
      </c>
      <c r="E54" s="8" t="n">
        <v>63.2</v>
      </c>
    </row>
    <row r="55" spans="1:8">
      <c r="A55" s="4" t="s">
        <v>280</v>
      </c>
      <c r="E55" s="8" t="n">
        <v>46.9</v>
      </c>
    </row>
    <row r="56" spans="1:8">
      <c r="A56" s="4" t="s">
        <v>281</v>
      </c>
      <c r="E56" s="5" t="n">
        <v>27</v>
      </c>
    </row>
    <row r="57" spans="1:8">
      <c r="A57" s="4" t="s">
        <v>282</v>
      </c>
      <c r="E57" s="8" t="n">
        <v>137.1</v>
      </c>
    </row>
    <row r="58" spans="1:8">
      <c r="A58" s="4" t="s">
        <v>283</v>
      </c>
      <c r="E58" s="8" t="n">
        <v>300.5</v>
      </c>
    </row>
    <row r="59" spans="1:8">
      <c r="A59" s="4" t="s">
        <v>284</v>
      </c>
      <c r="E59" s="8" t="n">
        <v>-2.9</v>
      </c>
    </row>
    <row r="60" spans="1:8">
      <c r="A60" s="4" t="s">
        <v>285</v>
      </c>
      <c r="E60" s="7" t="n">
        <v>297.6</v>
      </c>
    </row>
    <row r="61" spans="1:8">
      <c r="A61" s="4" t="s">
        <v>260</v>
      </c>
    </row>
    <row r="62" spans="1:8">
      <c r="A62" s="3" t="s">
        <v>232</v>
      </c>
    </row>
    <row r="63" spans="1:8">
      <c r="A63" s="4" t="s">
        <v>274</v>
      </c>
      <c r="F63" s="7" t="n">
        <v>3.5</v>
      </c>
    </row>
    <row r="64" spans="1:8">
      <c r="A64" s="4" t="s">
        <v>275</v>
      </c>
      <c r="F64" s="8" t="n">
        <v>7.3</v>
      </c>
    </row>
    <row r="65" spans="1:8">
      <c r="A65" s="4" t="s">
        <v>276</v>
      </c>
      <c r="F65" s="5" t="n">
        <v>174</v>
      </c>
    </row>
    <row r="66" spans="1:8">
      <c r="A66" s="4" t="s">
        <v>34</v>
      </c>
      <c r="F66" s="8" t="n">
        <v>9.5</v>
      </c>
    </row>
    <row r="67" spans="1:8">
      <c r="A67" s="4" t="s">
        <v>30</v>
      </c>
      <c r="F67" s="5" t="n">
        <v>2</v>
      </c>
    </row>
    <row r="68" spans="1:8">
      <c r="A68" s="4" t="s">
        <v>279</v>
      </c>
      <c r="F68" s="8" t="n">
        <v>196.3</v>
      </c>
    </row>
    <row r="69" spans="1:8">
      <c r="A69" s="4" t="s">
        <v>37</v>
      </c>
      <c r="F69" s="8" t="n">
        <v>18.8</v>
      </c>
    </row>
    <row r="70" spans="1:8">
      <c r="A70" s="4" t="s">
        <v>280</v>
      </c>
      <c r="F70" s="8" t="n">
        <v>58.5</v>
      </c>
    </row>
    <row r="71" spans="1:8">
      <c r="A71" s="4" t="s">
        <v>287</v>
      </c>
      <c r="F71" s="8" t="n">
        <v>8.6</v>
      </c>
    </row>
    <row r="72" spans="1:8">
      <c r="A72" s="4" t="s">
        <v>281</v>
      </c>
      <c r="F72" s="8" t="n">
        <v>5.7</v>
      </c>
    </row>
    <row r="73" spans="1:8">
      <c r="A73" s="4" t="s">
        <v>282</v>
      </c>
      <c r="F73" s="8" t="n">
        <v>91.59999999999999</v>
      </c>
    </row>
    <row r="74" spans="1:8">
      <c r="A74" s="4" t="s">
        <v>283</v>
      </c>
      <c r="F74" s="8" t="n">
        <v>104.7</v>
      </c>
    </row>
    <row r="75" spans="1:8">
      <c r="A75" s="4" t="s">
        <v>284</v>
      </c>
      <c r="F75" s="8" t="n">
        <v>-3.5</v>
      </c>
    </row>
    <row r="76" spans="1:8">
      <c r="A76" s="4" t="s">
        <v>285</v>
      </c>
      <c r="F76" s="8" t="n">
        <v>101.2</v>
      </c>
    </row>
    <row r="77" spans="1:8">
      <c r="A77" s="4" t="s">
        <v>262</v>
      </c>
    </row>
    <row r="78" spans="1:8">
      <c r="A78" s="3" t="s">
        <v>232</v>
      </c>
    </row>
    <row r="79" spans="1:8">
      <c r="A79" s="4" t="s">
        <v>276</v>
      </c>
      <c r="F79" s="8" t="n">
        <v>12.2</v>
      </c>
    </row>
    <row r="80" spans="1:8">
      <c r="A80" s="4" t="s">
        <v>278</v>
      </c>
      <c r="F80" s="8" t="n">
        <v>4.4</v>
      </c>
    </row>
    <row r="81" spans="1:8">
      <c r="A81" s="4" t="s">
        <v>279</v>
      </c>
      <c r="F81" s="8" t="n">
        <v>16.6</v>
      </c>
    </row>
    <row r="82" spans="1:8">
      <c r="A82" s="4" t="s">
        <v>283</v>
      </c>
      <c r="F82" s="8" t="n">
        <v>16.6</v>
      </c>
    </row>
    <row r="83" spans="1:8">
      <c r="A83" s="4" t="s">
        <v>285</v>
      </c>
      <c r="F83" s="7" t="n">
        <v>1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62</v>
      </c>
      <c r="D1" s="2" t="s">
        <v>1</v>
      </c>
    </row>
    <row r="2" spans="1:5">
      <c r="B2" s="2" t="s">
        <v>24</v>
      </c>
      <c r="C2" s="2" t="s">
        <v>63</v>
      </c>
      <c r="D2" s="2" t="s">
        <v>24</v>
      </c>
      <c r="E2" s="2" t="s">
        <v>63</v>
      </c>
    </row>
    <row r="3" spans="1:5">
      <c r="A3" s="3" t="s">
        <v>136</v>
      </c>
    </row>
    <row r="4" spans="1:5">
      <c r="A4" s="4" t="s">
        <v>65</v>
      </c>
      <c r="B4" s="7" t="n">
        <v>635.6</v>
      </c>
      <c r="C4" s="7" t="n">
        <v>640.2</v>
      </c>
      <c r="D4" s="9" t="n">
        <v>1912</v>
      </c>
      <c r="E4" s="7" t="n">
        <v>1910.2</v>
      </c>
    </row>
    <row r="5" spans="1:5">
      <c r="A5" s="4" t="s">
        <v>80</v>
      </c>
      <c r="B5" s="7" t="n">
        <v>16.3</v>
      </c>
      <c r="C5" s="9" t="n">
        <v>-26</v>
      </c>
      <c r="D5" s="7" t="n">
        <v>16.5</v>
      </c>
      <c r="E5" s="7" t="n">
        <v>-84.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56"/>
    <col customWidth="1" max="2" min="2" width="21"/>
  </cols>
  <sheetData>
    <row r="1" spans="1:2">
      <c r="A1" s="1" t="s">
        <v>289</v>
      </c>
      <c r="B1" s="2" t="s">
        <v>1</v>
      </c>
    </row>
    <row r="2" spans="1:2">
      <c r="B2" s="2" t="s">
        <v>229</v>
      </c>
    </row>
    <row r="3" spans="1:2">
      <c r="A3" s="3" t="s">
        <v>290</v>
      </c>
    </row>
    <row r="4" spans="1:2">
      <c r="A4" s="4" t="s">
        <v>291</v>
      </c>
      <c r="B4" s="7" t="n">
        <v>1214.5</v>
      </c>
    </row>
    <row r="5" spans="1:2">
      <c r="A5" s="4" t="s">
        <v>292</v>
      </c>
      <c r="B5" s="8" t="n">
        <v>-5.3</v>
      </c>
    </row>
    <row r="6" spans="1:2">
      <c r="A6" s="4" t="s">
        <v>293</v>
      </c>
      <c r="B6" s="8" t="n">
        <v>625.2</v>
      </c>
    </row>
    <row r="7" spans="1:2">
      <c r="A7" s="4" t="s">
        <v>294</v>
      </c>
      <c r="B7" s="8" t="n">
        <v>-11.8</v>
      </c>
    </row>
    <row r="8" spans="1:2">
      <c r="A8" s="4" t="s">
        <v>295</v>
      </c>
      <c r="B8" s="8" t="n">
        <v>1822.6</v>
      </c>
    </row>
    <row r="9" spans="1:2">
      <c r="A9" s="4" t="s">
        <v>296</v>
      </c>
    </row>
    <row r="10" spans="1:2">
      <c r="A10" s="3" t="s">
        <v>290</v>
      </c>
    </row>
    <row r="11" spans="1:2">
      <c r="A11" s="4" t="s">
        <v>291</v>
      </c>
      <c r="B11" s="8" t="n">
        <v>295.1</v>
      </c>
    </row>
    <row r="12" spans="1:2">
      <c r="A12" s="4" t="s">
        <v>297</v>
      </c>
      <c r="B12" s="8" t="n">
        <v>-295.1</v>
      </c>
    </row>
    <row r="13" spans="1:2">
      <c r="A13" s="4" t="s">
        <v>298</v>
      </c>
    </row>
    <row r="14" spans="1:2">
      <c r="A14" s="3" t="s">
        <v>290</v>
      </c>
    </row>
    <row r="15" spans="1:2">
      <c r="A15" s="4" t="s">
        <v>297</v>
      </c>
      <c r="B15" s="8" t="n">
        <v>544.8</v>
      </c>
    </row>
    <row r="16" spans="1:2">
      <c r="A16" s="4" t="s">
        <v>292</v>
      </c>
      <c r="B16" s="8" t="n">
        <v>1.7</v>
      </c>
    </row>
    <row r="17" spans="1:2">
      <c r="A17" s="4" t="s">
        <v>293</v>
      </c>
      <c r="B17" s="8" t="n">
        <v>34.7</v>
      </c>
    </row>
    <row r="18" spans="1:2">
      <c r="A18" s="4" t="s">
        <v>294</v>
      </c>
      <c r="B18" s="8" t="n">
        <v>-8.9</v>
      </c>
    </row>
    <row r="19" spans="1:2">
      <c r="A19" s="4" t="s">
        <v>295</v>
      </c>
      <c r="B19" s="8" t="n">
        <v>572.3</v>
      </c>
    </row>
    <row r="20" spans="1:2">
      <c r="A20" s="4" t="s">
        <v>299</v>
      </c>
    </row>
    <row r="21" spans="1:2">
      <c r="A21" s="3" t="s">
        <v>290</v>
      </c>
    </row>
    <row r="22" spans="1:2">
      <c r="A22" s="4" t="s">
        <v>291</v>
      </c>
      <c r="B22" s="8" t="n">
        <v>258.3</v>
      </c>
    </row>
    <row r="23" spans="1:2">
      <c r="A23" s="4" t="s">
        <v>297</v>
      </c>
      <c r="B23" s="5" t="n">
        <v>-104</v>
      </c>
    </row>
    <row r="24" spans="1:2">
      <c r="A24" s="4" t="s">
        <v>292</v>
      </c>
      <c r="B24" s="8" t="n">
        <v>-2.7</v>
      </c>
    </row>
    <row r="25" spans="1:2">
      <c r="A25" s="4" t="s">
        <v>293</v>
      </c>
      <c r="B25" s="8" t="n">
        <v>25.4</v>
      </c>
    </row>
    <row r="26" spans="1:2">
      <c r="A26" s="4" t="s">
        <v>294</v>
      </c>
      <c r="B26" s="8" t="n">
        <v>-2.7</v>
      </c>
    </row>
    <row r="27" spans="1:2">
      <c r="A27" s="4" t="s">
        <v>295</v>
      </c>
      <c r="B27" s="8" t="n">
        <v>174.3</v>
      </c>
    </row>
    <row r="28" spans="1:2">
      <c r="A28" s="4" t="s">
        <v>300</v>
      </c>
    </row>
    <row r="29" spans="1:2">
      <c r="A29" s="3" t="s">
        <v>290</v>
      </c>
    </row>
    <row r="30" spans="1:2">
      <c r="A30" s="4" t="s">
        <v>291</v>
      </c>
      <c r="B30" s="8" t="n">
        <v>51.3</v>
      </c>
    </row>
    <row r="31" spans="1:2">
      <c r="A31" s="4" t="s">
        <v>297</v>
      </c>
      <c r="B31" s="8" t="n">
        <v>0.7</v>
      </c>
    </row>
    <row r="32" spans="1:2">
      <c r="A32" s="4" t="s">
        <v>293</v>
      </c>
      <c r="B32" s="8" t="n">
        <v>75.09999999999999</v>
      </c>
    </row>
    <row r="33" spans="1:2">
      <c r="A33" s="4" t="s">
        <v>294</v>
      </c>
      <c r="B33" s="8" t="n">
        <v>-0.1</v>
      </c>
    </row>
    <row r="34" spans="1:2">
      <c r="A34" s="4" t="s">
        <v>295</v>
      </c>
      <c r="B34" s="5" t="n">
        <v>127</v>
      </c>
    </row>
    <row r="35" spans="1:2">
      <c r="A35" s="4" t="s">
        <v>301</v>
      </c>
    </row>
    <row r="36" spans="1:2">
      <c r="A36" s="3" t="s">
        <v>290</v>
      </c>
    </row>
    <row r="37" spans="1:2">
      <c r="A37" s="4" t="s">
        <v>291</v>
      </c>
      <c r="B37" s="8" t="n">
        <v>104.3</v>
      </c>
    </row>
    <row r="38" spans="1:2">
      <c r="A38" s="4" t="s">
        <v>297</v>
      </c>
      <c r="B38" s="8" t="n">
        <v>-59.8</v>
      </c>
    </row>
    <row r="39" spans="1:2">
      <c r="A39" s="4" t="s">
        <v>292</v>
      </c>
      <c r="B39" s="8" t="n">
        <v>-0.5</v>
      </c>
    </row>
    <row r="40" spans="1:2">
      <c r="A40" s="4" t="s">
        <v>293</v>
      </c>
      <c r="B40" s="8" t="n">
        <v>52.1</v>
      </c>
    </row>
    <row r="41" spans="1:2">
      <c r="A41" s="4" t="s">
        <v>294</v>
      </c>
      <c r="B41" s="8" t="n">
        <v>-0.1</v>
      </c>
    </row>
    <row r="42" spans="1:2">
      <c r="A42" s="4" t="s">
        <v>295</v>
      </c>
      <c r="B42" s="5" t="n">
        <v>96</v>
      </c>
    </row>
    <row r="43" spans="1:2">
      <c r="A43" s="4" t="s">
        <v>302</v>
      </c>
    </row>
    <row r="44" spans="1:2">
      <c r="A44" s="3" t="s">
        <v>290</v>
      </c>
    </row>
    <row r="45" spans="1:2">
      <c r="A45" s="4" t="s">
        <v>291</v>
      </c>
      <c r="B45" s="8" t="n">
        <v>87.5</v>
      </c>
    </row>
    <row r="46" spans="1:2">
      <c r="A46" s="4" t="s">
        <v>297</v>
      </c>
      <c r="B46" s="8" t="n">
        <v>-87.5</v>
      </c>
    </row>
    <row r="47" spans="1:2">
      <c r="A47" s="4" t="s">
        <v>303</v>
      </c>
    </row>
    <row r="48" spans="1:2">
      <c r="A48" s="3" t="s">
        <v>290</v>
      </c>
    </row>
    <row r="49" spans="1:2">
      <c r="A49" s="4" t="s">
        <v>291</v>
      </c>
      <c r="B49" s="8" t="n">
        <v>73.59999999999999</v>
      </c>
    </row>
    <row r="50" spans="1:2">
      <c r="A50" s="4" t="s">
        <v>297</v>
      </c>
      <c r="B50" s="8" t="n">
        <v>-73.59999999999999</v>
      </c>
    </row>
    <row r="51" spans="1:2">
      <c r="A51" s="4" t="s">
        <v>304</v>
      </c>
    </row>
    <row r="52" spans="1:2">
      <c r="A52" s="3" t="s">
        <v>290</v>
      </c>
    </row>
    <row r="53" spans="1:2">
      <c r="A53" s="4" t="s">
        <v>297</v>
      </c>
      <c r="B53" s="8" t="n">
        <v>89.5</v>
      </c>
    </row>
    <row r="54" spans="1:2">
      <c r="A54" s="4" t="s">
        <v>293</v>
      </c>
      <c r="B54" s="8" t="n">
        <v>90.2</v>
      </c>
    </row>
    <row r="55" spans="1:2">
      <c r="A55" s="4" t="s">
        <v>294</v>
      </c>
      <c r="B55" s="8" t="n">
        <v>-0.2</v>
      </c>
    </row>
    <row r="56" spans="1:2">
      <c r="A56" s="4" t="s">
        <v>295</v>
      </c>
      <c r="B56" s="8" t="n">
        <v>179.5</v>
      </c>
    </row>
    <row r="57" spans="1:2">
      <c r="A57" s="4" t="s">
        <v>305</v>
      </c>
    </row>
    <row r="58" spans="1:2">
      <c r="A58" s="3" t="s">
        <v>290</v>
      </c>
    </row>
    <row r="59" spans="1:2">
      <c r="A59" s="4" t="s">
        <v>291</v>
      </c>
      <c r="B59" s="8" t="n">
        <v>268.8</v>
      </c>
    </row>
    <row r="60" spans="1:2">
      <c r="A60" s="4" t="s">
        <v>297</v>
      </c>
      <c r="B60" s="5" t="n">
        <v>-15</v>
      </c>
    </row>
    <row r="61" spans="1:2">
      <c r="A61" s="4" t="s">
        <v>292</v>
      </c>
      <c r="B61" s="8" t="n">
        <v>-3.7</v>
      </c>
    </row>
    <row r="62" spans="1:2">
      <c r="A62" s="4" t="s">
        <v>294</v>
      </c>
      <c r="B62" s="8" t="n">
        <v>0.2</v>
      </c>
    </row>
    <row r="63" spans="1:2">
      <c r="A63" s="4" t="s">
        <v>295</v>
      </c>
      <c r="B63" s="8" t="n">
        <v>250.3</v>
      </c>
    </row>
    <row r="64" spans="1:2">
      <c r="A64" s="4" t="s">
        <v>306</v>
      </c>
    </row>
    <row r="65" spans="1:2">
      <c r="A65" s="3" t="s">
        <v>290</v>
      </c>
    </row>
    <row r="66" spans="1:2">
      <c r="A66" s="4" t="s">
        <v>291</v>
      </c>
      <c r="B66" s="5" t="n">
        <v>60</v>
      </c>
    </row>
    <row r="67" spans="1:2">
      <c r="A67" s="4" t="s">
        <v>292</v>
      </c>
      <c r="B67" s="8" t="n">
        <v>-0.1</v>
      </c>
    </row>
    <row r="68" spans="1:2">
      <c r="A68" s="4" t="s">
        <v>293</v>
      </c>
      <c r="B68" s="8" t="n">
        <v>2.2</v>
      </c>
    </row>
    <row r="69" spans="1:2">
      <c r="A69" s="4" t="s">
        <v>295</v>
      </c>
      <c r="B69" s="8" t="n">
        <v>62.1</v>
      </c>
    </row>
    <row r="70" spans="1:2">
      <c r="A70" s="4" t="s">
        <v>255</v>
      </c>
    </row>
    <row r="71" spans="1:2">
      <c r="A71" s="3" t="s">
        <v>290</v>
      </c>
    </row>
    <row r="72" spans="1:2">
      <c r="A72" s="4" t="s">
        <v>293</v>
      </c>
      <c r="B72" s="8" t="n">
        <v>345.5</v>
      </c>
    </row>
    <row r="73" spans="1:2">
      <c r="A73" s="4" t="s">
        <v>295</v>
      </c>
      <c r="B73" s="8" t="n">
        <v>345.5</v>
      </c>
    </row>
    <row r="74" spans="1:2">
      <c r="A74" s="4" t="s">
        <v>307</v>
      </c>
    </row>
    <row r="75" spans="1:2">
      <c r="A75" s="3" t="s">
        <v>290</v>
      </c>
    </row>
    <row r="76" spans="1:2">
      <c r="A76" s="4" t="s">
        <v>291</v>
      </c>
      <c r="B76" s="8" t="n">
        <v>15.6</v>
      </c>
    </row>
    <row r="77" spans="1:2">
      <c r="A77" s="4" t="s">
        <v>295</v>
      </c>
      <c r="B77" s="7" t="n">
        <v>1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4</v>
      </c>
      <c r="C1" s="2" t="s">
        <v>25</v>
      </c>
    </row>
    <row r="2" spans="1:3">
      <c r="A2" s="3" t="s">
        <v>309</v>
      </c>
    </row>
    <row r="3" spans="1:3">
      <c r="A3" s="4" t="s">
        <v>310</v>
      </c>
      <c r="B3" s="7" t="n">
        <v>1464.3</v>
      </c>
      <c r="C3" s="7" t="n">
        <v>1145.4</v>
      </c>
    </row>
    <row r="4" spans="1:3">
      <c r="A4" s="4" t="s">
        <v>311</v>
      </c>
      <c r="B4" s="8" t="n">
        <v>-285.3</v>
      </c>
      <c r="C4" s="8" t="n">
        <v>-229.3</v>
      </c>
    </row>
    <row r="5" spans="1:3">
      <c r="A5" s="4" t="s">
        <v>312</v>
      </c>
      <c r="B5" s="5" t="n">
        <v>1179</v>
      </c>
      <c r="C5" s="8" t="n">
        <v>916.1</v>
      </c>
    </row>
    <row r="6" spans="1:3">
      <c r="A6" s="4" t="s">
        <v>313</v>
      </c>
      <c r="B6" s="8" t="n">
        <v>1481.9</v>
      </c>
      <c r="C6" s="8" t="n">
        <v>1164.2</v>
      </c>
    </row>
    <row r="7" spans="1:3">
      <c r="A7" s="4" t="s">
        <v>314</v>
      </c>
      <c r="B7" s="8" t="n">
        <v>1196.6</v>
      </c>
      <c r="C7" s="8" t="n">
        <v>934.9</v>
      </c>
    </row>
    <row r="8" spans="1:3">
      <c r="A8" s="4" t="s">
        <v>315</v>
      </c>
    </row>
    <row r="9" spans="1:3">
      <c r="A9" s="3" t="s">
        <v>309</v>
      </c>
    </row>
    <row r="10" spans="1:3">
      <c r="A10" s="4" t="s">
        <v>316</v>
      </c>
      <c r="B10" s="8" t="n">
        <v>3.5</v>
      </c>
      <c r="C10" s="8" t="n">
        <v>3.5</v>
      </c>
    </row>
    <row r="11" spans="1:3">
      <c r="A11" s="4" t="s">
        <v>317</v>
      </c>
    </row>
    <row r="12" spans="1:3">
      <c r="A12" s="3" t="s">
        <v>309</v>
      </c>
    </row>
    <row r="13" spans="1:3">
      <c r="A13" s="4" t="s">
        <v>316</v>
      </c>
      <c r="B13" s="8" t="n">
        <v>14.1</v>
      </c>
      <c r="C13" s="8" t="n">
        <v>15.3</v>
      </c>
    </row>
    <row r="14" spans="1:3">
      <c r="A14" s="4" t="s">
        <v>318</v>
      </c>
    </row>
    <row r="15" spans="1:3">
      <c r="A15" s="3" t="s">
        <v>309</v>
      </c>
    </row>
    <row r="16" spans="1:3">
      <c r="A16" s="4" t="s">
        <v>310</v>
      </c>
      <c r="B16" s="8" t="n">
        <v>1462.7</v>
      </c>
      <c r="C16" s="8" t="n">
        <v>1143.6</v>
      </c>
    </row>
    <row r="17" spans="1:3">
      <c r="A17" s="4" t="s">
        <v>311</v>
      </c>
      <c r="B17" s="8" t="n">
        <v>-284.9</v>
      </c>
      <c r="C17" s="8" t="n">
        <v>-228.8</v>
      </c>
    </row>
    <row r="18" spans="1:3">
      <c r="A18" s="4" t="s">
        <v>312</v>
      </c>
      <c r="B18" s="8" t="n">
        <v>1177.8</v>
      </c>
      <c r="C18" s="8" t="n">
        <v>914.8</v>
      </c>
    </row>
    <row r="19" spans="1:3">
      <c r="A19" s="4" t="s">
        <v>319</v>
      </c>
    </row>
    <row r="20" spans="1:3">
      <c r="A20" s="3" t="s">
        <v>309</v>
      </c>
    </row>
    <row r="21" spans="1:3">
      <c r="A21" s="4" t="s">
        <v>310</v>
      </c>
      <c r="C21" s="8" t="n">
        <v>0.2</v>
      </c>
    </row>
    <row r="22" spans="1:3">
      <c r="A22" s="4" t="s">
        <v>311</v>
      </c>
      <c r="C22" s="8" t="n">
        <v>-0.2</v>
      </c>
    </row>
    <row r="23" spans="1:3">
      <c r="A23" s="4" t="s">
        <v>312</v>
      </c>
      <c r="C23" s="5" t="n">
        <v>0</v>
      </c>
    </row>
    <row r="24" spans="1:3">
      <c r="A24" s="4" t="s">
        <v>320</v>
      </c>
    </row>
    <row r="25" spans="1:3">
      <c r="A25" s="3" t="s">
        <v>309</v>
      </c>
    </row>
    <row r="26" spans="1:3">
      <c r="A26" s="4" t="s">
        <v>310</v>
      </c>
      <c r="B26" s="8" t="n">
        <v>1.6</v>
      </c>
      <c r="C26" s="8" t="n">
        <v>1.6</v>
      </c>
    </row>
    <row r="27" spans="1:3">
      <c r="A27" s="4" t="s">
        <v>311</v>
      </c>
      <c r="B27" s="8" t="n">
        <v>-0.4</v>
      </c>
      <c r="C27" s="8" t="n">
        <v>-0.3</v>
      </c>
    </row>
    <row r="28" spans="1:3">
      <c r="A28" s="4" t="s">
        <v>312</v>
      </c>
      <c r="B28" s="7" t="n">
        <v>1.2</v>
      </c>
      <c r="C28" s="7" t="n">
        <v>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21</v>
      </c>
      <c r="B1" s="2" t="s">
        <v>24</v>
      </c>
      <c r="C1" s="2" t="s">
        <v>322</v>
      </c>
      <c r="D1" s="2" t="s">
        <v>25</v>
      </c>
      <c r="E1" s="2" t="s">
        <v>272</v>
      </c>
    </row>
    <row r="2" spans="1:5">
      <c r="A2" s="3" t="s">
        <v>323</v>
      </c>
    </row>
    <row r="3" spans="1:5">
      <c r="A3" s="4" t="s">
        <v>324</v>
      </c>
      <c r="B3" s="9" t="n">
        <v>5630</v>
      </c>
      <c r="D3" s="7" t="n">
        <v>4167.4</v>
      </c>
    </row>
    <row r="4" spans="1:5">
      <c r="A4" s="4" t="s">
        <v>325</v>
      </c>
      <c r="E4" s="7" t="n">
        <v>-4.8</v>
      </c>
    </row>
    <row r="5" spans="1:5">
      <c r="A5" s="4" t="s">
        <v>326</v>
      </c>
      <c r="B5" s="8" t="n">
        <v>-75.7</v>
      </c>
      <c r="D5" s="8" t="n">
        <v>-53.8</v>
      </c>
    </row>
    <row r="6" spans="1:5">
      <c r="A6" s="4" t="s">
        <v>327</v>
      </c>
      <c r="B6" s="8" t="n">
        <v>5523.8</v>
      </c>
      <c r="D6" s="8" t="n">
        <v>4085.3</v>
      </c>
    </row>
    <row r="7" spans="1:5">
      <c r="A7" s="4" t="s">
        <v>328</v>
      </c>
      <c r="B7" s="5" t="n">
        <v>-25</v>
      </c>
    </row>
    <row r="8" spans="1:5">
      <c r="A8" s="4" t="s">
        <v>329</v>
      </c>
      <c r="B8" s="8" t="n">
        <v>5498.8</v>
      </c>
      <c r="D8" s="8" t="n">
        <v>4085.3</v>
      </c>
    </row>
    <row r="9" spans="1:5">
      <c r="A9" s="4" t="s">
        <v>330</v>
      </c>
    </row>
    <row r="10" spans="1:5">
      <c r="A10" s="3" t="s">
        <v>323</v>
      </c>
    </row>
    <row r="11" spans="1:5">
      <c r="A11" s="4" t="s">
        <v>324</v>
      </c>
      <c r="B11" s="5" t="n">
        <v>1430</v>
      </c>
      <c r="D11" s="5" t="n">
        <v>1430</v>
      </c>
    </row>
    <row r="12" spans="1:5">
      <c r="A12" s="4" t="s">
        <v>331</v>
      </c>
      <c r="B12" s="7" t="n">
        <v>5.7</v>
      </c>
      <c r="D12" s="8" t="n">
        <v>6.3</v>
      </c>
    </row>
    <row r="13" spans="1:5">
      <c r="A13" s="4" t="s">
        <v>332</v>
      </c>
      <c r="B13" s="4" t="s">
        <v>333</v>
      </c>
    </row>
    <row r="14" spans="1:5">
      <c r="A14" s="4" t="s">
        <v>334</v>
      </c>
    </row>
    <row r="15" spans="1:5">
      <c r="A15" s="3" t="s">
        <v>323</v>
      </c>
    </row>
    <row r="16" spans="1:5">
      <c r="A16" s="4" t="s">
        <v>324</v>
      </c>
      <c r="B16" s="9" t="n">
        <v>900</v>
      </c>
      <c r="D16" s="5" t="n">
        <v>900</v>
      </c>
    </row>
    <row r="17" spans="1:5">
      <c r="A17" s="4" t="s">
        <v>325</v>
      </c>
      <c r="B17" s="7" t="n">
        <v>-14.6</v>
      </c>
      <c r="D17" s="8" t="n">
        <v>-15.6</v>
      </c>
    </row>
    <row r="18" spans="1:5">
      <c r="A18" s="4" t="s">
        <v>332</v>
      </c>
      <c r="B18" s="4" t="s">
        <v>335</v>
      </c>
    </row>
    <row r="19" spans="1:5">
      <c r="A19" s="4" t="s">
        <v>336</v>
      </c>
    </row>
    <row r="20" spans="1:5">
      <c r="A20" s="3" t="s">
        <v>323</v>
      </c>
    </row>
    <row r="21" spans="1:5">
      <c r="A21" s="4" t="s">
        <v>324</v>
      </c>
      <c r="B21" s="9" t="n">
        <v>800</v>
      </c>
    </row>
    <row r="22" spans="1:5">
      <c r="A22" s="4" t="s">
        <v>332</v>
      </c>
      <c r="B22" s="4" t="s">
        <v>337</v>
      </c>
      <c r="C22" s="4" t="s">
        <v>337</v>
      </c>
    </row>
    <row r="23" spans="1:5">
      <c r="A23" s="4" t="s">
        <v>338</v>
      </c>
    </row>
    <row r="24" spans="1:5">
      <c r="A24" s="3" t="s">
        <v>323</v>
      </c>
    </row>
    <row r="25" spans="1:5">
      <c r="A25" s="4" t="s">
        <v>325</v>
      </c>
      <c r="B25" s="7" t="n">
        <v>-21.6</v>
      </c>
      <c r="D25" s="5" t="n">
        <v>-19</v>
      </c>
    </row>
    <row r="26" spans="1:5">
      <c r="A26" s="4" t="s">
        <v>327</v>
      </c>
      <c r="B26" s="8" t="n">
        <v>2478.4</v>
      </c>
      <c r="D26" s="8" t="n">
        <v>1818.4</v>
      </c>
    </row>
    <row r="27" spans="1:5">
      <c r="A27" s="4" t="s">
        <v>339</v>
      </c>
    </row>
    <row r="28" spans="1:5">
      <c r="A28" s="3" t="s">
        <v>323</v>
      </c>
    </row>
    <row r="29" spans="1:5">
      <c r="A29" s="4" t="s">
        <v>324</v>
      </c>
      <c r="B29" s="5" t="n">
        <v>500</v>
      </c>
      <c r="D29" s="7" t="n">
        <v>1837.4</v>
      </c>
    </row>
    <row r="30" spans="1:5">
      <c r="A30" s="4" t="s">
        <v>340</v>
      </c>
    </row>
    <row r="31" spans="1:5">
      <c r="A31" s="3" t="s">
        <v>323</v>
      </c>
    </row>
    <row r="32" spans="1:5">
      <c r="A32" s="4" t="s">
        <v>324</v>
      </c>
      <c r="B32" s="9" t="n">
        <v>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4</v>
      </c>
      <c r="C2" s="2" t="s">
        <v>63</v>
      </c>
      <c r="D2" s="2" t="s">
        <v>24</v>
      </c>
      <c r="E2" s="2" t="s">
        <v>63</v>
      </c>
    </row>
    <row r="3" spans="1:5">
      <c r="A3" s="3" t="s">
        <v>64</v>
      </c>
    </row>
    <row r="4" spans="1:5">
      <c r="A4" s="4" t="s">
        <v>65</v>
      </c>
      <c r="B4" s="7" t="n">
        <v>550.2</v>
      </c>
      <c r="C4" s="9" t="n">
        <v>478</v>
      </c>
      <c r="D4" s="7" t="n">
        <v>1561.8</v>
      </c>
      <c r="E4" s="7" t="n">
        <v>1214.4</v>
      </c>
    </row>
    <row r="5" spans="1:5">
      <c r="A5" s="3" t="s">
        <v>66</v>
      </c>
    </row>
    <row r="6" spans="1:5">
      <c r="A6" s="4" t="s">
        <v>67</v>
      </c>
      <c r="B6" s="5" t="n">
        <v>195</v>
      </c>
      <c r="C6" s="8" t="n">
        <v>170.8</v>
      </c>
      <c r="D6" s="8" t="n">
        <v>548.7</v>
      </c>
      <c r="E6" s="5" t="n">
        <v>396</v>
      </c>
    </row>
    <row r="7" spans="1:5">
      <c r="A7" s="4" t="s">
        <v>68</v>
      </c>
      <c r="B7" s="8" t="n">
        <v>108.8</v>
      </c>
      <c r="C7" s="8" t="n">
        <v>112.5</v>
      </c>
      <c r="D7" s="8" t="n">
        <v>319.1</v>
      </c>
      <c r="E7" s="8" t="n">
        <v>282.1</v>
      </c>
    </row>
    <row r="8" spans="1:5">
      <c r="A8" s="4" t="s">
        <v>69</v>
      </c>
      <c r="B8" s="8" t="n">
        <v>155.7</v>
      </c>
      <c r="C8" s="8" t="n">
        <v>137.2</v>
      </c>
      <c r="D8" s="8" t="n">
        <v>425.6</v>
      </c>
      <c r="E8" s="5" t="n">
        <v>368</v>
      </c>
    </row>
    <row r="9" spans="1:5">
      <c r="A9" s="4" t="s">
        <v>70</v>
      </c>
      <c r="B9" s="8" t="n">
        <v>459.5</v>
      </c>
      <c r="C9" s="8" t="n">
        <v>420.5</v>
      </c>
      <c r="D9" s="8" t="n">
        <v>1293.4</v>
      </c>
      <c r="E9" s="8" t="n">
        <v>1046.1</v>
      </c>
    </row>
    <row r="10" spans="1:5">
      <c r="A10" s="4" t="s">
        <v>71</v>
      </c>
      <c r="B10" s="8" t="n">
        <v>90.7</v>
      </c>
      <c r="C10" s="8" t="n">
        <v>57.5</v>
      </c>
      <c r="D10" s="8" t="n">
        <v>268.4</v>
      </c>
      <c r="E10" s="8" t="n">
        <v>168.3</v>
      </c>
    </row>
    <row r="11" spans="1:5">
      <c r="A11" s="3" t="s">
        <v>72</v>
      </c>
    </row>
    <row r="12" spans="1:5">
      <c r="A12" s="4" t="s">
        <v>73</v>
      </c>
      <c r="B12" s="5" t="n">
        <v>-63</v>
      </c>
      <c r="C12" s="8" t="n">
        <v>-57.7</v>
      </c>
      <c r="D12" s="5" t="n">
        <v>-170</v>
      </c>
      <c r="E12" s="8" t="n">
        <v>-162.7</v>
      </c>
    </row>
    <row r="13" spans="1:5">
      <c r="A13" s="4" t="s">
        <v>74</v>
      </c>
      <c r="B13" s="8" t="n">
        <v>-4.5</v>
      </c>
      <c r="D13" s="8" t="n">
        <v>-4.5</v>
      </c>
    </row>
    <row r="14" spans="1:5">
      <c r="A14" s="4" t="s">
        <v>75</v>
      </c>
      <c r="B14" s="8" t="n">
        <v>3.9</v>
      </c>
      <c r="C14" s="8" t="n">
        <v>-11.1</v>
      </c>
      <c r="D14" s="8" t="n">
        <v>-24.7</v>
      </c>
      <c r="E14" s="8" t="n">
        <v>-28.9</v>
      </c>
    </row>
    <row r="15" spans="1:5">
      <c r="A15" s="4" t="s">
        <v>76</v>
      </c>
      <c r="B15" s="8" t="n">
        <v>0.5</v>
      </c>
      <c r="C15" s="8" t="n">
        <v>-0.2</v>
      </c>
      <c r="D15" s="8" t="n">
        <v>0.7</v>
      </c>
      <c r="E15" s="8" t="n">
        <v>-0.4</v>
      </c>
    </row>
    <row r="16" spans="1:5">
      <c r="A16" s="4" t="s">
        <v>77</v>
      </c>
      <c r="B16" s="8" t="n">
        <v>-63.1</v>
      </c>
      <c r="C16" s="5" t="n">
        <v>-69</v>
      </c>
      <c r="D16" s="8" t="n">
        <v>-198.5</v>
      </c>
      <c r="E16" s="5" t="n">
        <v>-192</v>
      </c>
    </row>
    <row r="17" spans="1:5">
      <c r="A17" s="4" t="s">
        <v>78</v>
      </c>
      <c r="B17" s="8" t="n">
        <v>27.6</v>
      </c>
      <c r="C17" s="8" t="n">
        <v>-11.5</v>
      </c>
      <c r="D17" s="8" t="n">
        <v>69.90000000000001</v>
      </c>
      <c r="E17" s="8" t="n">
        <v>-23.7</v>
      </c>
    </row>
    <row r="18" spans="1:5">
      <c r="A18" s="4" t="s">
        <v>79</v>
      </c>
      <c r="B18" s="8" t="n">
        <v>0.6</v>
      </c>
      <c r="C18" s="8" t="n">
        <v>7.8</v>
      </c>
      <c r="D18" s="8" t="n">
        <v>7.4</v>
      </c>
      <c r="E18" s="8" t="n">
        <v>21.6</v>
      </c>
    </row>
    <row r="19" spans="1:5">
      <c r="A19" s="4" t="s">
        <v>80</v>
      </c>
      <c r="B19" s="9" t="n">
        <v>27</v>
      </c>
      <c r="C19" s="7" t="n">
        <v>-19.3</v>
      </c>
      <c r="D19" s="7" t="n">
        <v>62.5</v>
      </c>
      <c r="E19" s="7" t="n">
        <v>-4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4"/>
    <col customWidth="1" max="11" min="11" width="14"/>
  </cols>
  <sheetData>
    <row r="1" spans="1:11">
      <c r="A1" s="1" t="s">
        <v>341</v>
      </c>
      <c r="B1" s="2" t="s">
        <v>342</v>
      </c>
      <c r="C1" s="2" t="s">
        <v>343</v>
      </c>
      <c r="D1" s="2" t="s">
        <v>344</v>
      </c>
      <c r="E1" s="2" t="s">
        <v>272</v>
      </c>
      <c r="F1" s="2" t="s">
        <v>345</v>
      </c>
      <c r="G1" s="2" t="s">
        <v>24</v>
      </c>
      <c r="H1" s="2" t="s">
        <v>24</v>
      </c>
      <c r="I1" s="2" t="s">
        <v>63</v>
      </c>
      <c r="J1" s="2" t="s">
        <v>322</v>
      </c>
      <c r="K1" s="2" t="s">
        <v>25</v>
      </c>
    </row>
    <row r="2" spans="1:11">
      <c r="A2" s="3" t="s">
        <v>323</v>
      </c>
    </row>
    <row r="3" spans="1:11">
      <c r="A3" s="4" t="s">
        <v>346</v>
      </c>
      <c r="E3" s="9" t="n">
        <v>400000000</v>
      </c>
    </row>
    <row r="4" spans="1:11">
      <c r="A4" s="4" t="s">
        <v>347</v>
      </c>
      <c r="E4" s="9" t="n">
        <v>4800000</v>
      </c>
    </row>
    <row r="5" spans="1:11">
      <c r="A5" s="4" t="s">
        <v>348</v>
      </c>
      <c r="G5" s="9" t="n">
        <v>4500000</v>
      </c>
      <c r="H5" s="9" t="n">
        <v>4500000</v>
      </c>
    </row>
    <row r="6" spans="1:11">
      <c r="A6" s="4" t="s">
        <v>349</v>
      </c>
      <c r="D6" s="4" t="s">
        <v>350</v>
      </c>
      <c r="E6" s="4" t="s">
        <v>351</v>
      </c>
    </row>
    <row r="7" spans="1:11">
      <c r="A7" s="4" t="s">
        <v>352</v>
      </c>
      <c r="H7" s="9" t="n">
        <v>1837400000</v>
      </c>
      <c r="I7" s="9" t="n">
        <v>13400000</v>
      </c>
    </row>
    <row r="8" spans="1:11">
      <c r="A8" s="4" t="s">
        <v>353</v>
      </c>
      <c r="G8" s="12" t="n">
        <v>4.5</v>
      </c>
      <c r="H8" s="12" t="n">
        <v>4.5</v>
      </c>
    </row>
    <row r="9" spans="1:11">
      <c r="A9" s="4" t="s">
        <v>354</v>
      </c>
      <c r="G9" s="5" t="n">
        <v>6</v>
      </c>
      <c r="H9" s="5" t="n">
        <v>6</v>
      </c>
    </row>
    <row r="10" spans="1:11">
      <c r="A10" s="4" t="s">
        <v>74</v>
      </c>
      <c r="G10" s="9" t="n">
        <v>-4500000</v>
      </c>
      <c r="H10" s="9" t="n">
        <v>-4500000</v>
      </c>
    </row>
    <row r="11" spans="1:11">
      <c r="A11" s="4" t="s">
        <v>355</v>
      </c>
      <c r="D11" s="9" t="n">
        <v>2100000</v>
      </c>
    </row>
    <row r="12" spans="1:11">
      <c r="A12" s="4" t="s">
        <v>356</v>
      </c>
      <c r="G12" s="9" t="n">
        <v>7800000</v>
      </c>
      <c r="H12" s="9" t="n">
        <v>7800000</v>
      </c>
    </row>
    <row r="13" spans="1:11">
      <c r="A13" s="4" t="s">
        <v>357</v>
      </c>
    </row>
    <row r="14" spans="1:11">
      <c r="A14" s="3" t="s">
        <v>323</v>
      </c>
    </row>
    <row r="15" spans="1:11">
      <c r="A15" s="4" t="s">
        <v>332</v>
      </c>
      <c r="D15" s="4" t="s">
        <v>358</v>
      </c>
    </row>
    <row r="16" spans="1:11">
      <c r="A16" s="4" t="s">
        <v>352</v>
      </c>
      <c r="D16" s="9" t="n">
        <v>325600000</v>
      </c>
    </row>
    <row r="17" spans="1:11">
      <c r="A17" s="4" t="s">
        <v>359</v>
      </c>
      <c r="D17" s="5" t="n">
        <v>20300000</v>
      </c>
    </row>
    <row r="18" spans="1:11">
      <c r="A18" s="4" t="s">
        <v>330</v>
      </c>
    </row>
    <row r="19" spans="1:11">
      <c r="A19" s="3" t="s">
        <v>323</v>
      </c>
    </row>
    <row r="20" spans="1:11">
      <c r="A20" s="4" t="s">
        <v>332</v>
      </c>
      <c r="G20" s="4" t="s">
        <v>333</v>
      </c>
      <c r="H20" s="4" t="s">
        <v>333</v>
      </c>
    </row>
    <row r="21" spans="1:11">
      <c r="A21" s="4" t="s">
        <v>334</v>
      </c>
    </row>
    <row r="22" spans="1:11">
      <c r="A22" s="3" t="s">
        <v>323</v>
      </c>
    </row>
    <row r="23" spans="1:11">
      <c r="A23" s="4" t="s">
        <v>332</v>
      </c>
      <c r="G23" s="4" t="s">
        <v>335</v>
      </c>
      <c r="H23" s="4" t="s">
        <v>335</v>
      </c>
    </row>
    <row r="24" spans="1:11">
      <c r="A24" s="4" t="s">
        <v>347</v>
      </c>
      <c r="G24" s="9" t="n">
        <v>14600000</v>
      </c>
      <c r="H24" s="9" t="n">
        <v>14600000</v>
      </c>
      <c r="K24" s="9" t="n">
        <v>15600000</v>
      </c>
    </row>
    <row r="25" spans="1:11">
      <c r="A25" s="4" t="s">
        <v>336</v>
      </c>
    </row>
    <row r="26" spans="1:11">
      <c r="A26" s="3" t="s">
        <v>323</v>
      </c>
    </row>
    <row r="27" spans="1:11">
      <c r="A27" s="4" t="s">
        <v>360</v>
      </c>
      <c r="J27" s="9" t="n">
        <v>800000000</v>
      </c>
    </row>
    <row r="28" spans="1:11">
      <c r="A28" s="4" t="s">
        <v>332</v>
      </c>
      <c r="G28" s="4" t="s">
        <v>337</v>
      </c>
      <c r="H28" s="4" t="s">
        <v>337</v>
      </c>
      <c r="J28" s="4" t="s">
        <v>337</v>
      </c>
    </row>
    <row r="29" spans="1:11">
      <c r="A29" s="4" t="s">
        <v>361</v>
      </c>
    </row>
    <row r="30" spans="1:11">
      <c r="A30" s="3" t="s">
        <v>323</v>
      </c>
    </row>
    <row r="31" spans="1:11">
      <c r="A31" s="4" t="s">
        <v>360</v>
      </c>
      <c r="D31" s="5" t="n">
        <v>550000000</v>
      </c>
    </row>
    <row r="32" spans="1:11">
      <c r="A32" s="4" t="s">
        <v>347</v>
      </c>
      <c r="D32" s="5" t="n">
        <v>15900000</v>
      </c>
    </row>
    <row r="33" spans="1:11">
      <c r="A33" s="4" t="s">
        <v>362</v>
      </c>
    </row>
    <row r="34" spans="1:11">
      <c r="A34" s="3" t="s">
        <v>323</v>
      </c>
    </row>
    <row r="35" spans="1:11">
      <c r="A35" s="4" t="s">
        <v>360</v>
      </c>
      <c r="G35" s="9" t="n">
        <v>500000000</v>
      </c>
      <c r="H35" s="9" t="n">
        <v>500000000</v>
      </c>
    </row>
    <row r="36" spans="1:11">
      <c r="A36" s="4" t="s">
        <v>363</v>
      </c>
      <c r="H36" s="4" t="s">
        <v>364</v>
      </c>
    </row>
    <row r="37" spans="1:11">
      <c r="A37" s="4" t="s">
        <v>365</v>
      </c>
    </row>
    <row r="38" spans="1:11">
      <c r="A38" s="3" t="s">
        <v>323</v>
      </c>
    </row>
    <row r="39" spans="1:11">
      <c r="A39" s="4" t="s">
        <v>360</v>
      </c>
      <c r="G39" s="5" t="n">
        <v>2000000000</v>
      </c>
      <c r="H39" s="9" t="n">
        <v>2000000000</v>
      </c>
    </row>
    <row r="40" spans="1:11">
      <c r="A40" s="4" t="s">
        <v>366</v>
      </c>
    </row>
    <row r="41" spans="1:11">
      <c r="A41" s="3" t="s">
        <v>323</v>
      </c>
    </row>
    <row r="42" spans="1:11">
      <c r="A42" s="4" t="s">
        <v>332</v>
      </c>
      <c r="E42" s="4" t="s">
        <v>367</v>
      </c>
    </row>
    <row r="43" spans="1:11">
      <c r="A43" s="4" t="s">
        <v>363</v>
      </c>
      <c r="E43" s="4" t="s">
        <v>368</v>
      </c>
    </row>
    <row r="44" spans="1:11">
      <c r="A44" s="4" t="s">
        <v>369</v>
      </c>
    </row>
    <row r="45" spans="1:11">
      <c r="A45" s="3" t="s">
        <v>323</v>
      </c>
    </row>
    <row r="46" spans="1:11">
      <c r="A46" s="4" t="s">
        <v>360</v>
      </c>
      <c r="G46" s="5" t="n">
        <v>500000000</v>
      </c>
      <c r="H46" s="9" t="n">
        <v>500000000</v>
      </c>
    </row>
    <row r="47" spans="1:11">
      <c r="A47" s="4" t="s">
        <v>363</v>
      </c>
      <c r="H47" s="4" t="s">
        <v>370</v>
      </c>
    </row>
    <row r="48" spans="1:11">
      <c r="A48" s="4" t="s">
        <v>371</v>
      </c>
    </row>
    <row r="49" spans="1:11">
      <c r="A49" s="3" t="s">
        <v>323</v>
      </c>
    </row>
    <row r="50" spans="1:11">
      <c r="A50" s="4" t="s">
        <v>360</v>
      </c>
      <c r="G50" s="9" t="n">
        <v>2000000000</v>
      </c>
      <c r="H50" s="9" t="n">
        <v>2000000000</v>
      </c>
    </row>
    <row r="51" spans="1:11">
      <c r="A51" s="4" t="s">
        <v>363</v>
      </c>
      <c r="H51" s="4" t="s">
        <v>367</v>
      </c>
    </row>
    <row r="52" spans="1:11">
      <c r="A52" s="4" t="s">
        <v>372</v>
      </c>
    </row>
    <row r="53" spans="1:11">
      <c r="A53" s="3" t="s">
        <v>323</v>
      </c>
    </row>
    <row r="54" spans="1:11">
      <c r="A54" s="4" t="s">
        <v>353</v>
      </c>
      <c r="G54" s="12" t="n">
        <v>5.25</v>
      </c>
      <c r="H54" s="12" t="n">
        <v>5.25</v>
      </c>
    </row>
    <row r="55" spans="1:11">
      <c r="A55" s="4" t="s">
        <v>373</v>
      </c>
      <c r="H55" s="4" t="s">
        <v>374</v>
      </c>
    </row>
    <row r="56" spans="1:11">
      <c r="A56" s="4" t="s">
        <v>375</v>
      </c>
      <c r="G56" s="4" t="s">
        <v>376</v>
      </c>
      <c r="H56" s="4" t="s">
        <v>376</v>
      </c>
      <c r="K56" s="4" t="s">
        <v>377</v>
      </c>
    </row>
    <row r="57" spans="1:11">
      <c r="A57" s="4" t="s">
        <v>378</v>
      </c>
    </row>
    <row r="58" spans="1:11">
      <c r="A58" s="3" t="s">
        <v>323</v>
      </c>
    </row>
    <row r="59" spans="1:11">
      <c r="A59" s="4" t="s">
        <v>375</v>
      </c>
      <c r="G59" s="4" t="s">
        <v>377</v>
      </c>
      <c r="H59" s="4" t="s">
        <v>377</v>
      </c>
      <c r="K59" s="4" t="s">
        <v>379</v>
      </c>
    </row>
    <row r="60" spans="1:11">
      <c r="A60" s="4" t="s">
        <v>380</v>
      </c>
    </row>
    <row r="61" spans="1:11">
      <c r="A61" s="3" t="s">
        <v>323</v>
      </c>
    </row>
    <row r="62" spans="1:11">
      <c r="A62" s="4" t="s">
        <v>381</v>
      </c>
      <c r="H62" s="4" t="s">
        <v>382</v>
      </c>
    </row>
    <row r="63" spans="1:11">
      <c r="A63" s="4" t="s">
        <v>383</v>
      </c>
    </row>
    <row r="64" spans="1:11">
      <c r="A64" s="3" t="s">
        <v>323</v>
      </c>
    </row>
    <row r="65" spans="1:11">
      <c r="A65" s="4" t="s">
        <v>384</v>
      </c>
      <c r="G65" s="9" t="n">
        <v>50000000</v>
      </c>
      <c r="H65" s="9" t="n">
        <v>50000000</v>
      </c>
    </row>
    <row r="66" spans="1:11">
      <c r="A66" s="4" t="s">
        <v>356</v>
      </c>
      <c r="G66" s="5" t="n">
        <v>442200000</v>
      </c>
      <c r="H66" s="9" t="n">
        <v>442200000</v>
      </c>
    </row>
    <row r="67" spans="1:11">
      <c r="A67" s="4" t="s">
        <v>385</v>
      </c>
    </row>
    <row r="68" spans="1:11">
      <c r="A68" s="3" t="s">
        <v>323</v>
      </c>
    </row>
    <row r="69" spans="1:11">
      <c r="A69" s="4" t="s">
        <v>381</v>
      </c>
      <c r="H69" s="4" t="s">
        <v>382</v>
      </c>
    </row>
    <row r="70" spans="1:11">
      <c r="A70" s="4" t="s">
        <v>386</v>
      </c>
    </row>
    <row r="71" spans="1:11">
      <c r="A71" s="3" t="s">
        <v>323</v>
      </c>
    </row>
    <row r="72" spans="1:11">
      <c r="A72" s="4" t="s">
        <v>381</v>
      </c>
      <c r="H72" s="4" t="s">
        <v>387</v>
      </c>
    </row>
    <row r="73" spans="1:11">
      <c r="A73" s="4" t="s">
        <v>388</v>
      </c>
    </row>
    <row r="74" spans="1:11">
      <c r="A74" s="3" t="s">
        <v>323</v>
      </c>
    </row>
    <row r="75" spans="1:11">
      <c r="A75" s="4" t="s">
        <v>363</v>
      </c>
      <c r="H75" s="4" t="s">
        <v>389</v>
      </c>
    </row>
    <row r="76" spans="1:11">
      <c r="A76" s="4" t="s">
        <v>390</v>
      </c>
    </row>
    <row r="77" spans="1:11">
      <c r="A77" s="3" t="s">
        <v>323</v>
      </c>
    </row>
    <row r="78" spans="1:11">
      <c r="A78" s="4" t="s">
        <v>363</v>
      </c>
      <c r="H78" s="4" t="s">
        <v>391</v>
      </c>
    </row>
    <row r="79" spans="1:11">
      <c r="A79" s="4" t="s">
        <v>338</v>
      </c>
    </row>
    <row r="80" spans="1:11">
      <c r="A80" s="3" t="s">
        <v>323</v>
      </c>
    </row>
    <row r="81" spans="1:11">
      <c r="A81" s="4" t="s">
        <v>360</v>
      </c>
      <c r="B81" s="9" t="n">
        <v>1850000000</v>
      </c>
    </row>
    <row r="82" spans="1:11">
      <c r="A82" s="4" t="s">
        <v>392</v>
      </c>
      <c r="C82" s="4" t="s">
        <v>393</v>
      </c>
    </row>
    <row r="83" spans="1:11">
      <c r="A83" s="4" t="s">
        <v>347</v>
      </c>
      <c r="G83" s="9" t="n">
        <v>21600000</v>
      </c>
      <c r="H83" s="9" t="n">
        <v>21600000</v>
      </c>
      <c r="K83" s="9" t="n">
        <v>19000000</v>
      </c>
    </row>
    <row r="84" spans="1:11">
      <c r="A84" s="4" t="s">
        <v>394</v>
      </c>
      <c r="B84" s="4" t="s">
        <v>395</v>
      </c>
    </row>
    <row r="85" spans="1:11">
      <c r="A85" s="4" t="s">
        <v>352</v>
      </c>
      <c r="D85" s="9" t="n">
        <v>196000000</v>
      </c>
    </row>
    <row r="86" spans="1:11">
      <c r="A86" s="4" t="s">
        <v>396</v>
      </c>
    </row>
    <row r="87" spans="1:11">
      <c r="A87" s="3" t="s">
        <v>323</v>
      </c>
    </row>
    <row r="88" spans="1:11">
      <c r="A88" s="4" t="s">
        <v>397</v>
      </c>
      <c r="F88" s="9" t="n">
        <v>450000000</v>
      </c>
    </row>
    <row r="89" spans="1:11">
      <c r="A89" s="4" t="s">
        <v>398</v>
      </c>
      <c r="F89" s="9" t="n">
        <v>5100000</v>
      </c>
    </row>
    <row r="90" spans="1:11">
      <c r="A90" s="4" t="s">
        <v>399</v>
      </c>
      <c r="F90" s="4" t="s">
        <v>400</v>
      </c>
    </row>
    <row r="91" spans="1:11">
      <c r="A91" s="4" t="s">
        <v>401</v>
      </c>
    </row>
    <row r="92" spans="1:11">
      <c r="A92" s="3" t="s">
        <v>323</v>
      </c>
    </row>
    <row r="93" spans="1:11">
      <c r="A93" s="4" t="s">
        <v>360</v>
      </c>
      <c r="B93" s="9" t="n">
        <v>500000000</v>
      </c>
    </row>
    <row r="94" spans="1:11">
      <c r="A94" s="4" t="s">
        <v>392</v>
      </c>
      <c r="B94" s="4" t="s">
        <v>402</v>
      </c>
    </row>
    <row r="95" spans="1:11">
      <c r="A95" s="4" t="s">
        <v>403</v>
      </c>
    </row>
    <row r="96" spans="1:11">
      <c r="A96" s="3" t="s">
        <v>323</v>
      </c>
    </row>
    <row r="97" spans="1:11">
      <c r="A97" s="4" t="s">
        <v>360</v>
      </c>
      <c r="B97" s="9" t="n">
        <v>1350000000</v>
      </c>
    </row>
    <row r="98" spans="1:11">
      <c r="A98" s="4" t="s">
        <v>392</v>
      </c>
      <c r="B98" s="4" t="s">
        <v>382</v>
      </c>
    </row>
    <row r="99" spans="1:11">
      <c r="A99" s="4" t="s">
        <v>404</v>
      </c>
    </row>
    <row r="100" spans="1:11">
      <c r="A100" s="3" t="s">
        <v>323</v>
      </c>
    </row>
    <row r="101" spans="1:11">
      <c r="A101" s="4" t="s">
        <v>363</v>
      </c>
      <c r="C101" s="4" t="s">
        <v>405</v>
      </c>
    </row>
    <row r="102" spans="1:11">
      <c r="A102" s="4" t="s">
        <v>406</v>
      </c>
    </row>
    <row r="103" spans="1:11">
      <c r="A103" s="3" t="s">
        <v>323</v>
      </c>
    </row>
    <row r="104" spans="1:11">
      <c r="A104" s="4" t="s">
        <v>392</v>
      </c>
      <c r="F104" s="4" t="s">
        <v>407</v>
      </c>
    </row>
    <row r="105" spans="1:11">
      <c r="A105" s="4" t="s">
        <v>363</v>
      </c>
      <c r="F105" s="4" t="s">
        <v>405</v>
      </c>
    </row>
    <row r="106" spans="1:11">
      <c r="A106" s="4" t="s">
        <v>408</v>
      </c>
    </row>
    <row r="107" spans="1:11">
      <c r="A107" s="3" t="s">
        <v>323</v>
      </c>
    </row>
    <row r="108" spans="1:11">
      <c r="A108" s="4" t="s">
        <v>363</v>
      </c>
      <c r="B108" s="4" t="s">
        <v>389</v>
      </c>
    </row>
    <row r="109" spans="1:11">
      <c r="A109" s="4" t="s">
        <v>409</v>
      </c>
    </row>
    <row r="110" spans="1:11">
      <c r="A110" s="3" t="s">
        <v>323</v>
      </c>
    </row>
    <row r="111" spans="1:11">
      <c r="A111" s="4" t="s">
        <v>363</v>
      </c>
      <c r="B111" s="4" t="s">
        <v>364</v>
      </c>
    </row>
    <row r="112" spans="1:11">
      <c r="A112" s="4" t="s">
        <v>410</v>
      </c>
    </row>
    <row r="113" spans="1:11">
      <c r="A113" s="3" t="s">
        <v>323</v>
      </c>
    </row>
    <row r="114" spans="1:11">
      <c r="A114" s="4" t="s">
        <v>363</v>
      </c>
      <c r="C114" s="4" t="s">
        <v>367</v>
      </c>
      <c r="H114" s="4" t="s">
        <v>389</v>
      </c>
    </row>
    <row r="115" spans="1:11">
      <c r="A115" s="4" t="s">
        <v>411</v>
      </c>
    </row>
    <row r="116" spans="1:11">
      <c r="A116" s="3" t="s">
        <v>323</v>
      </c>
    </row>
    <row r="117" spans="1:11">
      <c r="A117" s="4" t="s">
        <v>363</v>
      </c>
      <c r="F117" s="4" t="s">
        <v>367</v>
      </c>
    </row>
    <row r="118" spans="1:11">
      <c r="A118" s="4" t="s">
        <v>412</v>
      </c>
    </row>
    <row r="119" spans="1:11">
      <c r="A119" s="3" t="s">
        <v>323</v>
      </c>
    </row>
    <row r="120" spans="1:11">
      <c r="A120" s="4" t="s">
        <v>363</v>
      </c>
      <c r="B120" s="4" t="s">
        <v>370</v>
      </c>
    </row>
    <row r="121" spans="1:11">
      <c r="A121" s="4" t="s">
        <v>413</v>
      </c>
    </row>
    <row r="122" spans="1:11">
      <c r="A122" s="3" t="s">
        <v>323</v>
      </c>
    </row>
    <row r="123" spans="1:11">
      <c r="A123" s="4" t="s">
        <v>363</v>
      </c>
      <c r="B123" s="4" t="s">
        <v>367</v>
      </c>
    </row>
    <row r="124" spans="1:11">
      <c r="A124" s="4" t="s">
        <v>414</v>
      </c>
    </row>
    <row r="125" spans="1:11">
      <c r="A125" s="3" t="s">
        <v>323</v>
      </c>
    </row>
    <row r="126" spans="1:11">
      <c r="A126" s="4" t="s">
        <v>360</v>
      </c>
      <c r="B126" s="9" t="n">
        <v>650000000</v>
      </c>
    </row>
    <row r="127" spans="1:11">
      <c r="A127" s="4" t="s">
        <v>415</v>
      </c>
    </row>
    <row r="128" spans="1:11">
      <c r="A128" s="3" t="s">
        <v>323</v>
      </c>
    </row>
    <row r="129" spans="1:11">
      <c r="A129" s="4" t="s">
        <v>360</v>
      </c>
      <c r="B129" s="9" t="n">
        <v>2500000000</v>
      </c>
    </row>
    <row r="130" spans="1:11">
      <c r="A130" s="4" t="s">
        <v>394</v>
      </c>
      <c r="B130" s="4" t="s">
        <v>395</v>
      </c>
    </row>
    <row r="131" spans="1:11">
      <c r="A131" s="4" t="s">
        <v>416</v>
      </c>
    </row>
    <row r="132" spans="1:11">
      <c r="A132" s="3" t="s">
        <v>323</v>
      </c>
    </row>
    <row r="133" spans="1:11">
      <c r="A133" s="4" t="s">
        <v>363</v>
      </c>
      <c r="B133" s="4" t="s">
        <v>364</v>
      </c>
    </row>
    <row r="134" spans="1:11">
      <c r="A134" s="4" t="s">
        <v>417</v>
      </c>
    </row>
    <row r="135" spans="1:11">
      <c r="A135" s="3" t="s">
        <v>323</v>
      </c>
    </row>
    <row r="136" spans="1:11">
      <c r="A136" s="4" t="s">
        <v>363</v>
      </c>
      <c r="B136" s="4" t="s">
        <v>3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3"/>
  </cols>
  <sheetData>
    <row r="1" spans="1:7">
      <c r="A1" s="1" t="s">
        <v>418</v>
      </c>
      <c r="B1" s="2" t="s">
        <v>62</v>
      </c>
      <c r="E1" s="2" t="s">
        <v>1</v>
      </c>
    </row>
    <row r="2" spans="1:7">
      <c r="B2" s="2" t="s">
        <v>24</v>
      </c>
      <c r="C2" s="2" t="s">
        <v>25</v>
      </c>
      <c r="D2" s="2" t="s">
        <v>63</v>
      </c>
      <c r="E2" s="2" t="s">
        <v>24</v>
      </c>
      <c r="F2" s="2" t="s">
        <v>63</v>
      </c>
      <c r="G2" s="2" t="s">
        <v>345</v>
      </c>
    </row>
    <row r="3" spans="1:7">
      <c r="A3" s="4" t="s">
        <v>419</v>
      </c>
      <c r="G3" s="7" t="n">
        <v>118.4</v>
      </c>
    </row>
    <row r="4" spans="1:7">
      <c r="A4" s="4" t="s">
        <v>74</v>
      </c>
      <c r="B4" s="7" t="n">
        <v>-4.5</v>
      </c>
      <c r="E4" s="7" t="n">
        <v>-4.5</v>
      </c>
    </row>
    <row r="5" spans="1:7">
      <c r="A5" s="4" t="s">
        <v>420</v>
      </c>
      <c r="B5" s="8" t="n">
        <v>42.7</v>
      </c>
      <c r="C5" s="7" t="n">
        <v>35.8</v>
      </c>
      <c r="E5" s="8" t="n">
        <v>42.7</v>
      </c>
    </row>
    <row r="6" spans="1:7">
      <c r="A6" s="4" t="s">
        <v>421</v>
      </c>
      <c r="B6" s="8" t="n">
        <v>2.5</v>
      </c>
      <c r="D6" s="7" t="n">
        <v>2.6</v>
      </c>
      <c r="E6" s="7" t="n">
        <v>6.9</v>
      </c>
      <c r="F6" s="7" t="n">
        <v>7.6</v>
      </c>
    </row>
    <row r="7" spans="1:7">
      <c r="A7" s="4" t="s">
        <v>422</v>
      </c>
    </row>
    <row r="8" spans="1:7">
      <c r="A8" s="4" t="s">
        <v>74</v>
      </c>
      <c r="B8" s="7" t="n">
        <v>1.8</v>
      </c>
      <c r="C8" s="7" t="n">
        <v>11.4</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23</v>
      </c>
      <c r="B1" s="2" t="s">
        <v>62</v>
      </c>
      <c r="D1" s="2" t="s">
        <v>1</v>
      </c>
    </row>
    <row r="2" spans="1:7">
      <c r="B2" s="2" t="s">
        <v>24</v>
      </c>
      <c r="C2" s="2" t="s">
        <v>63</v>
      </c>
      <c r="D2" s="2" t="s">
        <v>24</v>
      </c>
      <c r="E2" s="2" t="s">
        <v>63</v>
      </c>
      <c r="F2" s="2" t="s">
        <v>25</v>
      </c>
      <c r="G2" s="2" t="s">
        <v>424</v>
      </c>
    </row>
    <row r="3" spans="1:7">
      <c r="A3" s="4" t="s">
        <v>425</v>
      </c>
      <c r="G3" s="9" t="n">
        <v>750</v>
      </c>
    </row>
    <row r="4" spans="1:7">
      <c r="A4" s="4" t="s">
        <v>426</v>
      </c>
      <c r="G4" s="4" t="s">
        <v>427</v>
      </c>
    </row>
    <row r="5" spans="1:7">
      <c r="A5" s="4" t="s">
        <v>428</v>
      </c>
      <c r="G5" s="4" t="s">
        <v>429</v>
      </c>
    </row>
    <row r="6" spans="1:7">
      <c r="A6" s="4" t="s">
        <v>430</v>
      </c>
      <c r="B6" s="7" t="n">
        <v>0.8</v>
      </c>
      <c r="D6" s="7" t="n">
        <v>0.8</v>
      </c>
      <c r="F6" s="9" t="n">
        <v>3</v>
      </c>
    </row>
    <row r="7" spans="1:7">
      <c r="A7" s="4" t="s">
        <v>431</v>
      </c>
      <c r="B7" s="7" t="n">
        <v>0.7</v>
      </c>
      <c r="C7" s="7" t="n">
        <v>0.3</v>
      </c>
      <c r="D7" s="7" t="n">
        <v>2.2</v>
      </c>
      <c r="E7" s="7" t="n">
        <v>-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62</v>
      </c>
      <c r="D1" s="2" t="s">
        <v>1</v>
      </c>
    </row>
    <row r="2" spans="1:5">
      <c r="B2" s="2" t="s">
        <v>24</v>
      </c>
      <c r="C2" s="2" t="s">
        <v>63</v>
      </c>
      <c r="D2" s="2" t="s">
        <v>24</v>
      </c>
      <c r="E2" s="2" t="s">
        <v>63</v>
      </c>
    </row>
    <row r="3" spans="1:5">
      <c r="A3" s="4" t="s">
        <v>433</v>
      </c>
      <c r="B3" s="7" t="n">
        <v>9.6</v>
      </c>
      <c r="C3" s="7" t="n">
        <v>-3.9</v>
      </c>
      <c r="D3" s="7" t="n">
        <v>24.4</v>
      </c>
      <c r="E3" s="7" t="n">
        <v>-8.199999999999999</v>
      </c>
    </row>
    <row r="4" spans="1:5">
      <c r="A4" s="4" t="s">
        <v>434</v>
      </c>
      <c r="C4" s="8" t="n">
        <v>5.2</v>
      </c>
      <c r="D4" s="5" t="n">
        <v>4</v>
      </c>
      <c r="E4" s="8" t="n">
        <v>22.6</v>
      </c>
    </row>
    <row r="5" spans="1:5">
      <c r="A5" s="4" t="s">
        <v>435</v>
      </c>
      <c r="B5" s="8" t="n">
        <v>-13.1</v>
      </c>
      <c r="D5" s="8" t="n">
        <v>-16.7</v>
      </c>
    </row>
    <row r="6" spans="1:5">
      <c r="A6" s="4" t="s">
        <v>436</v>
      </c>
      <c r="B6" s="8" t="n">
        <v>0.6</v>
      </c>
      <c r="C6" s="8" t="n">
        <v>-0.2</v>
      </c>
      <c r="D6" s="8" t="n">
        <v>2.1</v>
      </c>
      <c r="E6" s="8" t="n">
        <v>-0.7</v>
      </c>
    </row>
    <row r="7" spans="1:5">
      <c r="A7" s="4" t="s">
        <v>437</v>
      </c>
      <c r="B7" s="8" t="n">
        <v>1.5</v>
      </c>
      <c r="C7" s="8" t="n">
        <v>0.6</v>
      </c>
      <c r="D7" s="8" t="n">
        <v>1.8</v>
      </c>
      <c r="E7" s="8" t="n">
        <v>1.1</v>
      </c>
    </row>
    <row r="8" spans="1:5">
      <c r="A8" s="4" t="s">
        <v>438</v>
      </c>
      <c r="D8" s="8" t="n">
        <v>-1.7</v>
      </c>
    </row>
    <row r="9" spans="1:5">
      <c r="A9" s="4" t="s">
        <v>439</v>
      </c>
      <c r="B9" s="8" t="n">
        <v>-1.8</v>
      </c>
      <c r="C9" s="8" t="n">
        <v>0.5</v>
      </c>
      <c r="D9" s="8" t="n">
        <v>-2.1</v>
      </c>
      <c r="E9" s="8" t="n">
        <v>0.8</v>
      </c>
    </row>
    <row r="10" spans="1:5">
      <c r="A10" s="4" t="s">
        <v>440</v>
      </c>
      <c r="B10" s="5" t="n">
        <v>-2</v>
      </c>
      <c r="D10" s="8" t="n">
        <v>-8.699999999999999</v>
      </c>
    </row>
    <row r="11" spans="1:5">
      <c r="A11" s="4" t="s">
        <v>441</v>
      </c>
      <c r="B11" s="8" t="n">
        <v>5.8</v>
      </c>
      <c r="C11" s="8" t="n">
        <v>5.6</v>
      </c>
      <c r="D11" s="8" t="n">
        <v>4.3</v>
      </c>
      <c r="E11" s="5" t="n">
        <v>6</v>
      </c>
    </row>
    <row r="12" spans="1:5">
      <c r="A12" s="4" t="s">
        <v>442</v>
      </c>
      <c r="B12" s="8" t="n">
        <v>0.6</v>
      </c>
      <c r="C12" s="8" t="n">
        <v>7.8</v>
      </c>
      <c r="D12" s="8" t="n">
        <v>7.4</v>
      </c>
      <c r="E12" s="8" t="n">
        <v>21.6</v>
      </c>
    </row>
    <row r="13" spans="1:5">
      <c r="A13" s="4" t="s">
        <v>443</v>
      </c>
    </row>
    <row r="14" spans="1:5">
      <c r="A14" s="4" t="s">
        <v>442</v>
      </c>
      <c r="B14" s="7" t="n">
        <v>0.7</v>
      </c>
      <c r="C14" s="9" t="n">
        <v>8</v>
      </c>
      <c r="D14" s="7" t="n">
        <v>9.199999999999999</v>
      </c>
      <c r="E14" s="9" t="n">
        <v>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44</v>
      </c>
      <c r="B1" s="2" t="s">
        <v>1</v>
      </c>
    </row>
    <row r="2" spans="1:2">
      <c r="B2" s="2" t="s">
        <v>229</v>
      </c>
    </row>
    <row r="3" spans="1:2">
      <c r="A3" s="3" t="s">
        <v>445</v>
      </c>
    </row>
    <row r="4" spans="1:2">
      <c r="A4" s="4" t="s">
        <v>446</v>
      </c>
      <c r="B4" s="9" t="n">
        <v>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62</v>
      </c>
      <c r="D1" s="2" t="s">
        <v>1</v>
      </c>
    </row>
    <row r="2" spans="1:5">
      <c r="B2" s="2" t="s">
        <v>24</v>
      </c>
      <c r="C2" s="2" t="s">
        <v>63</v>
      </c>
      <c r="D2" s="2" t="s">
        <v>24</v>
      </c>
      <c r="E2" s="2" t="s">
        <v>63</v>
      </c>
    </row>
    <row r="3" spans="1:5">
      <c r="A3" s="3" t="s">
        <v>448</v>
      </c>
    </row>
    <row r="4" spans="1:5">
      <c r="A4" s="4" t="s">
        <v>449</v>
      </c>
      <c r="B4" s="7" t="n">
        <v>26.5</v>
      </c>
      <c r="C4" s="7" t="n">
        <v>33.5</v>
      </c>
      <c r="D4" s="9" t="n">
        <v>93</v>
      </c>
      <c r="E4" s="7" t="n">
        <v>122.5</v>
      </c>
    </row>
    <row r="5" spans="1:5">
      <c r="A5" s="4" t="s">
        <v>450</v>
      </c>
    </row>
    <row r="6" spans="1:5">
      <c r="A6" s="3" t="s">
        <v>448</v>
      </c>
    </row>
    <row r="7" spans="1:5">
      <c r="A7" s="4" t="s">
        <v>449</v>
      </c>
      <c r="B7" s="8" t="n">
        <v>2.1</v>
      </c>
      <c r="C7" s="8" t="n">
        <v>3.7</v>
      </c>
      <c r="D7" s="8" t="n">
        <v>8.699999999999999</v>
      </c>
      <c r="E7" s="8" t="n">
        <v>15.5</v>
      </c>
    </row>
    <row r="8" spans="1:5">
      <c r="A8" s="4" t="s">
        <v>451</v>
      </c>
    </row>
    <row r="9" spans="1:5">
      <c r="A9" s="3" t="s">
        <v>448</v>
      </c>
    </row>
    <row r="10" spans="1:5">
      <c r="A10" s="4" t="s">
        <v>449</v>
      </c>
      <c r="B10" s="8" t="n">
        <v>24.4</v>
      </c>
      <c r="C10" s="8" t="n">
        <v>29.8</v>
      </c>
      <c r="D10" s="8" t="n">
        <v>84.3</v>
      </c>
      <c r="E10" s="5" t="n">
        <v>107</v>
      </c>
    </row>
    <row r="11" spans="1:5">
      <c r="A11" s="4" t="s">
        <v>192</v>
      </c>
    </row>
    <row r="12" spans="1:5">
      <c r="A12" s="3" t="s">
        <v>448</v>
      </c>
    </row>
    <row r="13" spans="1:5">
      <c r="A13" s="4" t="s">
        <v>449</v>
      </c>
      <c r="B13" s="8" t="n">
        <v>17.5</v>
      </c>
      <c r="C13" s="8" t="n">
        <v>12.7</v>
      </c>
      <c r="D13" s="8" t="n">
        <v>57.6</v>
      </c>
      <c r="E13" s="8" t="n">
        <v>32.9</v>
      </c>
    </row>
    <row r="14" spans="1:5">
      <c r="A14" s="4" t="s">
        <v>195</v>
      </c>
    </row>
    <row r="15" spans="1:5">
      <c r="A15" s="3" t="s">
        <v>448</v>
      </c>
    </row>
    <row r="16" spans="1:5">
      <c r="A16" s="4" t="s">
        <v>449</v>
      </c>
      <c r="B16" s="8" t="n">
        <v>8.6</v>
      </c>
      <c r="C16" s="8" t="n">
        <v>6.9</v>
      </c>
      <c r="D16" s="8" t="n">
        <v>24.3</v>
      </c>
      <c r="E16" s="8" t="n">
        <v>29.3</v>
      </c>
    </row>
    <row r="17" spans="1:5">
      <c r="A17" s="4" t="s">
        <v>452</v>
      </c>
    </row>
    <row r="18" spans="1:5">
      <c r="A18" s="3" t="s">
        <v>448</v>
      </c>
    </row>
    <row r="19" spans="1:5">
      <c r="A19" s="4" t="s">
        <v>449</v>
      </c>
      <c r="B19" s="7" t="n">
        <v>0.4</v>
      </c>
      <c r="C19" s="8" t="n">
        <v>0.3</v>
      </c>
      <c r="D19" s="5" t="n">
        <v>1</v>
      </c>
      <c r="E19" s="8" t="n">
        <v>0.8</v>
      </c>
    </row>
    <row r="20" spans="1:5">
      <c r="A20" s="4" t="s">
        <v>453</v>
      </c>
    </row>
    <row r="21" spans="1:5">
      <c r="A21" s="3" t="s">
        <v>448</v>
      </c>
    </row>
    <row r="22" spans="1:5">
      <c r="A22" s="4" t="s">
        <v>449</v>
      </c>
      <c r="C22" s="7" t="n">
        <v>13.6</v>
      </c>
      <c r="D22" s="7" t="n">
        <v>10.1</v>
      </c>
      <c r="E22" s="7" t="n">
        <v>59.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54</v>
      </c>
      <c r="B1" s="2" t="s">
        <v>455</v>
      </c>
    </row>
    <row r="2" spans="1:4">
      <c r="B2" s="2" t="s">
        <v>456</v>
      </c>
      <c r="C2" s="2" t="s">
        <v>24</v>
      </c>
      <c r="D2" s="2" t="s">
        <v>25</v>
      </c>
    </row>
    <row r="3" spans="1:4">
      <c r="A3" s="4" t="s">
        <v>457</v>
      </c>
    </row>
    <row r="4" spans="1:4">
      <c r="A4" s="3" t="s">
        <v>458</v>
      </c>
    </row>
    <row r="5" spans="1:4">
      <c r="A5" s="4" t="s">
        <v>459</v>
      </c>
      <c r="B5" s="4" t="s">
        <v>460</v>
      </c>
    </row>
    <row r="6" spans="1:4">
      <c r="A6" s="4" t="s">
        <v>192</v>
      </c>
    </row>
    <row r="7" spans="1:4">
      <c r="A7" s="3" t="s">
        <v>458</v>
      </c>
    </row>
    <row r="8" spans="1:4">
      <c r="A8" s="4" t="s">
        <v>461</v>
      </c>
      <c r="C8" s="7" t="n">
        <v>3.9</v>
      </c>
      <c r="D8" s="9" t="n">
        <v>2</v>
      </c>
    </row>
    <row r="9" spans="1:4">
      <c r="A9" s="4" t="s">
        <v>462</v>
      </c>
      <c r="C9" s="8" t="n">
        <v>29.2</v>
      </c>
    </row>
    <row r="10" spans="1:4">
      <c r="A10" s="4" t="s">
        <v>195</v>
      </c>
    </row>
    <row r="11" spans="1:4">
      <c r="A11" s="3" t="s">
        <v>458</v>
      </c>
    </row>
    <row r="12" spans="1:4">
      <c r="A12" s="4" t="s">
        <v>462</v>
      </c>
      <c r="C12" s="7" t="n">
        <v>1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17"/>
  </cols>
  <sheetData>
    <row r="1" spans="1:10">
      <c r="A1" s="1" t="s">
        <v>463</v>
      </c>
      <c r="B1" s="2" t="s">
        <v>62</v>
      </c>
      <c r="I1" s="2" t="s">
        <v>1</v>
      </c>
      <c r="J1" s="2" t="s">
        <v>217</v>
      </c>
    </row>
    <row r="2" spans="1:10">
      <c r="B2" s="2" t="s">
        <v>24</v>
      </c>
      <c r="C2" s="2" t="s">
        <v>464</v>
      </c>
      <c r="D2" s="2" t="s">
        <v>465</v>
      </c>
      <c r="E2" s="2" t="s">
        <v>25</v>
      </c>
      <c r="F2" s="2" t="s">
        <v>63</v>
      </c>
      <c r="G2" s="2" t="s">
        <v>273</v>
      </c>
      <c r="H2" s="2" t="s">
        <v>466</v>
      </c>
      <c r="I2" s="2" t="s">
        <v>24</v>
      </c>
      <c r="J2" s="2" t="s">
        <v>25</v>
      </c>
    </row>
    <row r="3" spans="1:10">
      <c r="A3" s="3" t="s">
        <v>458</v>
      </c>
    </row>
    <row r="4" spans="1:10">
      <c r="A4" s="4" t="s">
        <v>467</v>
      </c>
      <c r="B4" s="5" t="n">
        <v>171316</v>
      </c>
      <c r="C4" s="5" t="n">
        <v>191015</v>
      </c>
      <c r="D4" s="5" t="n">
        <v>200425</v>
      </c>
      <c r="E4" s="5" t="n">
        <v>312516</v>
      </c>
      <c r="F4" s="5" t="n">
        <v>284773</v>
      </c>
      <c r="G4" s="5" t="n">
        <v>282074</v>
      </c>
      <c r="H4" s="5" t="n">
        <v>272813</v>
      </c>
    </row>
    <row r="5" spans="1:10">
      <c r="A5" s="4" t="s">
        <v>468</v>
      </c>
      <c r="B5" s="13" t="n">
        <v>27.39</v>
      </c>
      <c r="C5" s="13" t="n">
        <v>75.56</v>
      </c>
      <c r="D5" s="9" t="n">
        <v>47</v>
      </c>
      <c r="E5" s="13" t="n">
        <v>37.03</v>
      </c>
      <c r="F5" s="13" t="n">
        <v>25.12</v>
      </c>
      <c r="G5" s="13" t="n">
        <v>25.26</v>
      </c>
      <c r="H5" s="13" t="n">
        <v>17.83</v>
      </c>
    </row>
    <row r="6" spans="1:10">
      <c r="A6" s="4" t="s">
        <v>192</v>
      </c>
    </row>
    <row r="7" spans="1:10">
      <c r="A7" s="3" t="s">
        <v>458</v>
      </c>
    </row>
    <row r="8" spans="1:10">
      <c r="A8" s="4" t="s">
        <v>469</v>
      </c>
      <c r="D8" s="5" t="n">
        <v>2169901</v>
      </c>
      <c r="I8" s="5" t="n">
        <v>2169901</v>
      </c>
    </row>
    <row r="9" spans="1:10">
      <c r="A9" s="4" t="s">
        <v>467</v>
      </c>
      <c r="I9" s="5" t="n">
        <v>1988570</v>
      </c>
    </row>
    <row r="10" spans="1:10">
      <c r="A10" s="4" t="s">
        <v>470</v>
      </c>
      <c r="I10" s="5" t="n">
        <v>-1475020</v>
      </c>
    </row>
    <row r="11" spans="1:10">
      <c r="A11" s="4" t="s">
        <v>471</v>
      </c>
      <c r="I11" s="5" t="n">
        <v>-290860</v>
      </c>
    </row>
    <row r="12" spans="1:10">
      <c r="A12" s="4" t="s">
        <v>472</v>
      </c>
      <c r="B12" s="5" t="n">
        <v>2392591</v>
      </c>
      <c r="E12" s="5" t="n">
        <v>2169901</v>
      </c>
      <c r="I12" s="5" t="n">
        <v>2392591</v>
      </c>
      <c r="J12" s="5" t="n">
        <v>2169901</v>
      </c>
    </row>
    <row r="13" spans="1:10">
      <c r="A13" s="4" t="s">
        <v>473</v>
      </c>
      <c r="D13" s="13" t="n">
        <v>26.04</v>
      </c>
      <c r="I13" s="13" t="n">
        <v>26.04</v>
      </c>
    </row>
    <row r="14" spans="1:10">
      <c r="A14" s="4" t="s">
        <v>468</v>
      </c>
      <c r="I14" s="12" t="n">
        <v>31.56</v>
      </c>
    </row>
    <row r="15" spans="1:10">
      <c r="A15" s="4" t="s">
        <v>474</v>
      </c>
      <c r="I15" s="12" t="n">
        <v>25.29</v>
      </c>
    </row>
    <row r="16" spans="1:10">
      <c r="A16" s="4" t="s">
        <v>475</v>
      </c>
      <c r="B16" s="13" t="n">
        <v>30.67</v>
      </c>
      <c r="E16" s="13" t="n">
        <v>26.04</v>
      </c>
      <c r="I16" s="13" t="n">
        <v>30.67</v>
      </c>
      <c r="J16" s="13" t="n">
        <v>26.04</v>
      </c>
    </row>
    <row r="17" spans="1:10">
      <c r="A17" s="4" t="s">
        <v>476</v>
      </c>
      <c r="I17" s="4" t="s">
        <v>477</v>
      </c>
      <c r="J17" s="4" t="s">
        <v>478</v>
      </c>
    </row>
    <row r="18" spans="1:10">
      <c r="A18" s="4" t="s">
        <v>195</v>
      </c>
    </row>
    <row r="19" spans="1:10">
      <c r="A19" s="3" t="s">
        <v>458</v>
      </c>
    </row>
    <row r="20" spans="1:10">
      <c r="A20" s="4" t="s">
        <v>469</v>
      </c>
      <c r="D20" s="5" t="n">
        <v>860936</v>
      </c>
      <c r="I20" s="5" t="n">
        <v>860936</v>
      </c>
    </row>
    <row r="21" spans="1:10">
      <c r="A21" s="4" t="s">
        <v>467</v>
      </c>
      <c r="I21" s="5" t="n">
        <v>562756</v>
      </c>
    </row>
    <row r="22" spans="1:10">
      <c r="A22" s="4" t="s">
        <v>470</v>
      </c>
      <c r="I22" s="5" t="n">
        <v>-652532</v>
      </c>
    </row>
    <row r="23" spans="1:10">
      <c r="A23" s="4" t="s">
        <v>471</v>
      </c>
      <c r="I23" s="5" t="n">
        <v>-211398</v>
      </c>
    </row>
    <row r="24" spans="1:10">
      <c r="A24" s="4" t="s">
        <v>472</v>
      </c>
      <c r="B24" s="5" t="n">
        <v>559762</v>
      </c>
      <c r="E24" s="5" t="n">
        <v>860936</v>
      </c>
      <c r="I24" s="5" t="n">
        <v>559762</v>
      </c>
      <c r="J24" s="5" t="n">
        <v>860936</v>
      </c>
    </row>
    <row r="25" spans="1:10">
      <c r="A25" s="4" t="s">
        <v>473</v>
      </c>
      <c r="D25" s="13" t="n">
        <v>29.5</v>
      </c>
      <c r="I25" s="13" t="n">
        <v>29.5</v>
      </c>
    </row>
    <row r="26" spans="1:10">
      <c r="A26" s="4" t="s">
        <v>468</v>
      </c>
      <c r="I26" s="12" t="n">
        <v>50.72</v>
      </c>
    </row>
    <row r="27" spans="1:10">
      <c r="A27" s="4" t="s">
        <v>474</v>
      </c>
      <c r="I27" s="12" t="n">
        <v>29.46</v>
      </c>
    </row>
    <row r="28" spans="1:10">
      <c r="A28" s="4" t="s">
        <v>475</v>
      </c>
      <c r="B28" s="13" t="n">
        <v>50.72</v>
      </c>
      <c r="E28" s="13" t="n">
        <v>29.5</v>
      </c>
      <c r="I28" s="13" t="n">
        <v>50.72</v>
      </c>
      <c r="J28" s="13" t="n">
        <v>29.5</v>
      </c>
    </row>
    <row r="29" spans="1:10">
      <c r="A29" s="4" t="s">
        <v>476</v>
      </c>
      <c r="I29" s="4" t="s">
        <v>479</v>
      </c>
      <c r="J29" s="4" t="s">
        <v>480</v>
      </c>
    </row>
  </sheetData>
  <mergeCells count="2">
    <mergeCell ref="A1:A2"/>
    <mergeCell ref="B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481</v>
      </c>
      <c r="B1" s="2" t="s">
        <v>62</v>
      </c>
      <c r="I1" s="2" t="s">
        <v>1</v>
      </c>
    </row>
    <row r="2" spans="1:10">
      <c r="B2" s="2" t="s">
        <v>24</v>
      </c>
      <c r="C2" s="2" t="s">
        <v>464</v>
      </c>
      <c r="D2" s="2" t="s">
        <v>465</v>
      </c>
      <c r="E2" s="2" t="s">
        <v>25</v>
      </c>
      <c r="F2" s="2" t="s">
        <v>63</v>
      </c>
      <c r="G2" s="2" t="s">
        <v>273</v>
      </c>
      <c r="H2" s="2" t="s">
        <v>466</v>
      </c>
      <c r="I2" s="2" t="s">
        <v>24</v>
      </c>
      <c r="J2" s="2" t="s">
        <v>63</v>
      </c>
    </row>
    <row r="3" spans="1:10">
      <c r="A3" s="3" t="s">
        <v>458</v>
      </c>
    </row>
    <row r="4" spans="1:10">
      <c r="A4" s="4" t="s">
        <v>467</v>
      </c>
      <c r="B4" s="5" t="n">
        <v>171316</v>
      </c>
      <c r="C4" s="5" t="n">
        <v>191015</v>
      </c>
      <c r="D4" s="5" t="n">
        <v>200425</v>
      </c>
      <c r="E4" s="5" t="n">
        <v>312516</v>
      </c>
      <c r="F4" s="5" t="n">
        <v>284773</v>
      </c>
      <c r="G4" s="5" t="n">
        <v>282074</v>
      </c>
      <c r="H4" s="5" t="n">
        <v>272813</v>
      </c>
    </row>
    <row r="5" spans="1:10">
      <c r="A5" s="4" t="s">
        <v>482</v>
      </c>
      <c r="B5" s="5" t="n">
        <v>880564</v>
      </c>
      <c r="C5" s="5" t="n">
        <v>981817</v>
      </c>
      <c r="D5" s="5" t="n">
        <v>1030185</v>
      </c>
      <c r="E5" s="5" t="n">
        <v>1606332</v>
      </c>
      <c r="F5" s="5" t="n">
        <v>1463733</v>
      </c>
      <c r="G5" s="5" t="n">
        <v>1449860</v>
      </c>
      <c r="H5" s="5" t="n">
        <v>1426812</v>
      </c>
      <c r="I5" s="5" t="n">
        <v>880564</v>
      </c>
      <c r="J5" s="5" t="n">
        <v>1463733</v>
      </c>
    </row>
    <row r="6" spans="1:10">
      <c r="A6" s="4" t="s">
        <v>483</v>
      </c>
      <c r="B6" s="13" t="n">
        <v>27.39</v>
      </c>
      <c r="C6" s="13" t="n">
        <v>75.56</v>
      </c>
      <c r="D6" s="9" t="n">
        <v>47</v>
      </c>
      <c r="E6" s="13" t="n">
        <v>37.03</v>
      </c>
      <c r="F6" s="13" t="n">
        <v>25.12</v>
      </c>
      <c r="G6" s="13" t="n">
        <v>25.26</v>
      </c>
      <c r="H6" s="13" t="n">
        <v>17.83</v>
      </c>
    </row>
    <row r="7" spans="1:10">
      <c r="A7" s="4" t="s">
        <v>484</v>
      </c>
      <c r="E7" s="5" t="n">
        <v>1078812</v>
      </c>
      <c r="F7" s="5" t="n">
        <v>475446</v>
      </c>
      <c r="G7" s="5" t="n">
        <v>40182</v>
      </c>
    </row>
    <row r="8" spans="1:10">
      <c r="A8" s="4" t="s">
        <v>195</v>
      </c>
    </row>
    <row r="9" spans="1:10">
      <c r="A9" s="3" t="s">
        <v>458</v>
      </c>
    </row>
    <row r="10" spans="1:10">
      <c r="A10" s="4" t="s">
        <v>467</v>
      </c>
      <c r="I10" s="5" t="n">
        <v>562756</v>
      </c>
    </row>
    <row r="11" spans="1:10">
      <c r="A11" s="4" t="s">
        <v>483</v>
      </c>
      <c r="I11" s="13" t="n">
        <v>50.72</v>
      </c>
    </row>
    <row r="12" spans="1:10">
      <c r="A12" s="4" t="s">
        <v>452</v>
      </c>
    </row>
    <row r="13" spans="1:10">
      <c r="A13" s="3" t="s">
        <v>458</v>
      </c>
    </row>
    <row r="14" spans="1:10">
      <c r="A14" s="4" t="s">
        <v>467</v>
      </c>
      <c r="B14" s="5" t="n">
        <v>11250</v>
      </c>
      <c r="E14" s="5" t="n">
        <v>10979</v>
      </c>
      <c r="I14" s="5" t="n">
        <v>33091</v>
      </c>
      <c r="J14" s="5" t="n">
        <v>29805</v>
      </c>
    </row>
  </sheetData>
  <mergeCells count="3">
    <mergeCell ref="A1:A2"/>
    <mergeCell ref="B1:H1"/>
    <mergeCell ref="I1:J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5</v>
      </c>
      <c r="B1" s="2" t="s">
        <v>342</v>
      </c>
      <c r="C1" s="2" t="s">
        <v>343</v>
      </c>
      <c r="D1" s="2" t="s">
        <v>272</v>
      </c>
      <c r="E1" s="2" t="s">
        <v>24</v>
      </c>
      <c r="F1" s="2" t="s">
        <v>63</v>
      </c>
      <c r="G1" s="2" t="s">
        <v>24</v>
      </c>
      <c r="H1" s="2" t="s">
        <v>63</v>
      </c>
      <c r="I1" s="2" t="s">
        <v>25</v>
      </c>
    </row>
    <row r="2" spans="1:9">
      <c r="A2" s="3" t="s">
        <v>486</v>
      </c>
    </row>
    <row r="3" spans="1:9">
      <c r="A3" s="4" t="s">
        <v>487</v>
      </c>
      <c r="E3" s="7" t="n">
        <v>5523.8</v>
      </c>
      <c r="G3" s="7" t="n">
        <v>5523.8</v>
      </c>
      <c r="I3" s="7" t="n">
        <v>4085.3</v>
      </c>
    </row>
    <row r="4" spans="1:9">
      <c r="A4" s="4" t="s">
        <v>488</v>
      </c>
      <c r="G4" s="5" t="n">
        <v>25</v>
      </c>
    </row>
    <row r="5" spans="1:9">
      <c r="A5" s="4" t="s">
        <v>489</v>
      </c>
      <c r="E5" s="8" t="n">
        <v>1.8</v>
      </c>
      <c r="G5" s="7" t="n">
        <v>1.8</v>
      </c>
    </row>
    <row r="6" spans="1:9">
      <c r="A6" s="4" t="s">
        <v>490</v>
      </c>
    </row>
    <row r="7" spans="1:9">
      <c r="A7" s="3" t="s">
        <v>486</v>
      </c>
    </row>
    <row r="8" spans="1:9">
      <c r="A8" s="4" t="s">
        <v>491</v>
      </c>
      <c r="G8" s="4" t="s">
        <v>254</v>
      </c>
    </row>
    <row r="9" spans="1:9">
      <c r="A9" s="4" t="s">
        <v>431</v>
      </c>
      <c r="E9" s="8" t="n">
        <v>0.7</v>
      </c>
      <c r="F9" s="7" t="n">
        <v>0.3</v>
      </c>
      <c r="G9" s="7" t="n">
        <v>2.2</v>
      </c>
      <c r="H9" s="7" t="n">
        <v>-0.3</v>
      </c>
    </row>
    <row r="10" spans="1:9">
      <c r="A10" s="4" t="s">
        <v>366</v>
      </c>
    </row>
    <row r="11" spans="1:9">
      <c r="A11" s="3" t="s">
        <v>486</v>
      </c>
    </row>
    <row r="12" spans="1:9">
      <c r="A12" s="4" t="s">
        <v>363</v>
      </c>
      <c r="D12" s="4" t="s">
        <v>368</v>
      </c>
    </row>
    <row r="13" spans="1:9">
      <c r="A13" s="4" t="s">
        <v>338</v>
      </c>
    </row>
    <row r="14" spans="1:9">
      <c r="A14" s="3" t="s">
        <v>486</v>
      </c>
    </row>
    <row r="15" spans="1:9">
      <c r="A15" s="4" t="s">
        <v>487</v>
      </c>
      <c r="E15" s="8" t="n">
        <v>2478.4</v>
      </c>
      <c r="G15" s="7" t="n">
        <v>2478.4</v>
      </c>
      <c r="I15" s="8" t="n">
        <v>1818.4</v>
      </c>
    </row>
    <row r="16" spans="1:9">
      <c r="A16" s="4" t="s">
        <v>360</v>
      </c>
      <c r="B16" s="9" t="n">
        <v>1850</v>
      </c>
    </row>
    <row r="17" spans="1:9">
      <c r="A17" s="4" t="s">
        <v>491</v>
      </c>
      <c r="G17" s="4" t="s">
        <v>367</v>
      </c>
    </row>
    <row r="18" spans="1:9">
      <c r="A18" s="4" t="s">
        <v>404</v>
      </c>
    </row>
    <row r="19" spans="1:9">
      <c r="A19" s="3" t="s">
        <v>486</v>
      </c>
    </row>
    <row r="20" spans="1:9">
      <c r="A20" s="4" t="s">
        <v>363</v>
      </c>
      <c r="C20" s="4" t="s">
        <v>405</v>
      </c>
    </row>
    <row r="21" spans="1:9">
      <c r="A21" s="4" t="s">
        <v>492</v>
      </c>
      <c r="G21" s="4" t="s">
        <v>367</v>
      </c>
    </row>
    <row r="22" spans="1:9">
      <c r="A22" s="4" t="s">
        <v>410</v>
      </c>
    </row>
    <row r="23" spans="1:9">
      <c r="A23" s="3" t="s">
        <v>486</v>
      </c>
    </row>
    <row r="24" spans="1:9">
      <c r="A24" s="4" t="s">
        <v>363</v>
      </c>
      <c r="C24" s="4" t="s">
        <v>367</v>
      </c>
      <c r="G24" s="4" t="s">
        <v>389</v>
      </c>
    </row>
    <row r="25" spans="1:9">
      <c r="A25" s="4" t="s">
        <v>493</v>
      </c>
    </row>
    <row r="26" spans="1:9">
      <c r="A26" s="3" t="s">
        <v>486</v>
      </c>
    </row>
    <row r="27" spans="1:9">
      <c r="A27" s="4" t="s">
        <v>487</v>
      </c>
      <c r="E27" s="8" t="n">
        <v>3121.1</v>
      </c>
      <c r="G27" s="7" t="n">
        <v>3121.1</v>
      </c>
      <c r="I27" s="8" t="n">
        <v>2320.7</v>
      </c>
    </row>
    <row r="28" spans="1:9">
      <c r="A28" s="4" t="s">
        <v>494</v>
      </c>
      <c r="E28" s="8" t="n">
        <v>3312.6</v>
      </c>
      <c r="G28" s="8" t="n">
        <v>3312.6</v>
      </c>
      <c r="I28" s="7" t="n">
        <v>2338.1</v>
      </c>
    </row>
    <row r="29" spans="1:9">
      <c r="A29" s="4" t="s">
        <v>362</v>
      </c>
    </row>
    <row r="30" spans="1:9">
      <c r="A30" s="3" t="s">
        <v>486</v>
      </c>
    </row>
    <row r="31" spans="1:9">
      <c r="A31" s="4" t="s">
        <v>360</v>
      </c>
      <c r="E31" s="5" t="n">
        <v>500</v>
      </c>
      <c r="G31" s="9" t="n">
        <v>500</v>
      </c>
    </row>
    <row r="32" spans="1:9">
      <c r="A32" s="4" t="s">
        <v>363</v>
      </c>
      <c r="G32" s="4" t="s">
        <v>364</v>
      </c>
    </row>
    <row r="33" spans="1:9">
      <c r="A33" s="4" t="s">
        <v>495</v>
      </c>
    </row>
    <row r="34" spans="1:9">
      <c r="A34" s="3" t="s">
        <v>486</v>
      </c>
    </row>
    <row r="35" spans="1:9">
      <c r="A35" s="4" t="s">
        <v>360</v>
      </c>
      <c r="E35" s="5" t="n">
        <v>500</v>
      </c>
      <c r="G35" s="9" t="n">
        <v>500</v>
      </c>
    </row>
    <row r="36" spans="1:9">
      <c r="A36" s="4" t="s">
        <v>363</v>
      </c>
      <c r="G36" s="4" t="s">
        <v>370</v>
      </c>
    </row>
    <row r="37" spans="1:9">
      <c r="A37" s="4" t="s">
        <v>496</v>
      </c>
    </row>
    <row r="38" spans="1:9">
      <c r="A38" s="3" t="s">
        <v>486</v>
      </c>
    </row>
    <row r="39" spans="1:9">
      <c r="A39" s="4" t="s">
        <v>360</v>
      </c>
      <c r="B39" s="9" t="n">
        <v>500</v>
      </c>
    </row>
    <row r="40" spans="1:9">
      <c r="A40" s="4" t="s">
        <v>497</v>
      </c>
    </row>
    <row r="41" spans="1:9">
      <c r="A41" s="3" t="s">
        <v>486</v>
      </c>
    </row>
    <row r="42" spans="1:9">
      <c r="A42" s="4" t="s">
        <v>363</v>
      </c>
      <c r="B42" s="4" t="s">
        <v>389</v>
      </c>
    </row>
    <row r="43" spans="1:9">
      <c r="A43" s="4" t="s">
        <v>498</v>
      </c>
    </row>
    <row r="44" spans="1:9">
      <c r="A44" s="3" t="s">
        <v>486</v>
      </c>
    </row>
    <row r="45" spans="1:9">
      <c r="A45" s="4" t="s">
        <v>363</v>
      </c>
      <c r="B45" s="4" t="s">
        <v>370</v>
      </c>
    </row>
    <row r="46" spans="1:9">
      <c r="A46" s="4" t="s">
        <v>365</v>
      </c>
    </row>
    <row r="47" spans="1:9">
      <c r="A47" s="3" t="s">
        <v>486</v>
      </c>
    </row>
    <row r="48" spans="1:9">
      <c r="A48" s="4" t="s">
        <v>360</v>
      </c>
      <c r="E48" s="5" t="n">
        <v>2000</v>
      </c>
      <c r="G48" s="9" t="n">
        <v>2000</v>
      </c>
    </row>
    <row r="49" spans="1:9">
      <c r="A49" s="4" t="s">
        <v>499</v>
      </c>
    </row>
    <row r="50" spans="1:9">
      <c r="A50" s="3" t="s">
        <v>486</v>
      </c>
    </row>
    <row r="51" spans="1:9">
      <c r="A51" s="4" t="s">
        <v>360</v>
      </c>
      <c r="E51" s="9" t="n">
        <v>2000</v>
      </c>
      <c r="G51" s="9" t="n">
        <v>2000</v>
      </c>
    </row>
    <row r="52" spans="1:9">
      <c r="A52" s="4" t="s">
        <v>363</v>
      </c>
      <c r="G52" s="4" t="s">
        <v>367</v>
      </c>
    </row>
    <row r="53" spans="1:9">
      <c r="A53" s="4" t="s">
        <v>500</v>
      </c>
    </row>
    <row r="54" spans="1:9">
      <c r="A54" s="3" t="s">
        <v>486</v>
      </c>
    </row>
    <row r="55" spans="1:9">
      <c r="A55" s="4" t="s">
        <v>360</v>
      </c>
      <c r="B55" s="9" t="n">
        <v>1350</v>
      </c>
    </row>
    <row r="56" spans="1:9">
      <c r="A56" s="4" t="s">
        <v>501</v>
      </c>
    </row>
    <row r="57" spans="1:9">
      <c r="A57" s="3" t="s">
        <v>486</v>
      </c>
    </row>
    <row r="58" spans="1:9">
      <c r="A58" s="4" t="s">
        <v>363</v>
      </c>
      <c r="B58" s="4" t="s">
        <v>364</v>
      </c>
    </row>
    <row r="59" spans="1:9">
      <c r="A59" s="4" t="s">
        <v>502</v>
      </c>
    </row>
    <row r="60" spans="1:9">
      <c r="A60" s="3" t="s">
        <v>486</v>
      </c>
    </row>
    <row r="61" spans="1:9">
      <c r="A61" s="4" t="s">
        <v>363</v>
      </c>
      <c r="B61" s="4" t="s">
        <v>3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2</v>
      </c>
      <c r="D1" s="2" t="s">
        <v>1</v>
      </c>
    </row>
    <row r="2" spans="1:5">
      <c r="B2" s="2" t="s">
        <v>24</v>
      </c>
      <c r="C2" s="2" t="s">
        <v>63</v>
      </c>
      <c r="D2" s="2" t="s">
        <v>24</v>
      </c>
      <c r="E2" s="2" t="s">
        <v>63</v>
      </c>
    </row>
    <row r="3" spans="1:5">
      <c r="A3" s="3" t="s">
        <v>82</v>
      </c>
    </row>
    <row r="4" spans="1:5">
      <c r="A4" s="4" t="s">
        <v>80</v>
      </c>
      <c r="B4" s="9" t="n">
        <v>27</v>
      </c>
      <c r="C4" s="7" t="n">
        <v>-19.3</v>
      </c>
      <c r="D4" s="7" t="n">
        <v>62.5</v>
      </c>
      <c r="E4" s="7" t="n">
        <v>-45.3</v>
      </c>
    </row>
    <row r="5" spans="1:5">
      <c r="A5" s="4" t="s">
        <v>83</v>
      </c>
      <c r="B5" s="8" t="n">
        <v>3.7</v>
      </c>
      <c r="C5" s="5" t="n">
        <v>32</v>
      </c>
      <c r="D5" s="8" t="n">
        <v>-22.5</v>
      </c>
      <c r="E5" s="8" t="n">
        <v>20.3</v>
      </c>
    </row>
    <row r="6" spans="1:5">
      <c r="A6" s="4" t="s">
        <v>84</v>
      </c>
      <c r="D6" s="8" t="n">
        <v>-1.2</v>
      </c>
    </row>
    <row r="7" spans="1:5">
      <c r="A7" s="4" t="s">
        <v>85</v>
      </c>
      <c r="B7" s="7" t="n">
        <v>30.7</v>
      </c>
      <c r="C7" s="7" t="n">
        <v>12.7</v>
      </c>
      <c r="D7" s="7" t="n">
        <v>38.8</v>
      </c>
      <c r="E7" s="9" t="n">
        <v>-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4</v>
      </c>
      <c r="C1" s="2" t="s">
        <v>25</v>
      </c>
    </row>
    <row r="2" spans="1:3">
      <c r="A2" s="4" t="s">
        <v>504</v>
      </c>
    </row>
    <row r="3" spans="1:3">
      <c r="A3" s="3" t="s">
        <v>486</v>
      </c>
    </row>
    <row r="4" spans="1:3">
      <c r="A4" s="4" t="s">
        <v>430</v>
      </c>
      <c r="B4" s="7" t="n">
        <v>0.8</v>
      </c>
      <c r="C4" s="9"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505</v>
      </c>
      <c r="B1" s="2" t="s">
        <v>229</v>
      </c>
    </row>
    <row r="2" spans="1:2">
      <c r="A2" s="3" t="s">
        <v>152</v>
      </c>
    </row>
    <row r="3" spans="1:2">
      <c r="A3" s="4" t="s">
        <v>506</v>
      </c>
      <c r="B3" s="7" t="n">
        <v>34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62</v>
      </c>
      <c r="D1" s="2" t="s">
        <v>1</v>
      </c>
    </row>
    <row r="2" spans="1:5">
      <c r="B2" s="2" t="s">
        <v>24</v>
      </c>
      <c r="C2" s="2" t="s">
        <v>63</v>
      </c>
      <c r="D2" s="2" t="s">
        <v>24</v>
      </c>
      <c r="E2" s="2" t="s">
        <v>63</v>
      </c>
    </row>
    <row r="3" spans="1:5">
      <c r="A3" s="3" t="s">
        <v>508</v>
      </c>
    </row>
    <row r="4" spans="1:5">
      <c r="A4" s="4" t="s">
        <v>509</v>
      </c>
      <c r="B4" s="7" t="n">
        <v>1.4</v>
      </c>
      <c r="C4" s="7" t="n">
        <v>1.7</v>
      </c>
      <c r="D4" s="7" t="n">
        <v>4.5</v>
      </c>
      <c r="E4" s="9" t="n">
        <v>5</v>
      </c>
    </row>
    <row r="5" spans="1:5">
      <c r="A5" s="4" t="s">
        <v>510</v>
      </c>
      <c r="B5" s="7" t="n">
        <v>0.2</v>
      </c>
      <c r="C5" s="7" t="n">
        <v>0.2</v>
      </c>
      <c r="D5" s="7" t="n">
        <v>0.4</v>
      </c>
      <c r="E5" s="7" t="n">
        <v>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511</v>
      </c>
      <c r="B1" s="2" t="s">
        <v>62</v>
      </c>
      <c r="D1" s="2" t="s">
        <v>1</v>
      </c>
    </row>
    <row r="2" spans="1:6">
      <c r="B2" s="2" t="s">
        <v>24</v>
      </c>
      <c r="C2" s="2" t="s">
        <v>63</v>
      </c>
      <c r="D2" s="2" t="s">
        <v>24</v>
      </c>
      <c r="E2" s="2" t="s">
        <v>63</v>
      </c>
      <c r="F2" s="2" t="s">
        <v>25</v>
      </c>
    </row>
    <row r="3" spans="1:6">
      <c r="A3" s="4" t="s">
        <v>201</v>
      </c>
    </row>
    <row r="4" spans="1:6">
      <c r="A4" s="3" t="s">
        <v>508</v>
      </c>
    </row>
    <row r="5" spans="1:6">
      <c r="A5" s="4" t="s">
        <v>512</v>
      </c>
      <c r="B5" s="9" t="n">
        <v>0</v>
      </c>
      <c r="D5" s="9" t="n">
        <v>0</v>
      </c>
      <c r="F5" s="9" t="n">
        <v>0</v>
      </c>
    </row>
    <row r="6" spans="1:6">
      <c r="A6" s="4" t="s">
        <v>513</v>
      </c>
    </row>
    <row r="7" spans="1:6">
      <c r="A7" s="3" t="s">
        <v>508</v>
      </c>
    </row>
    <row r="8" spans="1:6">
      <c r="A8" s="4" t="s">
        <v>514</v>
      </c>
      <c r="B8" s="9" t="n">
        <v>200</v>
      </c>
      <c r="C8" s="9" t="n">
        <v>100</v>
      </c>
      <c r="D8" s="9" t="n">
        <v>600</v>
      </c>
      <c r="E8" s="9" t="n">
        <v>4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5"/>
    <col customWidth="1" max="2" min="2" width="33"/>
  </cols>
  <sheetData>
    <row r="1" spans="1:2">
      <c r="A1" s="1" t="s">
        <v>515</v>
      </c>
      <c r="B1" s="2" t="s">
        <v>1</v>
      </c>
    </row>
    <row r="2" spans="1:2">
      <c r="B2" s="2" t="s">
        <v>516</v>
      </c>
    </row>
    <row r="3" spans="1:2">
      <c r="A3" s="3" t="s">
        <v>517</v>
      </c>
    </row>
    <row r="4" spans="1:2">
      <c r="A4" s="4" t="s">
        <v>518</v>
      </c>
      <c r="B4" s="5" t="n">
        <v>6</v>
      </c>
    </row>
    <row r="5" spans="1:2">
      <c r="A5" s="4" t="s">
        <v>519</v>
      </c>
    </row>
    <row r="6" spans="1:2">
      <c r="A6" s="3" t="s">
        <v>517</v>
      </c>
    </row>
    <row r="7" spans="1:2">
      <c r="A7" s="4" t="s">
        <v>520</v>
      </c>
      <c r="B7" s="5" t="n">
        <v>2</v>
      </c>
    </row>
    <row r="8" spans="1:2">
      <c r="A8" s="4" t="s">
        <v>521</v>
      </c>
      <c r="B8" s="4" t="s">
        <v>522</v>
      </c>
    </row>
    <row r="9" spans="1:2">
      <c r="A9" s="4" t="s">
        <v>523</v>
      </c>
    </row>
    <row r="10" spans="1:2">
      <c r="A10" s="3" t="s">
        <v>517</v>
      </c>
    </row>
    <row r="11" spans="1:2">
      <c r="A11" s="4" t="s">
        <v>520</v>
      </c>
      <c r="B11" s="5" t="n">
        <v>12</v>
      </c>
    </row>
    <row r="12" spans="1:2">
      <c r="A12" s="4" t="s">
        <v>521</v>
      </c>
      <c r="B12" s="4" t="s">
        <v>524</v>
      </c>
    </row>
    <row r="13" spans="1:2">
      <c r="A13" s="4" t="s">
        <v>525</v>
      </c>
    </row>
    <row r="14" spans="1:2">
      <c r="A14" s="3" t="s">
        <v>517</v>
      </c>
    </row>
    <row r="15" spans="1:2">
      <c r="A15" s="4" t="s">
        <v>521</v>
      </c>
      <c r="B15" s="4" t="s">
        <v>526</v>
      </c>
    </row>
    <row r="16" spans="1:2">
      <c r="A16" s="4" t="s">
        <v>527</v>
      </c>
    </row>
    <row r="17" spans="1:2">
      <c r="A17" s="3" t="s">
        <v>517</v>
      </c>
    </row>
    <row r="18" spans="1:2">
      <c r="A18" s="4" t="s">
        <v>521</v>
      </c>
      <c r="B18" s="4" t="s">
        <v>528</v>
      </c>
    </row>
    <row r="19" spans="1:2">
      <c r="A19" s="4" t="s">
        <v>529</v>
      </c>
    </row>
    <row r="20" spans="1:2">
      <c r="A20" s="3" t="s">
        <v>517</v>
      </c>
    </row>
    <row r="21" spans="1:2">
      <c r="A21" s="4" t="s">
        <v>521</v>
      </c>
      <c r="B21" s="4" t="s">
        <v>526</v>
      </c>
    </row>
    <row r="22" spans="1:2">
      <c r="A22" s="4" t="s">
        <v>530</v>
      </c>
    </row>
    <row r="23" spans="1:2">
      <c r="A23" s="3" t="s">
        <v>517</v>
      </c>
    </row>
    <row r="24" spans="1:2">
      <c r="A24" s="4" t="s">
        <v>521</v>
      </c>
      <c r="B24" s="4" t="s">
        <v>528</v>
      </c>
    </row>
    <row r="25" spans="1:2">
      <c r="A25" s="4" t="s">
        <v>255</v>
      </c>
    </row>
    <row r="26" spans="1:2">
      <c r="A26" s="3" t="s">
        <v>517</v>
      </c>
    </row>
    <row r="27" spans="1:2">
      <c r="A27" s="4" t="s">
        <v>531</v>
      </c>
      <c r="B27" s="5" t="n">
        <v>70000</v>
      </c>
    </row>
    <row r="28" spans="1:2">
      <c r="A28" s="4" t="s">
        <v>307</v>
      </c>
    </row>
    <row r="29" spans="1:2">
      <c r="A29" s="3" t="s">
        <v>517</v>
      </c>
    </row>
    <row r="30" spans="1:2">
      <c r="A30" s="4" t="s">
        <v>521</v>
      </c>
      <c r="B30" s="4" t="s">
        <v>5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3</v>
      </c>
      <c r="B1" s="2" t="s">
        <v>62</v>
      </c>
      <c r="D1" s="2" t="s">
        <v>1</v>
      </c>
    </row>
    <row r="2" spans="1:6">
      <c r="B2" s="2" t="s">
        <v>24</v>
      </c>
      <c r="C2" s="2" t="s">
        <v>63</v>
      </c>
      <c r="D2" s="2" t="s">
        <v>24</v>
      </c>
      <c r="E2" s="2" t="s">
        <v>63</v>
      </c>
      <c r="F2" s="2" t="s">
        <v>25</v>
      </c>
    </row>
    <row r="3" spans="1:6">
      <c r="A3" s="3" t="s">
        <v>517</v>
      </c>
    </row>
    <row r="4" spans="1:6">
      <c r="A4" s="4" t="s">
        <v>534</v>
      </c>
      <c r="B4" s="7" t="n">
        <v>550.2</v>
      </c>
      <c r="C4" s="9" t="n">
        <v>478</v>
      </c>
      <c r="D4" s="7" t="n">
        <v>1561.8</v>
      </c>
      <c r="E4" s="7" t="n">
        <v>1214.4</v>
      </c>
    </row>
    <row r="5" spans="1:6">
      <c r="A5" s="4" t="s">
        <v>535</v>
      </c>
      <c r="B5" s="5" t="n">
        <v>282</v>
      </c>
      <c r="C5" s="8" t="n">
        <v>242.8</v>
      </c>
      <c r="D5" s="5" t="n">
        <v>806</v>
      </c>
      <c r="E5" s="8" t="n">
        <v>677.1</v>
      </c>
    </row>
    <row r="6" spans="1:6">
      <c r="A6" s="4" t="s">
        <v>36</v>
      </c>
      <c r="B6" s="8" t="n">
        <v>8536.799999999999</v>
      </c>
      <c r="D6" s="8" t="n">
        <v>8536.799999999999</v>
      </c>
      <c r="F6" s="9" t="n">
        <v>6720</v>
      </c>
    </row>
    <row r="7" spans="1:6">
      <c r="A7" s="4" t="s">
        <v>536</v>
      </c>
      <c r="B7" s="8" t="n">
        <v>208.3</v>
      </c>
      <c r="C7" s="8" t="n">
        <v>185.1</v>
      </c>
      <c r="D7" s="8" t="n">
        <v>630.2</v>
      </c>
      <c r="E7" s="8" t="n">
        <v>516.7</v>
      </c>
    </row>
    <row r="8" spans="1:6">
      <c r="A8" s="4" t="s">
        <v>537</v>
      </c>
    </row>
    <row r="9" spans="1:6">
      <c r="A9" s="3" t="s">
        <v>517</v>
      </c>
    </row>
    <row r="10" spans="1:6">
      <c r="A10" s="4" t="s">
        <v>36</v>
      </c>
      <c r="B10" s="8" t="n">
        <v>177.5</v>
      </c>
      <c r="D10" s="8" t="n">
        <v>177.5</v>
      </c>
      <c r="F10" s="8" t="n">
        <v>134.7</v>
      </c>
    </row>
    <row r="11" spans="1:6">
      <c r="A11" s="4" t="s">
        <v>298</v>
      </c>
    </row>
    <row r="12" spans="1:6">
      <c r="A12" s="3" t="s">
        <v>517</v>
      </c>
    </row>
    <row r="13" spans="1:6">
      <c r="A13" s="4" t="s">
        <v>534</v>
      </c>
      <c r="B13" s="8" t="n">
        <v>179.6</v>
      </c>
      <c r="C13" s="8" t="n">
        <v>169.4</v>
      </c>
      <c r="D13" s="8" t="n">
        <v>531.2</v>
      </c>
      <c r="E13" s="8" t="n">
        <v>476.6</v>
      </c>
    </row>
    <row r="14" spans="1:6">
      <c r="A14" s="4" t="s">
        <v>535</v>
      </c>
      <c r="B14" s="8" t="n">
        <v>137.6</v>
      </c>
      <c r="C14" s="8" t="n">
        <v>131.3</v>
      </c>
      <c r="D14" s="8" t="n">
        <v>416.8</v>
      </c>
      <c r="E14" s="8" t="n">
        <v>364.2</v>
      </c>
    </row>
    <row r="15" spans="1:6">
      <c r="A15" s="4" t="s">
        <v>36</v>
      </c>
      <c r="B15" s="8" t="n">
        <v>4319.7</v>
      </c>
      <c r="D15" s="8" t="n">
        <v>4319.7</v>
      </c>
      <c r="F15" s="8" t="n">
        <v>3780.9</v>
      </c>
    </row>
    <row r="16" spans="1:6">
      <c r="A16" s="4" t="s">
        <v>536</v>
      </c>
      <c r="B16" s="8" t="n">
        <v>119.9</v>
      </c>
      <c r="C16" s="5" t="n">
        <v>111</v>
      </c>
      <c r="D16" s="8" t="n">
        <v>381.6</v>
      </c>
      <c r="E16" s="8" t="n">
        <v>315.1</v>
      </c>
    </row>
    <row r="17" spans="1:6">
      <c r="A17" s="4" t="s">
        <v>538</v>
      </c>
    </row>
    <row r="18" spans="1:6">
      <c r="A18" s="3" t="s">
        <v>517</v>
      </c>
    </row>
    <row r="19" spans="1:6">
      <c r="A19" s="4" t="s">
        <v>534</v>
      </c>
      <c r="B19" s="8" t="n">
        <v>110.5</v>
      </c>
      <c r="C19" s="8" t="n">
        <v>102.6</v>
      </c>
      <c r="D19" s="5" t="n">
        <v>323</v>
      </c>
      <c r="E19" s="8" t="n">
        <v>284.4</v>
      </c>
    </row>
    <row r="20" spans="1:6">
      <c r="A20" s="4" t="s">
        <v>535</v>
      </c>
      <c r="B20" s="8" t="n">
        <v>45.7</v>
      </c>
      <c r="C20" s="8" t="n">
        <v>42.5</v>
      </c>
      <c r="D20" s="8" t="n">
        <v>134.9</v>
      </c>
      <c r="E20" s="8" t="n">
        <v>122.6</v>
      </c>
    </row>
    <row r="21" spans="1:6">
      <c r="A21" s="4" t="s">
        <v>36</v>
      </c>
      <c r="B21" s="8" t="n">
        <v>1252.3</v>
      </c>
      <c r="D21" s="8" t="n">
        <v>1252.3</v>
      </c>
      <c r="F21" s="8" t="n">
        <v>964.8</v>
      </c>
    </row>
    <row r="22" spans="1:6">
      <c r="A22" s="4" t="s">
        <v>536</v>
      </c>
      <c r="B22" s="8" t="n">
        <v>40.2</v>
      </c>
      <c r="C22" s="8" t="n">
        <v>30.3</v>
      </c>
      <c r="D22" s="8" t="n">
        <v>111.1</v>
      </c>
      <c r="E22" s="8" t="n">
        <v>90.09999999999999</v>
      </c>
    </row>
    <row r="23" spans="1:6">
      <c r="A23" s="4" t="s">
        <v>539</v>
      </c>
    </row>
    <row r="24" spans="1:6">
      <c r="A24" s="3" t="s">
        <v>517</v>
      </c>
    </row>
    <row r="25" spans="1:6">
      <c r="A25" s="4" t="s">
        <v>534</v>
      </c>
      <c r="B25" s="8" t="n">
        <v>121.7</v>
      </c>
      <c r="C25" s="8" t="n">
        <v>105.3</v>
      </c>
      <c r="D25" s="8" t="n">
        <v>350.8</v>
      </c>
      <c r="E25" s="8" t="n">
        <v>244.4</v>
      </c>
    </row>
    <row r="26" spans="1:6">
      <c r="A26" s="4" t="s">
        <v>535</v>
      </c>
      <c r="B26" s="8" t="n">
        <v>46.6</v>
      </c>
      <c r="C26" s="8" t="n">
        <v>37.4</v>
      </c>
      <c r="D26" s="8" t="n">
        <v>126.9</v>
      </c>
      <c r="E26" s="8" t="n">
        <v>105.8</v>
      </c>
    </row>
    <row r="27" spans="1:6">
      <c r="A27" s="4" t="s">
        <v>36</v>
      </c>
      <c r="B27" s="5" t="n">
        <v>1180</v>
      </c>
      <c r="D27" s="5" t="n">
        <v>1180</v>
      </c>
      <c r="F27" s="8" t="n">
        <v>849.2</v>
      </c>
    </row>
    <row r="28" spans="1:6">
      <c r="A28" s="4" t="s">
        <v>536</v>
      </c>
      <c r="B28" s="8" t="n">
        <v>22.6</v>
      </c>
      <c r="C28" s="8" t="n">
        <v>24.3</v>
      </c>
      <c r="D28" s="8" t="n">
        <v>63.6</v>
      </c>
      <c r="E28" s="8" t="n">
        <v>63.7</v>
      </c>
    </row>
    <row r="29" spans="1:6">
      <c r="A29" s="4" t="s">
        <v>305</v>
      </c>
    </row>
    <row r="30" spans="1:6">
      <c r="A30" s="3" t="s">
        <v>517</v>
      </c>
    </row>
    <row r="31" spans="1:6">
      <c r="A31" s="4" t="s">
        <v>534</v>
      </c>
      <c r="B31" s="8" t="n">
        <v>53.6</v>
      </c>
      <c r="C31" s="8" t="n">
        <v>47.9</v>
      </c>
      <c r="D31" s="8" t="n">
        <v>157.3</v>
      </c>
      <c r="E31" s="5" t="n">
        <v>145</v>
      </c>
    </row>
    <row r="32" spans="1:6">
      <c r="A32" s="4" t="s">
        <v>535</v>
      </c>
      <c r="B32" s="8" t="n">
        <v>28.7</v>
      </c>
      <c r="C32" s="8" t="n">
        <v>24.2</v>
      </c>
      <c r="D32" s="8" t="n">
        <v>82.59999999999999</v>
      </c>
      <c r="E32" s="8" t="n">
        <v>74.5</v>
      </c>
    </row>
    <row r="33" spans="1:6">
      <c r="A33" s="4" t="s">
        <v>36</v>
      </c>
      <c r="B33" s="5" t="n">
        <v>931</v>
      </c>
      <c r="D33" s="5" t="n">
        <v>931</v>
      </c>
      <c r="F33" s="8" t="n">
        <v>884.3</v>
      </c>
    </row>
    <row r="34" spans="1:6">
      <c r="A34" s="4" t="s">
        <v>536</v>
      </c>
      <c r="B34" s="8" t="n">
        <v>23.7</v>
      </c>
      <c r="C34" s="8" t="n">
        <v>17.2</v>
      </c>
      <c r="D34" s="8" t="n">
        <v>69.90000000000001</v>
      </c>
      <c r="E34" s="8" t="n">
        <v>45.5</v>
      </c>
    </row>
    <row r="35" spans="1:6">
      <c r="A35" s="4" t="s">
        <v>255</v>
      </c>
    </row>
    <row r="36" spans="1:6">
      <c r="A36" s="3" t="s">
        <v>517</v>
      </c>
    </row>
    <row r="37" spans="1:6">
      <c r="A37" s="4" t="s">
        <v>534</v>
      </c>
      <c r="B37" s="8" t="n">
        <v>79.3</v>
      </c>
      <c r="C37" s="5" t="n">
        <v>48</v>
      </c>
      <c r="D37" s="8" t="n">
        <v>185.4</v>
      </c>
      <c r="E37" s="5" t="n">
        <v>48</v>
      </c>
    </row>
    <row r="38" spans="1:6">
      <c r="A38" s="4" t="s">
        <v>535</v>
      </c>
      <c r="B38" s="5" t="n">
        <v>22</v>
      </c>
      <c r="C38" s="8" t="n">
        <v>6.1</v>
      </c>
      <c r="D38" s="8" t="n">
        <v>41.3</v>
      </c>
      <c r="E38" s="8" t="n">
        <v>6.1</v>
      </c>
    </row>
    <row r="39" spans="1:6">
      <c r="A39" s="4" t="s">
        <v>36</v>
      </c>
      <c r="B39" s="8" t="n">
        <v>644.8</v>
      </c>
      <c r="D39" s="8" t="n">
        <v>644.8</v>
      </c>
      <c r="F39" s="8" t="n">
        <v>72.59999999999999</v>
      </c>
    </row>
    <row r="40" spans="1:6">
      <c r="A40" s="4" t="s">
        <v>536</v>
      </c>
      <c r="B40" s="8" t="n">
        <v>1.9</v>
      </c>
      <c r="C40" s="8" t="n">
        <v>2.3</v>
      </c>
      <c r="D40" s="5" t="n">
        <v>4</v>
      </c>
      <c r="E40" s="8" t="n">
        <v>2.3</v>
      </c>
    </row>
    <row r="41" spans="1:6">
      <c r="A41" s="4" t="s">
        <v>307</v>
      </c>
    </row>
    <row r="42" spans="1:6">
      <c r="A42" s="3" t="s">
        <v>517</v>
      </c>
    </row>
    <row r="43" spans="1:6">
      <c r="A43" s="4" t="s">
        <v>534</v>
      </c>
      <c r="B43" s="8" t="n">
        <v>5.5</v>
      </c>
      <c r="C43" s="8" t="n">
        <v>4.8</v>
      </c>
      <c r="D43" s="8" t="n">
        <v>14.1</v>
      </c>
      <c r="E43" s="5" t="n">
        <v>16</v>
      </c>
    </row>
    <row r="44" spans="1:6">
      <c r="A44" s="4" t="s">
        <v>535</v>
      </c>
      <c r="B44" s="8" t="n">
        <v>1.4</v>
      </c>
      <c r="C44" s="7" t="n">
        <v>1.3</v>
      </c>
      <c r="D44" s="8" t="n">
        <v>3.5</v>
      </c>
      <c r="E44" s="7" t="n">
        <v>3.9</v>
      </c>
    </row>
    <row r="45" spans="1:6">
      <c r="A45" s="4" t="s">
        <v>36</v>
      </c>
      <c r="B45" s="7" t="n">
        <v>31.5</v>
      </c>
      <c r="D45" s="7" t="n">
        <v>31.5</v>
      </c>
      <c r="F45" s="7" t="n">
        <v>3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62</v>
      </c>
      <c r="D1" s="2" t="s">
        <v>1</v>
      </c>
    </row>
    <row r="2" spans="1:5">
      <c r="B2" s="2" t="s">
        <v>24</v>
      </c>
      <c r="C2" s="2" t="s">
        <v>63</v>
      </c>
      <c r="D2" s="2" t="s">
        <v>24</v>
      </c>
      <c r="E2" s="2" t="s">
        <v>63</v>
      </c>
    </row>
    <row r="3" spans="1:5">
      <c r="A3" s="3" t="s">
        <v>157</v>
      </c>
    </row>
    <row r="4" spans="1:5">
      <c r="A4" s="4" t="s">
        <v>541</v>
      </c>
      <c r="B4" s="9" t="n">
        <v>282</v>
      </c>
      <c r="C4" s="7" t="n">
        <v>242.8</v>
      </c>
      <c r="D4" s="9" t="n">
        <v>806</v>
      </c>
      <c r="E4" s="7" t="n">
        <v>677.1</v>
      </c>
    </row>
    <row r="5" spans="1:5">
      <c r="A5" s="4" t="s">
        <v>73</v>
      </c>
      <c r="B5" s="5" t="n">
        <v>-63</v>
      </c>
      <c r="C5" s="8" t="n">
        <v>-57.7</v>
      </c>
      <c r="D5" s="5" t="n">
        <v>-170</v>
      </c>
      <c r="E5" s="8" t="n">
        <v>-162.7</v>
      </c>
    </row>
    <row r="6" spans="1:5">
      <c r="A6" s="4" t="s">
        <v>542</v>
      </c>
      <c r="B6" s="8" t="n">
        <v>-155.7</v>
      </c>
      <c r="C6" s="8" t="n">
        <v>-137.2</v>
      </c>
      <c r="D6" s="8" t="n">
        <v>-425.6</v>
      </c>
      <c r="E6" s="5" t="n">
        <v>-368</v>
      </c>
    </row>
    <row r="7" spans="1:5">
      <c r="A7" s="4" t="s">
        <v>543</v>
      </c>
      <c r="B7" s="8" t="n">
        <v>-8.4</v>
      </c>
      <c r="C7" s="8" t="n">
        <v>-14.2</v>
      </c>
      <c r="D7" s="8" t="n">
        <v>-17.6</v>
      </c>
      <c r="E7" s="8" t="n">
        <v>-17.5</v>
      </c>
    </row>
    <row r="8" spans="1:5">
      <c r="A8" s="4" t="s">
        <v>92</v>
      </c>
      <c r="B8" s="8" t="n">
        <v>-26.5</v>
      </c>
      <c r="C8" s="8" t="n">
        <v>-33.5</v>
      </c>
      <c r="D8" s="5" t="n">
        <v>-93</v>
      </c>
      <c r="E8" s="8" t="n">
        <v>-122.5</v>
      </c>
    </row>
    <row r="9" spans="1:5">
      <c r="A9" s="4" t="s">
        <v>74</v>
      </c>
      <c r="B9" s="8" t="n">
        <v>-4.5</v>
      </c>
      <c r="D9" s="8" t="n">
        <v>-4.5</v>
      </c>
    </row>
    <row r="10" spans="1:5">
      <c r="A10" s="4" t="s">
        <v>75</v>
      </c>
      <c r="B10" s="8" t="n">
        <v>3.9</v>
      </c>
      <c r="C10" s="8" t="n">
        <v>-11.1</v>
      </c>
      <c r="D10" s="8" t="n">
        <v>-24.7</v>
      </c>
      <c r="E10" s="8" t="n">
        <v>-28.9</v>
      </c>
    </row>
    <row r="11" spans="1:5">
      <c r="A11" s="4" t="s">
        <v>106</v>
      </c>
      <c r="B11" s="8" t="n">
        <v>-0.2</v>
      </c>
      <c r="C11" s="8" t="n">
        <v>-0.6</v>
      </c>
      <c r="D11" s="8" t="n">
        <v>-0.7</v>
      </c>
      <c r="E11" s="8" t="n">
        <v>-1.2</v>
      </c>
    </row>
    <row r="12" spans="1:5">
      <c r="A12" s="4" t="s">
        <v>78</v>
      </c>
      <c r="B12" s="7" t="n">
        <v>27.6</v>
      </c>
      <c r="C12" s="7" t="n">
        <v>-11.5</v>
      </c>
      <c r="D12" s="7" t="n">
        <v>69.90000000000001</v>
      </c>
      <c r="E12" s="7" t="n">
        <v>-23.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4</v>
      </c>
      <c r="C1" s="2" t="s">
        <v>25</v>
      </c>
    </row>
    <row r="2" spans="1:3">
      <c r="A2" s="3" t="s">
        <v>545</v>
      </c>
    </row>
    <row r="3" spans="1:3">
      <c r="A3" s="4" t="s">
        <v>324</v>
      </c>
      <c r="B3" s="9" t="n">
        <v>5630</v>
      </c>
      <c r="C3" s="7" t="n">
        <v>4167.4</v>
      </c>
    </row>
    <row r="4" spans="1:3">
      <c r="A4" s="4" t="s">
        <v>330</v>
      </c>
    </row>
    <row r="5" spans="1:3">
      <c r="A5" s="3" t="s">
        <v>545</v>
      </c>
    </row>
    <row r="6" spans="1:3">
      <c r="A6" s="4" t="s">
        <v>324</v>
      </c>
      <c r="B6" s="5" t="n">
        <v>1430</v>
      </c>
      <c r="C6" s="5" t="n">
        <v>1430</v>
      </c>
    </row>
    <row r="7" spans="1:3">
      <c r="A7" s="4" t="s">
        <v>546</v>
      </c>
    </row>
    <row r="8" spans="1:3">
      <c r="A8" s="3" t="s">
        <v>545</v>
      </c>
    </row>
    <row r="9" spans="1:3">
      <c r="A9" s="4" t="s">
        <v>324</v>
      </c>
      <c r="B9" s="5" t="n">
        <v>1430</v>
      </c>
    </row>
    <row r="10" spans="1:3">
      <c r="A10" s="4" t="s">
        <v>334</v>
      </c>
    </row>
    <row r="11" spans="1:3">
      <c r="A11" s="3" t="s">
        <v>545</v>
      </c>
    </row>
    <row r="12" spans="1:3">
      <c r="A12" s="4" t="s">
        <v>324</v>
      </c>
      <c r="B12" s="5" t="n">
        <v>900</v>
      </c>
      <c r="C12" s="9" t="n">
        <v>900</v>
      </c>
    </row>
    <row r="13" spans="1:3">
      <c r="A13" s="4" t="s">
        <v>547</v>
      </c>
    </row>
    <row r="14" spans="1:3">
      <c r="A14" s="3" t="s">
        <v>545</v>
      </c>
    </row>
    <row r="15" spans="1:3">
      <c r="A15" s="4" t="s">
        <v>324</v>
      </c>
      <c r="B15" s="5" t="n">
        <v>900</v>
      </c>
    </row>
    <row r="16" spans="1:3">
      <c r="A16" s="4" t="s">
        <v>336</v>
      </c>
    </row>
    <row r="17" spans="1:3">
      <c r="A17" s="3" t="s">
        <v>545</v>
      </c>
    </row>
    <row r="18" spans="1:3">
      <c r="A18" s="4" t="s">
        <v>324</v>
      </c>
      <c r="B18" s="5" t="n">
        <v>800</v>
      </c>
    </row>
    <row r="19" spans="1:3">
      <c r="A19" s="4" t="s">
        <v>548</v>
      </c>
    </row>
    <row r="20" spans="1:3">
      <c r="A20" s="3" t="s">
        <v>545</v>
      </c>
    </row>
    <row r="21" spans="1:3">
      <c r="A21" s="4" t="s">
        <v>324</v>
      </c>
      <c r="B21" s="9" t="n">
        <v>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9</v>
      </c>
      <c r="B1" s="2" t="s">
        <v>24</v>
      </c>
      <c r="C1" s="2" t="s">
        <v>25</v>
      </c>
      <c r="D1" s="2" t="s">
        <v>63</v>
      </c>
      <c r="E1" s="2" t="s">
        <v>550</v>
      </c>
    </row>
    <row r="2" spans="1:5">
      <c r="A2" s="3" t="s">
        <v>26</v>
      </c>
    </row>
    <row r="3" spans="1:5">
      <c r="A3" s="4" t="s">
        <v>27</v>
      </c>
      <c r="B3" s="7" t="n">
        <v>197.7</v>
      </c>
      <c r="C3" s="7" t="n">
        <v>170.1</v>
      </c>
      <c r="D3" s="7" t="n">
        <v>214.7</v>
      </c>
      <c r="E3" s="9" t="n">
        <v>308</v>
      </c>
    </row>
    <row r="4" spans="1:5">
      <c r="A4" s="4" t="s">
        <v>551</v>
      </c>
      <c r="B4" s="8" t="n">
        <v>189.7</v>
      </c>
      <c r="C4" s="8" t="n">
        <v>148.4</v>
      </c>
    </row>
    <row r="5" spans="1:5">
      <c r="A5" s="4" t="s">
        <v>29</v>
      </c>
      <c r="B5" s="8" t="n">
        <v>72.40000000000001</v>
      </c>
      <c r="C5" s="8" t="n">
        <v>68.8</v>
      </c>
    </row>
    <row r="6" spans="1:5">
      <c r="A6" s="4" t="s">
        <v>30</v>
      </c>
      <c r="B6" s="8" t="n">
        <v>36.7</v>
      </c>
      <c r="C6" s="8" t="n">
        <v>9.300000000000001</v>
      </c>
    </row>
    <row r="7" spans="1:5">
      <c r="A7" s="4" t="s">
        <v>31</v>
      </c>
      <c r="B7" s="8" t="n">
        <v>496.5</v>
      </c>
      <c r="C7" s="8" t="n">
        <v>396.6</v>
      </c>
    </row>
    <row r="8" spans="1:5">
      <c r="A8" s="4" t="s">
        <v>32</v>
      </c>
      <c r="B8" s="8" t="n">
        <v>4839.5</v>
      </c>
      <c r="C8" s="8" t="n">
        <v>4079.5</v>
      </c>
    </row>
    <row r="9" spans="1:5">
      <c r="A9" s="4" t="s">
        <v>33</v>
      </c>
      <c r="B9" s="8" t="n">
        <v>1196.6</v>
      </c>
      <c r="C9" s="8" t="n">
        <v>934.9</v>
      </c>
    </row>
    <row r="10" spans="1:5">
      <c r="A10" s="4" t="s">
        <v>34</v>
      </c>
      <c r="B10" s="8" t="n">
        <v>1822.6</v>
      </c>
      <c r="C10" s="8" t="n">
        <v>1214.5</v>
      </c>
    </row>
    <row r="11" spans="1:5">
      <c r="A11" s="4" t="s">
        <v>35</v>
      </c>
      <c r="B11" s="8" t="n">
        <v>51.8</v>
      </c>
    </row>
    <row r="12" spans="1:5">
      <c r="A12" s="4" t="s">
        <v>30</v>
      </c>
      <c r="B12" s="8" t="n">
        <v>129.8</v>
      </c>
      <c r="C12" s="8" t="n">
        <v>94.5</v>
      </c>
    </row>
    <row r="13" spans="1:5">
      <c r="A13" s="4" t="s">
        <v>36</v>
      </c>
      <c r="B13" s="8" t="n">
        <v>8536.799999999999</v>
      </c>
      <c r="C13" s="5" t="n">
        <v>6720</v>
      </c>
    </row>
    <row r="14" spans="1:5">
      <c r="A14" s="3" t="s">
        <v>37</v>
      </c>
    </row>
    <row r="15" spans="1:5">
      <c r="A15" s="4" t="s">
        <v>38</v>
      </c>
      <c r="B15" s="5" t="n">
        <v>25</v>
      </c>
    </row>
    <row r="16" spans="1:5">
      <c r="A16" s="4" t="s">
        <v>39</v>
      </c>
      <c r="B16" s="8" t="n">
        <v>50.2</v>
      </c>
      <c r="C16" s="5" t="n">
        <v>97</v>
      </c>
    </row>
    <row r="17" spans="1:5">
      <c r="A17" s="4" t="s">
        <v>40</v>
      </c>
      <c r="B17" s="8" t="n">
        <v>289.8</v>
      </c>
      <c r="C17" s="8" t="n">
        <v>226.9</v>
      </c>
    </row>
    <row r="18" spans="1:5">
      <c r="A18" s="4" t="s">
        <v>41</v>
      </c>
      <c r="B18" s="8" t="n">
        <v>75.3</v>
      </c>
      <c r="C18" s="8" t="n">
        <v>28.6</v>
      </c>
    </row>
    <row r="19" spans="1:5">
      <c r="A19" s="4" t="s">
        <v>42</v>
      </c>
      <c r="B19" s="8" t="n">
        <v>7.8</v>
      </c>
      <c r="C19" s="8" t="n">
        <v>5.8</v>
      </c>
    </row>
    <row r="20" spans="1:5">
      <c r="A20" s="4" t="s">
        <v>43</v>
      </c>
      <c r="B20" s="8" t="n">
        <v>144.2</v>
      </c>
      <c r="C20" s="8" t="n">
        <v>129.4</v>
      </c>
    </row>
    <row r="21" spans="1:5">
      <c r="A21" s="4" t="s">
        <v>44</v>
      </c>
      <c r="B21" s="8" t="n">
        <v>592.3</v>
      </c>
      <c r="C21" s="8" t="n">
        <v>487.7</v>
      </c>
    </row>
    <row r="22" spans="1:5">
      <c r="A22" s="4" t="s">
        <v>45</v>
      </c>
      <c r="B22" s="8" t="n">
        <v>5498.8</v>
      </c>
      <c r="C22" s="8" t="n">
        <v>4085.3</v>
      </c>
    </row>
    <row r="23" spans="1:5">
      <c r="A23" s="4" t="s">
        <v>46</v>
      </c>
      <c r="B23" s="8" t="n">
        <v>76.5</v>
      </c>
      <c r="C23" s="8" t="n">
        <v>44.9</v>
      </c>
    </row>
    <row r="24" spans="1:5">
      <c r="A24" s="4" t="s">
        <v>47</v>
      </c>
      <c r="B24" s="8" t="n">
        <v>940.6</v>
      </c>
      <c r="C24" s="8" t="n">
        <v>793.3</v>
      </c>
    </row>
    <row r="25" spans="1:5">
      <c r="A25" s="4" t="s">
        <v>35</v>
      </c>
      <c r="B25" s="5" t="n">
        <v>40</v>
      </c>
      <c r="C25" s="5" t="n">
        <v>48</v>
      </c>
    </row>
    <row r="26" spans="1:5">
      <c r="A26" s="4" t="s">
        <v>48</v>
      </c>
      <c r="B26" s="5" t="n">
        <v>59</v>
      </c>
      <c r="C26" s="5" t="n">
        <v>57</v>
      </c>
    </row>
    <row r="27" spans="1:5">
      <c r="A27" s="4" t="s">
        <v>49</v>
      </c>
      <c r="B27" s="8" t="n">
        <v>7207.2</v>
      </c>
      <c r="C27" s="8" t="n">
        <v>5516.2</v>
      </c>
    </row>
    <row r="28" spans="1:5">
      <c r="A28" s="3" t="s">
        <v>52</v>
      </c>
    </row>
    <row r="29" spans="1:5">
      <c r="A29" s="4" t="s">
        <v>53</v>
      </c>
      <c r="B29" s="8" t="n">
        <v>1861.3</v>
      </c>
      <c r="C29" s="8" t="n">
        <v>1772.6</v>
      </c>
    </row>
    <row r="30" spans="1:5">
      <c r="A30" s="4" t="s">
        <v>54</v>
      </c>
      <c r="B30" s="8" t="n">
        <v>-19.2</v>
      </c>
      <c r="C30" s="8" t="n">
        <v>4.5</v>
      </c>
    </row>
    <row r="31" spans="1:5">
      <c r="A31" s="4" t="s">
        <v>55</v>
      </c>
      <c r="B31" s="8" t="n">
        <v>-512.5</v>
      </c>
      <c r="C31" s="8" t="n">
        <v>-573.3</v>
      </c>
    </row>
    <row r="32" spans="1:5">
      <c r="A32" s="4" t="s">
        <v>56</v>
      </c>
      <c r="B32" s="8" t="n">
        <v>1329.6</v>
      </c>
      <c r="C32" s="8" t="n">
        <v>1203.8</v>
      </c>
    </row>
    <row r="33" spans="1:5">
      <c r="A33" s="4" t="s">
        <v>57</v>
      </c>
      <c r="B33" s="8" t="n">
        <v>8536.799999999999</v>
      </c>
      <c r="C33" s="5" t="n">
        <v>6720</v>
      </c>
    </row>
    <row r="34" spans="1:5">
      <c r="A34" s="4" t="s">
        <v>552</v>
      </c>
    </row>
    <row r="35" spans="1:5">
      <c r="A35" s="3" t="s">
        <v>26</v>
      </c>
    </row>
    <row r="36" spans="1:5">
      <c r="A36" s="4" t="s">
        <v>553</v>
      </c>
      <c r="B36" s="8" t="n">
        <v>-330.2</v>
      </c>
      <c r="C36" s="8" t="n">
        <v>-346.7</v>
      </c>
    </row>
    <row r="37" spans="1:5">
      <c r="A37" s="4" t="s">
        <v>554</v>
      </c>
      <c r="B37" s="8" t="n">
        <v>-586.5</v>
      </c>
      <c r="C37" s="8" t="n">
        <v>-550.9</v>
      </c>
    </row>
    <row r="38" spans="1:5">
      <c r="A38" s="4" t="s">
        <v>36</v>
      </c>
      <c r="B38" s="8" t="n">
        <v>-916.7</v>
      </c>
      <c r="C38" s="8" t="n">
        <v>-897.6</v>
      </c>
    </row>
    <row r="39" spans="1:5">
      <c r="A39" s="3" t="s">
        <v>37</v>
      </c>
    </row>
    <row r="40" spans="1:5">
      <c r="A40" s="4" t="s">
        <v>555</v>
      </c>
      <c r="B40" s="8" t="n">
        <v>-330.2</v>
      </c>
      <c r="C40" s="8" t="n">
        <v>-346.7</v>
      </c>
    </row>
    <row r="41" spans="1:5">
      <c r="A41" s="4" t="s">
        <v>49</v>
      </c>
      <c r="B41" s="8" t="n">
        <v>-330.2</v>
      </c>
      <c r="C41" s="8" t="n">
        <v>-346.7</v>
      </c>
    </row>
    <row r="42" spans="1:5">
      <c r="A42" s="3" t="s">
        <v>52</v>
      </c>
    </row>
    <row r="43" spans="1:5">
      <c r="A43" s="4" t="s">
        <v>53</v>
      </c>
      <c r="B43" s="8" t="n">
        <v>-587.7</v>
      </c>
      <c r="C43" s="8" t="n">
        <v>-579.1</v>
      </c>
    </row>
    <row r="44" spans="1:5">
      <c r="A44" s="4" t="s">
        <v>55</v>
      </c>
      <c r="B44" s="8" t="n">
        <v>1.2</v>
      </c>
      <c r="C44" s="8" t="n">
        <v>28.2</v>
      </c>
    </row>
    <row r="45" spans="1:5">
      <c r="A45" s="4" t="s">
        <v>56</v>
      </c>
      <c r="B45" s="8" t="n">
        <v>-586.5</v>
      </c>
      <c r="C45" s="8" t="n">
        <v>-550.9</v>
      </c>
    </row>
    <row r="46" spans="1:5">
      <c r="A46" s="4" t="s">
        <v>57</v>
      </c>
      <c r="B46" s="8" t="n">
        <v>-916.7</v>
      </c>
      <c r="C46" s="8" t="n">
        <v>-897.6</v>
      </c>
    </row>
    <row r="47" spans="1:5">
      <c r="A47" s="4" t="s">
        <v>443</v>
      </c>
    </row>
    <row r="48" spans="1:5">
      <c r="A48" s="3" t="s">
        <v>26</v>
      </c>
    </row>
    <row r="49" spans="1:5">
      <c r="A49" s="4" t="s">
        <v>27</v>
      </c>
      <c r="B49" s="8" t="n">
        <v>104.6</v>
      </c>
      <c r="C49" s="8" t="n">
        <v>91.3</v>
      </c>
      <c r="D49" s="8" t="n">
        <v>131.2</v>
      </c>
      <c r="E49" s="8" t="n">
        <v>275.9</v>
      </c>
    </row>
    <row r="50" spans="1:5">
      <c r="A50" s="4" t="s">
        <v>551</v>
      </c>
      <c r="B50" s="8" t="n">
        <v>116.3</v>
      </c>
      <c r="C50" s="8" t="n">
        <v>75.5</v>
      </c>
    </row>
    <row r="51" spans="1:5">
      <c r="A51" s="4" t="s">
        <v>29</v>
      </c>
      <c r="B51" s="8" t="n">
        <v>45.3</v>
      </c>
      <c r="C51" s="8" t="n">
        <v>33.7</v>
      </c>
    </row>
    <row r="52" spans="1:5">
      <c r="A52" s="4" t="s">
        <v>30</v>
      </c>
      <c r="B52" s="8" t="n">
        <v>39.9</v>
      </c>
      <c r="C52" s="5" t="n">
        <v>-2</v>
      </c>
    </row>
    <row r="53" spans="1:5">
      <c r="A53" s="4" t="s">
        <v>31</v>
      </c>
      <c r="B53" s="8" t="n">
        <v>306.1</v>
      </c>
      <c r="C53" s="8" t="n">
        <v>198.5</v>
      </c>
    </row>
    <row r="54" spans="1:5">
      <c r="A54" s="4" t="s">
        <v>32</v>
      </c>
      <c r="B54" s="8" t="n">
        <v>4151.9</v>
      </c>
      <c r="C54" s="8" t="n">
        <v>3375.7</v>
      </c>
    </row>
    <row r="55" spans="1:5">
      <c r="A55" s="4" t="s">
        <v>33</v>
      </c>
      <c r="B55" s="8" t="n">
        <v>1044.2</v>
      </c>
      <c r="C55" s="8" t="n">
        <v>775.5</v>
      </c>
    </row>
    <row r="56" spans="1:5">
      <c r="A56" s="4" t="s">
        <v>34</v>
      </c>
      <c r="B56" s="8" t="n">
        <v>1650.5</v>
      </c>
      <c r="C56" s="8" t="n">
        <v>1025.5</v>
      </c>
    </row>
    <row r="57" spans="1:5">
      <c r="A57" s="4" t="s">
        <v>35</v>
      </c>
      <c r="B57" s="8" t="n">
        <v>51.8</v>
      </c>
    </row>
    <row r="58" spans="1:5">
      <c r="A58" s="4" t="s">
        <v>30</v>
      </c>
      <c r="B58" s="8" t="n">
        <v>105.6</v>
      </c>
      <c r="C58" s="5" t="n">
        <v>65</v>
      </c>
    </row>
    <row r="59" spans="1:5">
      <c r="A59" s="4" t="s">
        <v>553</v>
      </c>
      <c r="B59" s="8" t="n">
        <v>330.2</v>
      </c>
      <c r="C59" s="8" t="n">
        <v>346.7</v>
      </c>
    </row>
    <row r="60" spans="1:5">
      <c r="A60" s="4" t="s">
        <v>554</v>
      </c>
      <c r="B60" s="8" t="n">
        <v>586.5</v>
      </c>
      <c r="C60" s="8" t="n">
        <v>550.9</v>
      </c>
    </row>
    <row r="61" spans="1:5">
      <c r="A61" s="4" t="s">
        <v>36</v>
      </c>
      <c r="B61" s="8" t="n">
        <v>8226.799999999999</v>
      </c>
      <c r="C61" s="8" t="n">
        <v>6337.8</v>
      </c>
    </row>
    <row r="62" spans="1:5">
      <c r="A62" s="3" t="s">
        <v>37</v>
      </c>
    </row>
    <row r="63" spans="1:5">
      <c r="A63" s="4" t="s">
        <v>38</v>
      </c>
      <c r="B63" s="5" t="n">
        <v>25</v>
      </c>
    </row>
    <row r="64" spans="1:5">
      <c r="A64" s="4" t="s">
        <v>39</v>
      </c>
      <c r="B64" s="8" t="n">
        <v>36.7</v>
      </c>
      <c r="C64" s="8" t="n">
        <v>70.3</v>
      </c>
    </row>
    <row r="65" spans="1:5">
      <c r="A65" s="4" t="s">
        <v>40</v>
      </c>
      <c r="B65" s="5" t="n">
        <v>207</v>
      </c>
      <c r="C65" s="5" t="n">
        <v>116</v>
      </c>
    </row>
    <row r="66" spans="1:5">
      <c r="A66" s="4" t="s">
        <v>41</v>
      </c>
      <c r="B66" s="8" t="n">
        <v>75.3</v>
      </c>
      <c r="C66" s="8" t="n">
        <v>28.6</v>
      </c>
    </row>
    <row r="67" spans="1:5">
      <c r="A67" s="4" t="s">
        <v>42</v>
      </c>
      <c r="B67" s="8" t="n">
        <v>6.6</v>
      </c>
      <c r="C67" s="8" t="n">
        <v>4.2</v>
      </c>
    </row>
    <row r="68" spans="1:5">
      <c r="A68" s="4" t="s">
        <v>43</v>
      </c>
      <c r="B68" s="8" t="n">
        <v>109.8</v>
      </c>
      <c r="C68" s="8" t="n">
        <v>89.09999999999999</v>
      </c>
    </row>
    <row r="69" spans="1:5">
      <c r="A69" s="4" t="s">
        <v>44</v>
      </c>
      <c r="B69" s="8" t="n">
        <v>460.4</v>
      </c>
      <c r="C69" s="8" t="n">
        <v>308.2</v>
      </c>
    </row>
    <row r="70" spans="1:5">
      <c r="A70" s="4" t="s">
        <v>45</v>
      </c>
      <c r="B70" s="8" t="n">
        <v>5498.8</v>
      </c>
      <c r="C70" s="8" t="n">
        <v>4085.3</v>
      </c>
    </row>
    <row r="71" spans="1:5">
      <c r="A71" s="4" t="s">
        <v>46</v>
      </c>
      <c r="B71" s="8" t="n">
        <v>66.09999999999999</v>
      </c>
      <c r="C71" s="5" t="n">
        <v>32</v>
      </c>
    </row>
    <row r="72" spans="1:5">
      <c r="A72" s="4" t="s">
        <v>47</v>
      </c>
      <c r="B72" s="8" t="n">
        <v>839.4</v>
      </c>
      <c r="C72" s="8" t="n">
        <v>681.1</v>
      </c>
    </row>
    <row r="73" spans="1:5">
      <c r="A73" s="4" t="s">
        <v>35</v>
      </c>
      <c r="B73" s="8" t="n">
        <v>0.1</v>
      </c>
      <c r="C73" s="8" t="n">
        <v>3.3</v>
      </c>
    </row>
    <row r="74" spans="1:5">
      <c r="A74" s="4" t="s">
        <v>48</v>
      </c>
      <c r="B74" s="8" t="n">
        <v>32.4</v>
      </c>
      <c r="C74" s="8" t="n">
        <v>24.1</v>
      </c>
    </row>
    <row r="75" spans="1:5">
      <c r="A75" s="4" t="s">
        <v>49</v>
      </c>
      <c r="B75" s="8" t="n">
        <v>6897.2</v>
      </c>
      <c r="C75" s="5" t="n">
        <v>5134</v>
      </c>
    </row>
    <row r="76" spans="1:5">
      <c r="A76" s="3" t="s">
        <v>52</v>
      </c>
    </row>
    <row r="77" spans="1:5">
      <c r="A77" s="4" t="s">
        <v>53</v>
      </c>
      <c r="B77" s="8" t="n">
        <v>1884.1</v>
      </c>
      <c r="C77" s="8" t="n">
        <v>1786.2</v>
      </c>
    </row>
    <row r="78" spans="1:5">
      <c r="A78" s="4" t="s">
        <v>54</v>
      </c>
      <c r="B78" s="8" t="n">
        <v>-32.9</v>
      </c>
    </row>
    <row r="79" spans="1:5">
      <c r="A79" s="4" t="s">
        <v>55</v>
      </c>
      <c r="B79" s="8" t="n">
        <v>-521.6</v>
      </c>
      <c r="C79" s="8" t="n">
        <v>-582.4</v>
      </c>
    </row>
    <row r="80" spans="1:5">
      <c r="A80" s="4" t="s">
        <v>56</v>
      </c>
      <c r="B80" s="8" t="n">
        <v>1329.6</v>
      </c>
      <c r="C80" s="8" t="n">
        <v>1203.8</v>
      </c>
    </row>
    <row r="81" spans="1:5">
      <c r="A81" s="4" t="s">
        <v>57</v>
      </c>
      <c r="B81" s="8" t="n">
        <v>8226.799999999999</v>
      </c>
      <c r="C81" s="8" t="n">
        <v>6337.8</v>
      </c>
    </row>
    <row r="82" spans="1:5">
      <c r="A82" s="4" t="s">
        <v>556</v>
      </c>
    </row>
    <row r="83" spans="1:5">
      <c r="A83" s="3" t="s">
        <v>26</v>
      </c>
    </row>
    <row r="84" spans="1:5">
      <c r="A84" s="4" t="s">
        <v>27</v>
      </c>
      <c r="B84" s="8" t="n">
        <v>2.2</v>
      </c>
      <c r="C84" s="5" t="n">
        <v>3</v>
      </c>
      <c r="D84" s="8" t="n">
        <v>3.5</v>
      </c>
      <c r="E84" s="8" t="n">
        <v>3.1</v>
      </c>
    </row>
    <row r="85" spans="1:5">
      <c r="A85" s="4" t="s">
        <v>551</v>
      </c>
      <c r="B85" s="5" t="n">
        <v>2</v>
      </c>
      <c r="C85" s="8" t="n">
        <v>2.1</v>
      </c>
    </row>
    <row r="86" spans="1:5">
      <c r="A86" s="4" t="s">
        <v>29</v>
      </c>
      <c r="B86" s="8" t="n">
        <v>0.4</v>
      </c>
      <c r="C86" s="8" t="n">
        <v>0.3</v>
      </c>
    </row>
    <row r="87" spans="1:5">
      <c r="A87" s="4" t="s">
        <v>31</v>
      </c>
      <c r="B87" s="8" t="n">
        <v>4.6</v>
      </c>
      <c r="C87" s="8" t="n">
        <v>5.4</v>
      </c>
    </row>
    <row r="88" spans="1:5">
      <c r="A88" s="4" t="s">
        <v>33</v>
      </c>
      <c r="B88" s="8" t="n">
        <v>11.5</v>
      </c>
      <c r="C88" s="8" t="n">
        <v>12.9</v>
      </c>
    </row>
    <row r="89" spans="1:5">
      <c r="A89" s="4" t="s">
        <v>34</v>
      </c>
      <c r="B89" s="8" t="n">
        <v>14.7</v>
      </c>
      <c r="C89" s="8" t="n">
        <v>14.6</v>
      </c>
    </row>
    <row r="90" spans="1:5">
      <c r="A90" s="4" t="s">
        <v>36</v>
      </c>
      <c r="B90" s="8" t="n">
        <v>30.8</v>
      </c>
      <c r="C90" s="8" t="n">
        <v>32.9</v>
      </c>
    </row>
    <row r="91" spans="1:5">
      <c r="A91" s="3" t="s">
        <v>37</v>
      </c>
    </row>
    <row r="92" spans="1:5">
      <c r="A92" s="4" t="s">
        <v>40</v>
      </c>
      <c r="B92" s="8" t="n">
        <v>0.6</v>
      </c>
      <c r="C92" s="8" t="n">
        <v>0.7</v>
      </c>
    </row>
    <row r="93" spans="1:5">
      <c r="A93" s="4" t="s">
        <v>43</v>
      </c>
      <c r="B93" s="8" t="n">
        <v>0.2</v>
      </c>
      <c r="C93" s="8" t="n">
        <v>0.2</v>
      </c>
    </row>
    <row r="94" spans="1:5">
      <c r="A94" s="4" t="s">
        <v>44</v>
      </c>
      <c r="B94" s="8" t="n">
        <v>0.8</v>
      </c>
      <c r="C94" s="8" t="n">
        <v>0.9</v>
      </c>
    </row>
    <row r="95" spans="1:5">
      <c r="A95" s="4" t="s">
        <v>49</v>
      </c>
      <c r="B95" s="8" t="n">
        <v>0.8</v>
      </c>
      <c r="C95" s="8" t="n">
        <v>0.9</v>
      </c>
    </row>
    <row r="96" spans="1:5">
      <c r="A96" s="3" t="s">
        <v>52</v>
      </c>
    </row>
    <row r="97" spans="1:5">
      <c r="A97" s="4" t="s">
        <v>53</v>
      </c>
      <c r="B97" s="8" t="n">
        <v>18.7</v>
      </c>
      <c r="C97" s="8" t="n">
        <v>22.3</v>
      </c>
    </row>
    <row r="98" spans="1:5">
      <c r="A98" s="4" t="s">
        <v>55</v>
      </c>
      <c r="B98" s="8" t="n">
        <v>11.3</v>
      </c>
      <c r="C98" s="8" t="n">
        <v>9.699999999999999</v>
      </c>
    </row>
    <row r="99" spans="1:5">
      <c r="A99" s="4" t="s">
        <v>56</v>
      </c>
      <c r="B99" s="5" t="n">
        <v>30</v>
      </c>
      <c r="C99" s="5" t="n">
        <v>32</v>
      </c>
    </row>
    <row r="100" spans="1:5">
      <c r="A100" s="4" t="s">
        <v>57</v>
      </c>
      <c r="B100" s="8" t="n">
        <v>30.8</v>
      </c>
      <c r="C100" s="8" t="n">
        <v>32.9</v>
      </c>
    </row>
    <row r="101" spans="1:5">
      <c r="A101" s="4" t="s">
        <v>557</v>
      </c>
    </row>
    <row r="102" spans="1:5">
      <c r="A102" s="3" t="s">
        <v>26</v>
      </c>
    </row>
    <row r="103" spans="1:5">
      <c r="A103" s="4" t="s">
        <v>27</v>
      </c>
      <c r="B103" s="8" t="n">
        <v>90.90000000000001</v>
      </c>
      <c r="C103" s="8" t="n">
        <v>75.8</v>
      </c>
      <c r="D103" s="9" t="n">
        <v>80</v>
      </c>
      <c r="E103" s="9" t="n">
        <v>29</v>
      </c>
    </row>
    <row r="104" spans="1:5">
      <c r="A104" s="4" t="s">
        <v>551</v>
      </c>
      <c r="B104" s="8" t="n">
        <v>71.40000000000001</v>
      </c>
      <c r="C104" s="8" t="n">
        <v>70.8</v>
      </c>
    </row>
    <row r="105" spans="1:5">
      <c r="A105" s="4" t="s">
        <v>29</v>
      </c>
      <c r="B105" s="8" t="n">
        <v>26.7</v>
      </c>
      <c r="C105" s="8" t="n">
        <v>34.8</v>
      </c>
    </row>
    <row r="106" spans="1:5">
      <c r="A106" s="4" t="s">
        <v>30</v>
      </c>
      <c r="B106" s="8" t="n">
        <v>-3.2</v>
      </c>
      <c r="C106" s="8" t="n">
        <v>11.3</v>
      </c>
    </row>
    <row r="107" spans="1:5">
      <c r="A107" s="4" t="s">
        <v>31</v>
      </c>
      <c r="B107" s="8" t="n">
        <v>185.8</v>
      </c>
      <c r="C107" s="8" t="n">
        <v>192.7</v>
      </c>
    </row>
    <row r="108" spans="1:5">
      <c r="A108" s="4" t="s">
        <v>32</v>
      </c>
      <c r="B108" s="8" t="n">
        <v>687.6</v>
      </c>
      <c r="C108" s="8" t="n">
        <v>703.8</v>
      </c>
    </row>
    <row r="109" spans="1:5">
      <c r="A109" s="4" t="s">
        <v>33</v>
      </c>
      <c r="B109" s="8" t="n">
        <v>140.9</v>
      </c>
      <c r="C109" s="8" t="n">
        <v>146.5</v>
      </c>
    </row>
    <row r="110" spans="1:5">
      <c r="A110" s="4" t="s">
        <v>34</v>
      </c>
      <c r="B110" s="8" t="n">
        <v>157.4</v>
      </c>
      <c r="C110" s="8" t="n">
        <v>174.4</v>
      </c>
    </row>
    <row r="111" spans="1:5">
      <c r="A111" s="4" t="s">
        <v>30</v>
      </c>
      <c r="B111" s="8" t="n">
        <v>24.2</v>
      </c>
      <c r="C111" s="8" t="n">
        <v>29.5</v>
      </c>
    </row>
    <row r="112" spans="1:5">
      <c r="A112" s="4" t="s">
        <v>36</v>
      </c>
      <c r="B112" s="8" t="n">
        <v>1195.9</v>
      </c>
      <c r="C112" s="8" t="n">
        <v>1246.9</v>
      </c>
    </row>
    <row r="113" spans="1:5">
      <c r="A113" s="3" t="s">
        <v>37</v>
      </c>
    </row>
    <row r="114" spans="1:5">
      <c r="A114" s="4" t="s">
        <v>39</v>
      </c>
      <c r="B114" s="8" t="n">
        <v>13.5</v>
      </c>
      <c r="C114" s="8" t="n">
        <v>26.7</v>
      </c>
    </row>
    <row r="115" spans="1:5">
      <c r="A115" s="4" t="s">
        <v>40</v>
      </c>
      <c r="B115" s="8" t="n">
        <v>82.2</v>
      </c>
      <c r="C115" s="8" t="n">
        <v>110.2</v>
      </c>
    </row>
    <row r="116" spans="1:5">
      <c r="A116" s="4" t="s">
        <v>42</v>
      </c>
      <c r="B116" s="8" t="n">
        <v>1.2</v>
      </c>
      <c r="C116" s="8" t="n">
        <v>1.6</v>
      </c>
    </row>
    <row r="117" spans="1:5">
      <c r="A117" s="4" t="s">
        <v>43</v>
      </c>
      <c r="B117" s="8" t="n">
        <v>34.2</v>
      </c>
      <c r="C117" s="8" t="n">
        <v>40.1</v>
      </c>
    </row>
    <row r="118" spans="1:5">
      <c r="A118" s="4" t="s">
        <v>44</v>
      </c>
      <c r="B118" s="8" t="n">
        <v>131.1</v>
      </c>
      <c r="C118" s="8" t="n">
        <v>178.6</v>
      </c>
    </row>
    <row r="119" spans="1:5">
      <c r="A119" s="4" t="s">
        <v>555</v>
      </c>
      <c r="B119" s="8" t="n">
        <v>330.2</v>
      </c>
      <c r="C119" s="8" t="n">
        <v>346.7</v>
      </c>
    </row>
    <row r="120" spans="1:5">
      <c r="A120" s="4" t="s">
        <v>46</v>
      </c>
      <c r="B120" s="8" t="n">
        <v>10.4</v>
      </c>
      <c r="C120" s="8" t="n">
        <v>12.9</v>
      </c>
    </row>
    <row r="121" spans="1:5">
      <c r="A121" s="4" t="s">
        <v>47</v>
      </c>
      <c r="B121" s="8" t="n">
        <v>101.2</v>
      </c>
      <c r="C121" s="8" t="n">
        <v>112.2</v>
      </c>
    </row>
    <row r="122" spans="1:5">
      <c r="A122" s="4" t="s">
        <v>35</v>
      </c>
      <c r="B122" s="8" t="n">
        <v>39.9</v>
      </c>
      <c r="C122" s="8" t="n">
        <v>44.7</v>
      </c>
    </row>
    <row r="123" spans="1:5">
      <c r="A123" s="4" t="s">
        <v>48</v>
      </c>
      <c r="B123" s="8" t="n">
        <v>26.6</v>
      </c>
      <c r="C123" s="8" t="n">
        <v>32.9</v>
      </c>
    </row>
    <row r="124" spans="1:5">
      <c r="A124" s="4" t="s">
        <v>49</v>
      </c>
      <c r="B124" s="8" t="n">
        <v>639.4</v>
      </c>
      <c r="C124" s="5" t="n">
        <v>728</v>
      </c>
    </row>
    <row r="125" spans="1:5">
      <c r="A125" s="3" t="s">
        <v>52</v>
      </c>
    </row>
    <row r="126" spans="1:5">
      <c r="A126" s="4" t="s">
        <v>53</v>
      </c>
      <c r="B126" s="8" t="n">
        <v>546.2</v>
      </c>
      <c r="C126" s="8" t="n">
        <v>543.2</v>
      </c>
    </row>
    <row r="127" spans="1:5">
      <c r="A127" s="4" t="s">
        <v>54</v>
      </c>
      <c r="B127" s="8" t="n">
        <v>13.7</v>
      </c>
      <c r="C127" s="8" t="n">
        <v>4.5</v>
      </c>
    </row>
    <row r="128" spans="1:5">
      <c r="A128" s="4" t="s">
        <v>55</v>
      </c>
      <c r="B128" s="8" t="n">
        <v>-3.4</v>
      </c>
      <c r="C128" s="8" t="n">
        <v>-28.8</v>
      </c>
    </row>
    <row r="129" spans="1:5">
      <c r="A129" s="4" t="s">
        <v>56</v>
      </c>
      <c r="B129" s="8" t="n">
        <v>556.5</v>
      </c>
      <c r="C129" s="8" t="n">
        <v>518.9</v>
      </c>
    </row>
    <row r="130" spans="1:5">
      <c r="A130" s="4" t="s">
        <v>57</v>
      </c>
      <c r="B130" s="7" t="n">
        <v>1195.9</v>
      </c>
      <c r="C130" s="7" t="n">
        <v>124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62</v>
      </c>
      <c r="D1" s="2" t="s">
        <v>1</v>
      </c>
    </row>
    <row r="2" spans="1:5">
      <c r="B2" s="2" t="s">
        <v>24</v>
      </c>
      <c r="C2" s="2" t="s">
        <v>63</v>
      </c>
      <c r="D2" s="2" t="s">
        <v>24</v>
      </c>
      <c r="E2" s="2" t="s">
        <v>63</v>
      </c>
    </row>
    <row r="3" spans="1:5">
      <c r="A3" s="4" t="s">
        <v>65</v>
      </c>
      <c r="B3" s="7" t="n">
        <v>550.2</v>
      </c>
      <c r="C3" s="9" t="n">
        <v>478</v>
      </c>
      <c r="D3" s="7" t="n">
        <v>1561.8</v>
      </c>
      <c r="E3" s="7" t="n">
        <v>1214.4</v>
      </c>
    </row>
    <row r="4" spans="1:5">
      <c r="A4" s="3" t="s">
        <v>66</v>
      </c>
    </row>
    <row r="5" spans="1:5">
      <c r="A5" s="4" t="s">
        <v>559</v>
      </c>
      <c r="B5" s="5" t="n">
        <v>195</v>
      </c>
      <c r="C5" s="8" t="n">
        <v>170.8</v>
      </c>
      <c r="D5" s="8" t="n">
        <v>548.7</v>
      </c>
      <c r="E5" s="5" t="n">
        <v>396</v>
      </c>
    </row>
    <row r="6" spans="1:5">
      <c r="A6" s="4" t="s">
        <v>560</v>
      </c>
      <c r="B6" s="8" t="n">
        <v>108.8</v>
      </c>
      <c r="C6" s="8" t="n">
        <v>112.5</v>
      </c>
      <c r="D6" s="8" t="n">
        <v>319.1</v>
      </c>
      <c r="E6" s="8" t="n">
        <v>282.1</v>
      </c>
    </row>
    <row r="7" spans="1:5">
      <c r="A7" s="4" t="s">
        <v>69</v>
      </c>
      <c r="B7" s="8" t="n">
        <v>155.7</v>
      </c>
      <c r="C7" s="8" t="n">
        <v>137.2</v>
      </c>
      <c r="D7" s="8" t="n">
        <v>425.6</v>
      </c>
      <c r="E7" s="5" t="n">
        <v>368</v>
      </c>
    </row>
    <row r="8" spans="1:5">
      <c r="A8" s="4" t="s">
        <v>70</v>
      </c>
      <c r="B8" s="8" t="n">
        <v>459.5</v>
      </c>
      <c r="C8" s="8" t="n">
        <v>420.5</v>
      </c>
      <c r="D8" s="8" t="n">
        <v>1293.4</v>
      </c>
      <c r="E8" s="8" t="n">
        <v>1046.1</v>
      </c>
    </row>
    <row r="9" spans="1:5">
      <c r="A9" s="4" t="s">
        <v>71</v>
      </c>
      <c r="B9" s="8" t="n">
        <v>90.7</v>
      </c>
      <c r="C9" s="8" t="n">
        <v>57.5</v>
      </c>
      <c r="D9" s="8" t="n">
        <v>268.4</v>
      </c>
      <c r="E9" s="8" t="n">
        <v>168.3</v>
      </c>
    </row>
    <row r="10" spans="1:5">
      <c r="A10" s="3" t="s">
        <v>72</v>
      </c>
    </row>
    <row r="11" spans="1:5">
      <c r="A11" s="4" t="s">
        <v>73</v>
      </c>
      <c r="B11" s="5" t="n">
        <v>-63</v>
      </c>
      <c r="C11" s="8" t="n">
        <v>-57.7</v>
      </c>
      <c r="D11" s="5" t="n">
        <v>-170</v>
      </c>
      <c r="E11" s="8" t="n">
        <v>-162.7</v>
      </c>
    </row>
    <row r="12" spans="1:5">
      <c r="A12" s="4" t="s">
        <v>74</v>
      </c>
      <c r="B12" s="8" t="n">
        <v>-4.5</v>
      </c>
      <c r="D12" s="8" t="n">
        <v>-4.5</v>
      </c>
    </row>
    <row r="13" spans="1:5">
      <c r="A13" s="4" t="s">
        <v>75</v>
      </c>
      <c r="B13" s="8" t="n">
        <v>3.9</v>
      </c>
      <c r="C13" s="8" t="n">
        <v>-11.1</v>
      </c>
      <c r="D13" s="8" t="n">
        <v>-24.7</v>
      </c>
      <c r="E13" s="8" t="n">
        <v>-28.9</v>
      </c>
    </row>
    <row r="14" spans="1:5">
      <c r="A14" s="4" t="s">
        <v>561</v>
      </c>
      <c r="B14" s="8" t="n">
        <v>0.5</v>
      </c>
      <c r="C14" s="8" t="n">
        <v>-0.2</v>
      </c>
      <c r="D14" s="8" t="n">
        <v>0.7</v>
      </c>
      <c r="E14" s="8" t="n">
        <v>-0.4</v>
      </c>
    </row>
    <row r="15" spans="1:5">
      <c r="A15" s="4" t="s">
        <v>77</v>
      </c>
      <c r="B15" s="8" t="n">
        <v>-63.1</v>
      </c>
      <c r="C15" s="5" t="n">
        <v>-69</v>
      </c>
      <c r="D15" s="8" t="n">
        <v>-198.5</v>
      </c>
      <c r="E15" s="5" t="n">
        <v>-192</v>
      </c>
    </row>
    <row r="16" spans="1:5">
      <c r="A16" s="4" t="s">
        <v>78</v>
      </c>
      <c r="B16" s="8" t="n">
        <v>27.6</v>
      </c>
      <c r="C16" s="8" t="n">
        <v>-11.5</v>
      </c>
      <c r="D16" s="8" t="n">
        <v>69.90000000000001</v>
      </c>
      <c r="E16" s="8" t="n">
        <v>-23.7</v>
      </c>
    </row>
    <row r="17" spans="1:5">
      <c r="A17" s="4" t="s">
        <v>442</v>
      </c>
      <c r="B17" s="8" t="n">
        <v>0.6</v>
      </c>
      <c r="C17" s="8" t="n">
        <v>7.8</v>
      </c>
      <c r="D17" s="8" t="n">
        <v>7.4</v>
      </c>
      <c r="E17" s="8" t="n">
        <v>21.6</v>
      </c>
    </row>
    <row r="18" spans="1:5">
      <c r="A18" s="4" t="s">
        <v>80</v>
      </c>
      <c r="B18" s="5" t="n">
        <v>27</v>
      </c>
      <c r="C18" s="8" t="n">
        <v>-19.3</v>
      </c>
      <c r="D18" s="8" t="n">
        <v>62.5</v>
      </c>
      <c r="E18" s="8" t="n">
        <v>-45.3</v>
      </c>
    </row>
    <row r="19" spans="1:5">
      <c r="A19" s="4" t="s">
        <v>552</v>
      </c>
    </row>
    <row r="20" spans="1:5">
      <c r="A20" s="3" t="s">
        <v>72</v>
      </c>
    </row>
    <row r="21" spans="1:5">
      <c r="A21" s="4" t="s">
        <v>562</v>
      </c>
      <c r="B21" s="8" t="n">
        <v>-15.5</v>
      </c>
      <c r="C21" s="8" t="n">
        <v>0.4</v>
      </c>
      <c r="D21" s="5" t="n">
        <v>-27</v>
      </c>
      <c r="E21" s="8" t="n">
        <v>-0.5</v>
      </c>
    </row>
    <row r="22" spans="1:5">
      <c r="A22" s="4" t="s">
        <v>77</v>
      </c>
      <c r="B22" s="8" t="n">
        <v>-15.5</v>
      </c>
      <c r="C22" s="8" t="n">
        <v>0.4</v>
      </c>
      <c r="D22" s="5" t="n">
        <v>-27</v>
      </c>
      <c r="E22" s="8" t="n">
        <v>-0.5</v>
      </c>
    </row>
    <row r="23" spans="1:5">
      <c r="A23" s="4" t="s">
        <v>78</v>
      </c>
      <c r="B23" s="8" t="n">
        <v>-15.5</v>
      </c>
      <c r="C23" s="8" t="n">
        <v>0.4</v>
      </c>
      <c r="D23" s="5" t="n">
        <v>-27</v>
      </c>
      <c r="E23" s="8" t="n">
        <v>-0.5</v>
      </c>
    </row>
    <row r="24" spans="1:5">
      <c r="A24" s="4" t="s">
        <v>80</v>
      </c>
      <c r="B24" s="8" t="n">
        <v>-15.5</v>
      </c>
      <c r="C24" s="8" t="n">
        <v>0.4</v>
      </c>
      <c r="D24" s="5" t="n">
        <v>-27</v>
      </c>
      <c r="E24" s="8" t="n">
        <v>-0.5</v>
      </c>
    </row>
    <row r="25" spans="1:5">
      <c r="A25" s="4" t="s">
        <v>443</v>
      </c>
    </row>
    <row r="26" spans="1:5">
      <c r="A26" s="4" t="s">
        <v>65</v>
      </c>
      <c r="B26" s="8" t="n">
        <v>394.5</v>
      </c>
      <c r="C26" s="8" t="n">
        <v>331.6</v>
      </c>
      <c r="D26" s="8" t="n">
        <v>1087.9</v>
      </c>
      <c r="E26" s="5" t="n">
        <v>979</v>
      </c>
    </row>
    <row r="27" spans="1:5">
      <c r="A27" s="3" t="s">
        <v>66</v>
      </c>
    </row>
    <row r="28" spans="1:5">
      <c r="A28" s="4" t="s">
        <v>559</v>
      </c>
      <c r="B28" s="8" t="n">
        <v>121.7</v>
      </c>
      <c r="C28" s="5" t="n">
        <v>105</v>
      </c>
      <c r="D28" s="8" t="n">
        <v>320.4</v>
      </c>
      <c r="E28" s="8" t="n">
        <v>297.7</v>
      </c>
    </row>
    <row r="29" spans="1:5">
      <c r="A29" s="4" t="s">
        <v>560</v>
      </c>
      <c r="B29" s="8" t="n">
        <v>73.90000000000001</v>
      </c>
      <c r="C29" s="8" t="n">
        <v>57.6</v>
      </c>
      <c r="D29" s="8" t="n">
        <v>207.5</v>
      </c>
      <c r="E29" s="8" t="n">
        <v>205.2</v>
      </c>
    </row>
    <row r="30" spans="1:5">
      <c r="A30" s="4" t="s">
        <v>69</v>
      </c>
      <c r="B30" s="8" t="n">
        <v>126.8</v>
      </c>
      <c r="C30" s="8" t="n">
        <v>110.1</v>
      </c>
      <c r="D30" s="8" t="n">
        <v>352.2</v>
      </c>
      <c r="E30" s="8" t="n">
        <v>319.4</v>
      </c>
    </row>
    <row r="31" spans="1:5">
      <c r="A31" s="4" t="s">
        <v>70</v>
      </c>
      <c r="B31" s="8" t="n">
        <v>322.4</v>
      </c>
      <c r="C31" s="8" t="n">
        <v>272.7</v>
      </c>
      <c r="D31" s="8" t="n">
        <v>880.1</v>
      </c>
      <c r="E31" s="8" t="n">
        <v>822.3</v>
      </c>
    </row>
    <row r="32" spans="1:5">
      <c r="A32" s="4" t="s">
        <v>71</v>
      </c>
      <c r="B32" s="8" t="n">
        <v>72.09999999999999</v>
      </c>
      <c r="C32" s="8" t="n">
        <v>58.9</v>
      </c>
      <c r="D32" s="8" t="n">
        <v>207.8</v>
      </c>
      <c r="E32" s="8" t="n">
        <v>156.7</v>
      </c>
    </row>
    <row r="33" spans="1:5">
      <c r="A33" s="3" t="s">
        <v>72</v>
      </c>
    </row>
    <row r="34" spans="1:5">
      <c r="A34" s="4" t="s">
        <v>73</v>
      </c>
      <c r="B34" s="8" t="n">
        <v>-57.4</v>
      </c>
      <c r="C34" s="8" t="n">
        <v>-52.2</v>
      </c>
      <c r="D34" s="8" t="n">
        <v>-153.4</v>
      </c>
      <c r="E34" s="8" t="n">
        <v>-146.7</v>
      </c>
    </row>
    <row r="35" spans="1:5">
      <c r="A35" s="4" t="s">
        <v>74</v>
      </c>
      <c r="B35" s="8" t="n">
        <v>-4.5</v>
      </c>
      <c r="D35" s="8" t="n">
        <v>-4.5</v>
      </c>
    </row>
    <row r="36" spans="1:5">
      <c r="A36" s="4" t="s">
        <v>75</v>
      </c>
      <c r="B36" s="8" t="n">
        <v>1.6</v>
      </c>
      <c r="C36" s="5" t="n">
        <v>-11</v>
      </c>
      <c r="D36" s="8" t="n">
        <v>-5.6</v>
      </c>
      <c r="E36" s="8" t="n">
        <v>-28.4</v>
      </c>
    </row>
    <row r="37" spans="1:5">
      <c r="A37" s="4" t="s">
        <v>561</v>
      </c>
      <c r="B37" s="8" t="n">
        <v>0.4</v>
      </c>
      <c r="C37" s="8" t="n">
        <v>-0.2</v>
      </c>
      <c r="D37" s="8" t="n">
        <v>0.4</v>
      </c>
    </row>
    <row r="38" spans="1:5">
      <c r="A38" s="4" t="s">
        <v>562</v>
      </c>
      <c r="B38" s="8" t="n">
        <v>15.5</v>
      </c>
      <c r="C38" s="8" t="n">
        <v>-0.4</v>
      </c>
      <c r="D38" s="5" t="n">
        <v>27</v>
      </c>
      <c r="E38" s="8" t="n">
        <v>0.5</v>
      </c>
    </row>
    <row r="39" spans="1:5">
      <c r="A39" s="4" t="s">
        <v>77</v>
      </c>
      <c r="B39" s="8" t="n">
        <v>-44.4</v>
      </c>
      <c r="C39" s="8" t="n">
        <v>-63.8</v>
      </c>
      <c r="D39" s="8" t="n">
        <v>-136.1</v>
      </c>
      <c r="E39" s="8" t="n">
        <v>-174.6</v>
      </c>
    </row>
    <row r="40" spans="1:5">
      <c r="A40" s="4" t="s">
        <v>78</v>
      </c>
      <c r="B40" s="8" t="n">
        <v>27.7</v>
      </c>
      <c r="C40" s="8" t="n">
        <v>-4.9</v>
      </c>
      <c r="D40" s="8" t="n">
        <v>71.7</v>
      </c>
      <c r="E40" s="8" t="n">
        <v>-17.9</v>
      </c>
    </row>
    <row r="41" spans="1:5">
      <c r="A41" s="4" t="s">
        <v>442</v>
      </c>
      <c r="B41" s="8" t="n">
        <v>0.7</v>
      </c>
      <c r="C41" s="5" t="n">
        <v>8</v>
      </c>
      <c r="D41" s="8" t="n">
        <v>9.199999999999999</v>
      </c>
      <c r="E41" s="5" t="n">
        <v>20</v>
      </c>
    </row>
    <row r="42" spans="1:5">
      <c r="A42" s="4" t="s">
        <v>80</v>
      </c>
      <c r="B42" s="5" t="n">
        <v>27</v>
      </c>
      <c r="C42" s="8" t="n">
        <v>-12.9</v>
      </c>
      <c r="D42" s="8" t="n">
        <v>62.5</v>
      </c>
      <c r="E42" s="8" t="n">
        <v>-37.9</v>
      </c>
    </row>
    <row r="43" spans="1:5">
      <c r="A43" s="4" t="s">
        <v>556</v>
      </c>
    </row>
    <row r="44" spans="1:5">
      <c r="A44" s="4" t="s">
        <v>65</v>
      </c>
      <c r="B44" s="8" t="n">
        <v>5.4</v>
      </c>
      <c r="C44" s="8" t="n">
        <v>4.6</v>
      </c>
      <c r="D44" s="5" t="n">
        <v>14</v>
      </c>
      <c r="E44" s="8" t="n">
        <v>13.8</v>
      </c>
    </row>
    <row r="45" spans="1:5">
      <c r="A45" s="3" t="s">
        <v>66</v>
      </c>
    </row>
    <row r="46" spans="1:5">
      <c r="A46" s="4" t="s">
        <v>559</v>
      </c>
      <c r="B46" s="8" t="n">
        <v>3.9</v>
      </c>
      <c r="C46" s="8" t="n">
        <v>3.1</v>
      </c>
      <c r="D46" s="5" t="n">
        <v>10</v>
      </c>
      <c r="E46" s="8" t="n">
        <v>9.9</v>
      </c>
    </row>
    <row r="47" spans="1:5">
      <c r="A47" s="4" t="s">
        <v>560</v>
      </c>
      <c r="B47" s="8" t="n">
        <v>0.3</v>
      </c>
      <c r="C47" s="8" t="n">
        <v>0.3</v>
      </c>
      <c r="D47" s="5" t="n">
        <v>1</v>
      </c>
      <c r="E47" s="8" t="n">
        <v>0.8</v>
      </c>
    </row>
    <row r="48" spans="1:5">
      <c r="A48" s="4" t="s">
        <v>69</v>
      </c>
      <c r="B48" s="8" t="n">
        <v>0.5</v>
      </c>
      <c r="C48" s="8" t="n">
        <v>0.5</v>
      </c>
      <c r="D48" s="8" t="n">
        <v>1.4</v>
      </c>
      <c r="E48" s="8" t="n">
        <v>1.4</v>
      </c>
    </row>
    <row r="49" spans="1:5">
      <c r="A49" s="4" t="s">
        <v>70</v>
      </c>
      <c r="B49" s="8" t="n">
        <v>4.7</v>
      </c>
      <c r="C49" s="8" t="n">
        <v>3.9</v>
      </c>
      <c r="D49" s="8" t="n">
        <v>12.4</v>
      </c>
      <c r="E49" s="8" t="n">
        <v>12.1</v>
      </c>
    </row>
    <row r="50" spans="1:5">
      <c r="A50" s="4" t="s">
        <v>71</v>
      </c>
      <c r="B50" s="8" t="n">
        <v>0.7</v>
      </c>
      <c r="C50" s="8" t="n">
        <v>0.7</v>
      </c>
      <c r="D50" s="8" t="n">
        <v>1.6</v>
      </c>
      <c r="E50" s="8" t="n">
        <v>1.7</v>
      </c>
    </row>
    <row r="51" spans="1:5">
      <c r="A51" s="3" t="s">
        <v>72</v>
      </c>
    </row>
    <row r="52" spans="1:5">
      <c r="A52" s="4" t="s">
        <v>78</v>
      </c>
      <c r="B52" s="8" t="n">
        <v>0.7</v>
      </c>
      <c r="C52" s="8" t="n">
        <v>0.7</v>
      </c>
      <c r="D52" s="8" t="n">
        <v>1.6</v>
      </c>
      <c r="E52" s="8" t="n">
        <v>1.7</v>
      </c>
    </row>
    <row r="53" spans="1:5">
      <c r="A53" s="4" t="s">
        <v>80</v>
      </c>
      <c r="B53" s="8" t="n">
        <v>0.7</v>
      </c>
      <c r="C53" s="8" t="n">
        <v>0.7</v>
      </c>
      <c r="D53" s="8" t="n">
        <v>1.6</v>
      </c>
      <c r="E53" s="8" t="n">
        <v>1.7</v>
      </c>
    </row>
    <row r="54" spans="1:5">
      <c r="A54" s="4" t="s">
        <v>557</v>
      </c>
    </row>
    <row r="55" spans="1:5">
      <c r="A55" s="4" t="s">
        <v>65</v>
      </c>
      <c r="B55" s="8" t="n">
        <v>150.3</v>
      </c>
      <c r="C55" s="8" t="n">
        <v>141.8</v>
      </c>
      <c r="D55" s="8" t="n">
        <v>459.9</v>
      </c>
      <c r="E55" s="8" t="n">
        <v>221.6</v>
      </c>
    </row>
    <row r="56" spans="1:5">
      <c r="A56" s="3" t="s">
        <v>66</v>
      </c>
    </row>
    <row r="57" spans="1:5">
      <c r="A57" s="4" t="s">
        <v>559</v>
      </c>
      <c r="B57" s="8" t="n">
        <v>69.40000000000001</v>
      </c>
      <c r="C57" s="8" t="n">
        <v>62.7</v>
      </c>
      <c r="D57" s="8" t="n">
        <v>218.3</v>
      </c>
      <c r="E57" s="8" t="n">
        <v>88.40000000000001</v>
      </c>
    </row>
    <row r="58" spans="1:5">
      <c r="A58" s="4" t="s">
        <v>560</v>
      </c>
      <c r="B58" s="8" t="n">
        <v>34.6</v>
      </c>
      <c r="C58" s="8" t="n">
        <v>54.6</v>
      </c>
      <c r="D58" s="8" t="n">
        <v>110.6</v>
      </c>
      <c r="E58" s="8" t="n">
        <v>76.09999999999999</v>
      </c>
    </row>
    <row r="59" spans="1:5">
      <c r="A59" s="4" t="s">
        <v>69</v>
      </c>
      <c r="B59" s="8" t="n">
        <v>28.4</v>
      </c>
      <c r="C59" s="8" t="n">
        <v>26.6</v>
      </c>
      <c r="D59" s="5" t="n">
        <v>72</v>
      </c>
      <c r="E59" s="8" t="n">
        <v>47.2</v>
      </c>
    </row>
    <row r="60" spans="1:5">
      <c r="A60" s="4" t="s">
        <v>70</v>
      </c>
      <c r="B60" s="8" t="n">
        <v>132.4</v>
      </c>
      <c r="C60" s="8" t="n">
        <v>143.9</v>
      </c>
      <c r="D60" s="8" t="n">
        <v>400.9</v>
      </c>
      <c r="E60" s="8" t="n">
        <v>211.7</v>
      </c>
    </row>
    <row r="61" spans="1:5">
      <c r="A61" s="4" t="s">
        <v>71</v>
      </c>
      <c r="B61" s="8" t="n">
        <v>17.9</v>
      </c>
      <c r="C61" s="8" t="n">
        <v>-2.1</v>
      </c>
      <c r="D61" s="5" t="n">
        <v>59</v>
      </c>
      <c r="E61" s="8" t="n">
        <v>9.9</v>
      </c>
    </row>
    <row r="62" spans="1:5">
      <c r="A62" s="3" t="s">
        <v>72</v>
      </c>
    </row>
    <row r="63" spans="1:5">
      <c r="A63" s="4" t="s">
        <v>73</v>
      </c>
      <c r="B63" s="8" t="n">
        <v>-5.6</v>
      </c>
      <c r="C63" s="8" t="n">
        <v>-5.5</v>
      </c>
      <c r="D63" s="8" t="n">
        <v>-16.6</v>
      </c>
      <c r="E63" s="5" t="n">
        <v>-16</v>
      </c>
    </row>
    <row r="64" spans="1:5">
      <c r="A64" s="4" t="s">
        <v>75</v>
      </c>
      <c r="B64" s="8" t="n">
        <v>2.3</v>
      </c>
      <c r="C64" s="8" t="n">
        <v>-0.1</v>
      </c>
      <c r="D64" s="8" t="n">
        <v>-19.1</v>
      </c>
      <c r="E64" s="8" t="n">
        <v>-0.5</v>
      </c>
    </row>
    <row r="65" spans="1:5">
      <c r="A65" s="4" t="s">
        <v>561</v>
      </c>
      <c r="B65" s="8" t="n">
        <v>0.1</v>
      </c>
      <c r="D65" s="8" t="n">
        <v>0.3</v>
      </c>
      <c r="E65" s="8" t="n">
        <v>-0.4</v>
      </c>
    </row>
    <row r="66" spans="1:5">
      <c r="A66" s="4" t="s">
        <v>77</v>
      </c>
      <c r="B66" s="8" t="n">
        <v>-3.2</v>
      </c>
      <c r="C66" s="8" t="n">
        <v>-5.6</v>
      </c>
      <c r="D66" s="8" t="n">
        <v>-35.4</v>
      </c>
      <c r="E66" s="8" t="n">
        <v>-16.9</v>
      </c>
    </row>
    <row r="67" spans="1:5">
      <c r="A67" s="4" t="s">
        <v>78</v>
      </c>
      <c r="B67" s="8" t="n">
        <v>14.7</v>
      </c>
      <c r="C67" s="8" t="n">
        <v>-7.7</v>
      </c>
      <c r="D67" s="8" t="n">
        <v>23.6</v>
      </c>
      <c r="E67" s="5" t="n">
        <v>-7</v>
      </c>
    </row>
    <row r="68" spans="1:5">
      <c r="A68" s="4" t="s">
        <v>442</v>
      </c>
      <c r="B68" s="8" t="n">
        <v>-0.1</v>
      </c>
      <c r="C68" s="8" t="n">
        <v>-0.2</v>
      </c>
      <c r="D68" s="8" t="n">
        <v>-1.8</v>
      </c>
      <c r="E68" s="8" t="n">
        <v>1.6</v>
      </c>
    </row>
    <row r="69" spans="1:5">
      <c r="A69" s="4" t="s">
        <v>80</v>
      </c>
      <c r="B69" s="7" t="n">
        <v>14.8</v>
      </c>
      <c r="C69" s="7" t="n">
        <v>-7.5</v>
      </c>
      <c r="D69" s="7" t="n">
        <v>25.4</v>
      </c>
      <c r="E69" s="7" t="n">
        <v>-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6"/>
    <col customWidth="1" max="3" min="3" width="55"/>
    <col customWidth="1" max="4" min="4" width="29"/>
    <col customWidth="1" max="5" min="5" width="11"/>
  </cols>
  <sheetData>
    <row r="1" spans="1:5">
      <c r="A1" s="1" t="s">
        <v>86</v>
      </c>
      <c r="B1" s="2" t="s">
        <v>87</v>
      </c>
      <c r="C1" s="2" t="s">
        <v>88</v>
      </c>
      <c r="D1" s="2" t="s">
        <v>89</v>
      </c>
      <c r="E1" s="2" t="s">
        <v>90</v>
      </c>
    </row>
    <row r="2" spans="1:5">
      <c r="A2" s="4" t="s">
        <v>91</v>
      </c>
      <c r="B2" s="7" t="n">
        <v>1772.6</v>
      </c>
      <c r="C2" s="7" t="n">
        <v>4.5</v>
      </c>
      <c r="D2" s="7" t="n">
        <v>-573.3</v>
      </c>
      <c r="E2" s="7" t="n">
        <v>1203.8</v>
      </c>
    </row>
    <row r="3" spans="1:5">
      <c r="A3" s="4" t="s">
        <v>92</v>
      </c>
      <c r="B3" s="5" t="n">
        <v>87</v>
      </c>
      <c r="E3" s="5" t="n">
        <v>87</v>
      </c>
    </row>
    <row r="4" spans="1:5">
      <c r="A4" s="4" t="s">
        <v>93</v>
      </c>
      <c r="B4" s="8" t="n">
        <v>1.7</v>
      </c>
      <c r="D4" s="8" t="n">
        <v>-1.7</v>
      </c>
    </row>
    <row r="5" spans="1:5">
      <c r="A5" s="4" t="s">
        <v>83</v>
      </c>
      <c r="C5" s="8" t="n">
        <v>-22.5</v>
      </c>
      <c r="E5" s="8" t="n">
        <v>-22.5</v>
      </c>
    </row>
    <row r="6" spans="1:5">
      <c r="A6" s="4" t="s">
        <v>84</v>
      </c>
      <c r="C6" s="8" t="n">
        <v>-1.2</v>
      </c>
      <c r="E6" s="8" t="n">
        <v>-1.2</v>
      </c>
    </row>
    <row r="7" spans="1:5">
      <c r="A7" s="4" t="s">
        <v>94</v>
      </c>
      <c r="D7" s="8" t="n">
        <v>62.5</v>
      </c>
      <c r="E7" s="8" t="n">
        <v>62.5</v>
      </c>
    </row>
    <row r="8" spans="1:5">
      <c r="A8" s="4" t="s">
        <v>95</v>
      </c>
      <c r="B8" s="7" t="n">
        <v>1861.3</v>
      </c>
      <c r="C8" s="7" t="n">
        <v>-19.2</v>
      </c>
      <c r="D8" s="7" t="n">
        <v>-512.5</v>
      </c>
      <c r="E8" s="7" t="n">
        <v>132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62</v>
      </c>
      <c r="D1" s="2" t="s">
        <v>1</v>
      </c>
    </row>
    <row r="2" spans="1:5">
      <c r="B2" s="2" t="s">
        <v>24</v>
      </c>
      <c r="C2" s="2" t="s">
        <v>63</v>
      </c>
      <c r="D2" s="2" t="s">
        <v>24</v>
      </c>
      <c r="E2" s="2" t="s">
        <v>63</v>
      </c>
    </row>
    <row r="3" spans="1:5">
      <c r="A3" s="4" t="s">
        <v>111</v>
      </c>
      <c r="D3" s="7" t="n">
        <v>664.9</v>
      </c>
      <c r="E3" s="7" t="n">
        <v>537.9</v>
      </c>
    </row>
    <row r="4" spans="1:5">
      <c r="A4" s="3" t="s">
        <v>112</v>
      </c>
    </row>
    <row r="5" spans="1:5">
      <c r="A5" s="4" t="s">
        <v>113</v>
      </c>
      <c r="B5" s="7" t="n">
        <v>-208.3</v>
      </c>
      <c r="C5" s="7" t="n">
        <v>-185.1</v>
      </c>
      <c r="D5" s="8" t="n">
        <v>-630.2</v>
      </c>
      <c r="E5" s="8" t="n">
        <v>-516.7</v>
      </c>
    </row>
    <row r="6" spans="1:5">
      <c r="A6" s="4" t="s">
        <v>564</v>
      </c>
      <c r="D6" s="8" t="n">
        <v>-1426.8</v>
      </c>
      <c r="E6" s="5" t="n">
        <v>-417</v>
      </c>
    </row>
    <row r="7" spans="1:5">
      <c r="A7" s="4" t="s">
        <v>115</v>
      </c>
      <c r="D7" s="8" t="n">
        <v>1.5</v>
      </c>
    </row>
    <row r="8" spans="1:5">
      <c r="A8" s="4" t="s">
        <v>116</v>
      </c>
      <c r="D8" s="8" t="n">
        <v>-2055.5</v>
      </c>
      <c r="E8" s="8" t="n">
        <v>-933.7</v>
      </c>
    </row>
    <row r="9" spans="1:5">
      <c r="A9" s="3" t="s">
        <v>117</v>
      </c>
    </row>
    <row r="10" spans="1:5">
      <c r="A10" s="4" t="s">
        <v>118</v>
      </c>
      <c r="D10" s="8" t="n">
        <v>3293.8</v>
      </c>
      <c r="E10" s="8" t="n">
        <v>395.2</v>
      </c>
    </row>
    <row r="11" spans="1:5">
      <c r="A11" s="4" t="s">
        <v>119</v>
      </c>
      <c r="D11" s="8" t="n">
        <v>-1837.4</v>
      </c>
      <c r="E11" s="8" t="n">
        <v>-13.4</v>
      </c>
    </row>
    <row r="12" spans="1:5">
      <c r="A12" s="4" t="s">
        <v>120</v>
      </c>
      <c r="D12" s="8" t="n">
        <v>-4.8</v>
      </c>
      <c r="E12" s="8" t="n">
        <v>-3.3</v>
      </c>
    </row>
    <row r="13" spans="1:5">
      <c r="A13" s="4" t="s">
        <v>565</v>
      </c>
      <c r="D13" s="5" t="n">
        <v>-29</v>
      </c>
      <c r="E13" s="8" t="n">
        <v>-2.9</v>
      </c>
    </row>
    <row r="14" spans="1:5">
      <c r="A14" s="4" t="s">
        <v>122</v>
      </c>
      <c r="E14" s="8" t="n">
        <v>-81.09999999999999</v>
      </c>
    </row>
    <row r="15" spans="1:5">
      <c r="A15" s="4" t="s">
        <v>103</v>
      </c>
      <c r="E15" s="8" t="n">
        <v>7.9</v>
      </c>
    </row>
    <row r="16" spans="1:5">
      <c r="A16" s="4" t="s">
        <v>123</v>
      </c>
      <c r="D16" s="8" t="n">
        <v>1422.6</v>
      </c>
      <c r="E16" s="8" t="n">
        <v>302.4</v>
      </c>
    </row>
    <row r="17" spans="1:5">
      <c r="A17" s="4" t="s">
        <v>124</v>
      </c>
      <c r="D17" s="5" t="n">
        <v>32</v>
      </c>
      <c r="E17" s="8" t="n">
        <v>-93.40000000000001</v>
      </c>
    </row>
    <row r="18" spans="1:5">
      <c r="A18" s="4" t="s">
        <v>125</v>
      </c>
      <c r="D18" s="8" t="n">
        <v>-4.4</v>
      </c>
      <c r="E18" s="8" t="n">
        <v>0.1</v>
      </c>
    </row>
    <row r="19" spans="1:5">
      <c r="A19" s="4" t="s">
        <v>126</v>
      </c>
      <c r="D19" s="8" t="n">
        <v>27.6</v>
      </c>
      <c r="E19" s="8" t="n">
        <v>-93.3</v>
      </c>
    </row>
    <row r="20" spans="1:5">
      <c r="A20" s="4" t="s">
        <v>127</v>
      </c>
      <c r="D20" s="8" t="n">
        <v>170.1</v>
      </c>
      <c r="E20" s="5" t="n">
        <v>308</v>
      </c>
    </row>
    <row r="21" spans="1:5">
      <c r="A21" s="4" t="s">
        <v>128</v>
      </c>
      <c r="B21" s="8" t="n">
        <v>197.7</v>
      </c>
      <c r="C21" s="8" t="n">
        <v>214.7</v>
      </c>
      <c r="D21" s="8" t="n">
        <v>197.7</v>
      </c>
      <c r="E21" s="8" t="n">
        <v>214.7</v>
      </c>
    </row>
    <row r="22" spans="1:5">
      <c r="A22" s="4" t="s">
        <v>443</v>
      </c>
    </row>
    <row r="23" spans="1:5">
      <c r="A23" s="4" t="s">
        <v>111</v>
      </c>
      <c r="D23" s="8" t="n">
        <v>575.9</v>
      </c>
      <c r="E23" s="8" t="n">
        <v>464.2</v>
      </c>
    </row>
    <row r="24" spans="1:5">
      <c r="A24" s="3" t="s">
        <v>112</v>
      </c>
    </row>
    <row r="25" spans="1:5">
      <c r="A25" s="4" t="s">
        <v>113</v>
      </c>
      <c r="D25" s="8" t="n">
        <v>-573.7</v>
      </c>
      <c r="E25" s="8" t="n">
        <v>-475.2</v>
      </c>
    </row>
    <row r="26" spans="1:5">
      <c r="A26" s="4" t="s">
        <v>564</v>
      </c>
      <c r="D26" s="8" t="n">
        <v>-1428.3</v>
      </c>
      <c r="E26" s="8" t="n">
        <v>-323.7</v>
      </c>
    </row>
    <row r="27" spans="1:5">
      <c r="A27" s="4" t="s">
        <v>115</v>
      </c>
      <c r="D27" s="8" t="n">
        <v>1.5</v>
      </c>
    </row>
    <row r="28" spans="1:5">
      <c r="A28" s="4" t="s">
        <v>116</v>
      </c>
      <c r="D28" s="8" t="n">
        <v>-2000.5</v>
      </c>
      <c r="E28" s="8" t="n">
        <v>-798.9</v>
      </c>
    </row>
    <row r="29" spans="1:5">
      <c r="A29" s="3" t="s">
        <v>117</v>
      </c>
    </row>
    <row r="30" spans="1:5">
      <c r="A30" s="4" t="s">
        <v>118</v>
      </c>
      <c r="D30" s="8" t="n">
        <v>3293.8</v>
      </c>
      <c r="E30" s="8" t="n">
        <v>395.2</v>
      </c>
    </row>
    <row r="31" spans="1:5">
      <c r="A31" s="4" t="s">
        <v>119</v>
      </c>
      <c r="D31" s="8" t="n">
        <v>-1837.4</v>
      </c>
      <c r="E31" s="8" t="n">
        <v>-13.4</v>
      </c>
    </row>
    <row r="32" spans="1:5">
      <c r="A32" s="4" t="s">
        <v>120</v>
      </c>
      <c r="D32" s="8" t="n">
        <v>-3.8</v>
      </c>
      <c r="E32" s="5" t="n">
        <v>-3</v>
      </c>
    </row>
    <row r="33" spans="1:5">
      <c r="A33" s="4" t="s">
        <v>565</v>
      </c>
      <c r="D33" s="5" t="n">
        <v>-29</v>
      </c>
      <c r="E33" s="8" t="n">
        <v>-2.9</v>
      </c>
    </row>
    <row r="34" spans="1:5">
      <c r="A34" s="4" t="s">
        <v>122</v>
      </c>
      <c r="D34" s="8" t="n">
        <v>10.8</v>
      </c>
      <c r="E34" s="8" t="n">
        <v>-95.8</v>
      </c>
    </row>
    <row r="35" spans="1:5">
      <c r="A35" s="4" t="s">
        <v>566</v>
      </c>
      <c r="E35" s="8" t="n">
        <v>-99.09999999999999</v>
      </c>
    </row>
    <row r="36" spans="1:5">
      <c r="A36" s="4" t="s">
        <v>567</v>
      </c>
      <c r="D36" s="8" t="n">
        <v>3.6</v>
      </c>
    </row>
    <row r="37" spans="1:5">
      <c r="A37" s="4" t="s">
        <v>103</v>
      </c>
      <c r="E37" s="5" t="n">
        <v>9</v>
      </c>
    </row>
    <row r="38" spans="1:5">
      <c r="A38" s="4" t="s">
        <v>123</v>
      </c>
      <c r="D38" s="5" t="n">
        <v>1438</v>
      </c>
      <c r="E38" s="5" t="n">
        <v>190</v>
      </c>
    </row>
    <row r="39" spans="1:5">
      <c r="A39" s="4" t="s">
        <v>124</v>
      </c>
      <c r="D39" s="8" t="n">
        <v>13.4</v>
      </c>
      <c r="E39" s="8" t="n">
        <v>-144.7</v>
      </c>
    </row>
    <row r="40" spans="1:5">
      <c r="A40" s="4" t="s">
        <v>125</v>
      </c>
      <c r="D40" s="8" t="n">
        <v>-0.1</v>
      </c>
    </row>
    <row r="41" spans="1:5">
      <c r="A41" s="4" t="s">
        <v>126</v>
      </c>
      <c r="D41" s="8" t="n">
        <v>13.3</v>
      </c>
      <c r="E41" s="8" t="n">
        <v>-144.7</v>
      </c>
    </row>
    <row r="42" spans="1:5">
      <c r="A42" s="4" t="s">
        <v>127</v>
      </c>
      <c r="D42" s="8" t="n">
        <v>91.3</v>
      </c>
      <c r="E42" s="8" t="n">
        <v>275.9</v>
      </c>
    </row>
    <row r="43" spans="1:5">
      <c r="A43" s="4" t="s">
        <v>128</v>
      </c>
      <c r="B43" s="8" t="n">
        <v>104.6</v>
      </c>
      <c r="C43" s="8" t="n">
        <v>131.2</v>
      </c>
      <c r="D43" s="8" t="n">
        <v>104.6</v>
      </c>
      <c r="E43" s="8" t="n">
        <v>131.2</v>
      </c>
    </row>
    <row r="44" spans="1:5">
      <c r="A44" s="4" t="s">
        <v>556</v>
      </c>
    </row>
    <row r="45" spans="1:5">
      <c r="A45" s="4" t="s">
        <v>111</v>
      </c>
      <c r="D45" s="8" t="n">
        <v>2.8</v>
      </c>
      <c r="E45" s="8" t="n">
        <v>1.5</v>
      </c>
    </row>
    <row r="46" spans="1:5">
      <c r="A46" s="3" t="s">
        <v>117</v>
      </c>
    </row>
    <row r="47" spans="1:5">
      <c r="A47" s="4" t="s">
        <v>567</v>
      </c>
      <c r="D47" s="8" t="n">
        <v>-3.6</v>
      </c>
    </row>
    <row r="48" spans="1:5">
      <c r="A48" s="4" t="s">
        <v>103</v>
      </c>
      <c r="E48" s="8" t="n">
        <v>-1.1</v>
      </c>
    </row>
    <row r="49" spans="1:5">
      <c r="A49" s="4" t="s">
        <v>123</v>
      </c>
      <c r="D49" s="8" t="n">
        <v>-3.6</v>
      </c>
      <c r="E49" s="8" t="n">
        <v>-1.1</v>
      </c>
    </row>
    <row r="50" spans="1:5">
      <c r="A50" s="4" t="s">
        <v>124</v>
      </c>
      <c r="D50" s="8" t="n">
        <v>-0.8</v>
      </c>
      <c r="E50" s="8" t="n">
        <v>0.4</v>
      </c>
    </row>
    <row r="51" spans="1:5">
      <c r="A51" s="4" t="s">
        <v>126</v>
      </c>
      <c r="D51" s="8" t="n">
        <v>-0.8</v>
      </c>
      <c r="E51" s="8" t="n">
        <v>0.4</v>
      </c>
    </row>
    <row r="52" spans="1:5">
      <c r="A52" s="4" t="s">
        <v>127</v>
      </c>
      <c r="D52" s="5" t="n">
        <v>3</v>
      </c>
      <c r="E52" s="8" t="n">
        <v>3.1</v>
      </c>
    </row>
    <row r="53" spans="1:5">
      <c r="A53" s="4" t="s">
        <v>128</v>
      </c>
      <c r="B53" s="8" t="n">
        <v>2.2</v>
      </c>
      <c r="C53" s="8" t="n">
        <v>3.5</v>
      </c>
      <c r="D53" s="8" t="n">
        <v>2.2</v>
      </c>
      <c r="E53" s="8" t="n">
        <v>3.5</v>
      </c>
    </row>
    <row r="54" spans="1:5">
      <c r="A54" s="4" t="s">
        <v>557</v>
      </c>
    </row>
    <row r="55" spans="1:5">
      <c r="A55" s="4" t="s">
        <v>111</v>
      </c>
      <c r="D55" s="8" t="n">
        <v>86.2</v>
      </c>
      <c r="E55" s="8" t="n">
        <v>72.2</v>
      </c>
    </row>
    <row r="56" spans="1:5">
      <c r="A56" s="3" t="s">
        <v>112</v>
      </c>
    </row>
    <row r="57" spans="1:5">
      <c r="A57" s="4" t="s">
        <v>113</v>
      </c>
      <c r="D57" s="8" t="n">
        <v>-56.5</v>
      </c>
      <c r="E57" s="8" t="n">
        <v>-41.5</v>
      </c>
    </row>
    <row r="58" spans="1:5">
      <c r="A58" s="4" t="s">
        <v>564</v>
      </c>
      <c r="D58" s="8" t="n">
        <v>1.5</v>
      </c>
      <c r="E58" s="8" t="n">
        <v>-93.3</v>
      </c>
    </row>
    <row r="59" spans="1:5">
      <c r="A59" s="4" t="s">
        <v>116</v>
      </c>
      <c r="D59" s="5" t="n">
        <v>-55</v>
      </c>
      <c r="E59" s="8" t="n">
        <v>-134.8</v>
      </c>
    </row>
    <row r="60" spans="1:5">
      <c r="A60" s="3" t="s">
        <v>117</v>
      </c>
    </row>
    <row r="61" spans="1:5">
      <c r="A61" s="4" t="s">
        <v>120</v>
      </c>
      <c r="D61" s="5" t="n">
        <v>-1</v>
      </c>
      <c r="E61" s="8" t="n">
        <v>-0.3</v>
      </c>
    </row>
    <row r="62" spans="1:5">
      <c r="A62" s="4" t="s">
        <v>122</v>
      </c>
      <c r="D62" s="8" t="n">
        <v>-10.8</v>
      </c>
      <c r="E62" s="8" t="n">
        <v>14.7</v>
      </c>
    </row>
    <row r="63" spans="1:5">
      <c r="A63" s="4" t="s">
        <v>566</v>
      </c>
      <c r="E63" s="8" t="n">
        <v>99.09999999999999</v>
      </c>
    </row>
    <row r="64" spans="1:5">
      <c r="A64" s="4" t="s">
        <v>123</v>
      </c>
      <c r="D64" s="8" t="n">
        <v>-11.8</v>
      </c>
      <c r="E64" s="8" t="n">
        <v>113.5</v>
      </c>
    </row>
    <row r="65" spans="1:5">
      <c r="A65" s="4" t="s">
        <v>124</v>
      </c>
      <c r="D65" s="8" t="n">
        <v>19.4</v>
      </c>
      <c r="E65" s="8" t="n">
        <v>50.9</v>
      </c>
    </row>
    <row r="66" spans="1:5">
      <c r="A66" s="4" t="s">
        <v>125</v>
      </c>
      <c r="D66" s="8" t="n">
        <v>-4.3</v>
      </c>
      <c r="E66" s="8" t="n">
        <v>0.1</v>
      </c>
    </row>
    <row r="67" spans="1:5">
      <c r="A67" s="4" t="s">
        <v>126</v>
      </c>
      <c r="D67" s="8" t="n">
        <v>15.1</v>
      </c>
      <c r="E67" s="5" t="n">
        <v>51</v>
      </c>
    </row>
    <row r="68" spans="1:5">
      <c r="A68" s="4" t="s">
        <v>127</v>
      </c>
      <c r="D68" s="8" t="n">
        <v>75.8</v>
      </c>
      <c r="E68" s="5" t="n">
        <v>29</v>
      </c>
    </row>
    <row r="69" spans="1:5">
      <c r="A69" s="4" t="s">
        <v>128</v>
      </c>
      <c r="B69" s="7" t="n">
        <v>90.90000000000001</v>
      </c>
      <c r="C69" s="9" t="n">
        <v>80</v>
      </c>
      <c r="D69" s="7" t="n">
        <v>90.90000000000001</v>
      </c>
      <c r="E69" s="9" t="n">
        <v>8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31"/>
    <col customWidth="1" max="3" min="3" width="21"/>
    <col customWidth="1" max="4" min="4" width="21"/>
    <col customWidth="1" max="5" min="5" width="21"/>
    <col customWidth="1" max="6" min="6" width="21"/>
  </cols>
  <sheetData>
    <row r="1" spans="1:6">
      <c r="A1" s="1" t="s">
        <v>568</v>
      </c>
      <c r="B1" s="2" t="s">
        <v>569</v>
      </c>
      <c r="C1" s="2" t="s">
        <v>570</v>
      </c>
      <c r="D1" s="2" t="s">
        <v>229</v>
      </c>
      <c r="E1" s="2" t="s">
        <v>230</v>
      </c>
      <c r="F1" s="2" t="s">
        <v>571</v>
      </c>
    </row>
    <row r="2" spans="1:6">
      <c r="A2" s="3" t="s">
        <v>572</v>
      </c>
    </row>
    <row r="3" spans="1:6">
      <c r="A3" s="4" t="s">
        <v>234</v>
      </c>
      <c r="D3" s="7" t="n">
        <v>1426.8</v>
      </c>
      <c r="E3" s="9" t="n">
        <v>417</v>
      </c>
    </row>
    <row r="4" spans="1:6">
      <c r="A4" s="4" t="s">
        <v>336</v>
      </c>
    </row>
    <row r="5" spans="1:6">
      <c r="A5" s="3" t="s">
        <v>572</v>
      </c>
    </row>
    <row r="6" spans="1:6">
      <c r="A6" s="4" t="s">
        <v>360</v>
      </c>
      <c r="F6" s="9" t="n">
        <v>800</v>
      </c>
    </row>
    <row r="7" spans="1:6">
      <c r="A7" s="4" t="s">
        <v>332</v>
      </c>
      <c r="D7" s="4" t="s">
        <v>337</v>
      </c>
      <c r="F7" s="4" t="s">
        <v>337</v>
      </c>
    </row>
    <row r="8" spans="1:6">
      <c r="A8" s="4" t="s">
        <v>573</v>
      </c>
    </row>
    <row r="9" spans="1:6">
      <c r="A9" s="3" t="s">
        <v>572</v>
      </c>
    </row>
    <row r="10" spans="1:6">
      <c r="A10" s="4" t="s">
        <v>360</v>
      </c>
      <c r="C10" s="9" t="n">
        <v>550</v>
      </c>
    </row>
    <row r="11" spans="1:6">
      <c r="A11" s="4" t="s">
        <v>332</v>
      </c>
      <c r="C11" s="4" t="s">
        <v>337</v>
      </c>
    </row>
    <row r="12" spans="1:6">
      <c r="A12" s="4" t="s">
        <v>574</v>
      </c>
      <c r="C12" s="4" t="s">
        <v>575</v>
      </c>
    </row>
    <row r="13" spans="1:6">
      <c r="A13" s="4" t="s">
        <v>576</v>
      </c>
    </row>
    <row r="14" spans="1:6">
      <c r="A14" s="3" t="s">
        <v>572</v>
      </c>
    </row>
    <row r="15" spans="1:6">
      <c r="A15" s="4" t="s">
        <v>234</v>
      </c>
      <c r="B15" s="9" t="n">
        <v>12</v>
      </c>
    </row>
    <row r="16" spans="1:6">
      <c r="A16" s="4" t="s">
        <v>244</v>
      </c>
      <c r="B16" s="5" t="n">
        <v>2</v>
      </c>
    </row>
    <row r="17" spans="1:6">
      <c r="A17" s="4" t="s">
        <v>249</v>
      </c>
      <c r="B17" s="5" t="n">
        <v>100000</v>
      </c>
    </row>
    <row r="18" spans="1:6">
      <c r="A18" s="4" t="s">
        <v>250</v>
      </c>
      <c r="B18"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4</v>
      </c>
      <c r="C2" s="2" t="s">
        <v>63</v>
      </c>
    </row>
    <row r="3" spans="1:3">
      <c r="A3" s="3" t="s">
        <v>97</v>
      </c>
    </row>
    <row r="4" spans="1:3">
      <c r="A4" s="4" t="s">
        <v>80</v>
      </c>
      <c r="B4" s="7" t="n">
        <v>62.5</v>
      </c>
      <c r="C4" s="7" t="n">
        <v>-45.3</v>
      </c>
    </row>
    <row r="5" spans="1:3">
      <c r="A5" s="3" t="s">
        <v>98</v>
      </c>
    </row>
    <row r="6" spans="1:3">
      <c r="A6" s="4" t="s">
        <v>69</v>
      </c>
      <c r="B6" s="8" t="n">
        <v>425.6</v>
      </c>
      <c r="C6" s="5" t="n">
        <v>368</v>
      </c>
    </row>
    <row r="7" spans="1:3">
      <c r="A7" s="4" t="s">
        <v>74</v>
      </c>
      <c r="B7" s="8" t="n">
        <v>4.5</v>
      </c>
    </row>
    <row r="8" spans="1:3">
      <c r="A8" s="4" t="s">
        <v>99</v>
      </c>
      <c r="B8" s="8" t="n">
        <v>7.7</v>
      </c>
      <c r="C8" s="8" t="n">
        <v>9.1</v>
      </c>
    </row>
    <row r="9" spans="1:3">
      <c r="A9" s="4" t="s">
        <v>92</v>
      </c>
      <c r="B9" s="5" t="n">
        <v>93</v>
      </c>
      <c r="C9" s="8" t="n">
        <v>122.5</v>
      </c>
    </row>
    <row r="10" spans="1:3">
      <c r="A10" s="4" t="s">
        <v>100</v>
      </c>
      <c r="B10" s="8" t="n">
        <v>-85.5</v>
      </c>
      <c r="C10" s="8" t="n">
        <v>-66.59999999999999</v>
      </c>
    </row>
    <row r="11" spans="1:3">
      <c r="A11" s="4" t="s">
        <v>101</v>
      </c>
      <c r="B11" s="8" t="n">
        <v>156.7</v>
      </c>
      <c r="C11" s="8" t="n">
        <v>145.4</v>
      </c>
    </row>
    <row r="12" spans="1:3">
      <c r="A12" s="4" t="s">
        <v>102</v>
      </c>
      <c r="B12" s="8" t="n">
        <v>24.7</v>
      </c>
      <c r="C12" s="8" t="n">
        <v>28.9</v>
      </c>
    </row>
    <row r="13" spans="1:3">
      <c r="A13" s="4" t="s">
        <v>103</v>
      </c>
      <c r="C13" s="8" t="n">
        <v>-7.9</v>
      </c>
    </row>
    <row r="14" spans="1:3">
      <c r="A14" s="4" t="s">
        <v>104</v>
      </c>
      <c r="B14" s="8" t="n">
        <v>-6.4</v>
      </c>
      <c r="C14" s="8" t="n">
        <v>14.3</v>
      </c>
    </row>
    <row r="15" spans="1:3">
      <c r="A15" s="4" t="s">
        <v>105</v>
      </c>
      <c r="B15" s="8" t="n">
        <v>2.1</v>
      </c>
      <c r="C15" s="8" t="n">
        <v>3.1</v>
      </c>
    </row>
    <row r="16" spans="1:3">
      <c r="A16" s="4" t="s">
        <v>106</v>
      </c>
      <c r="B16" s="8" t="n">
        <v>0.7</v>
      </c>
      <c r="C16" s="8" t="n">
        <v>1.2</v>
      </c>
    </row>
    <row r="17" spans="1:3">
      <c r="A17" s="3" t="s">
        <v>107</v>
      </c>
    </row>
    <row r="18" spans="1:3">
      <c r="A18" s="4" t="s">
        <v>108</v>
      </c>
      <c r="B18" s="5" t="n">
        <v>-6</v>
      </c>
      <c r="C18" s="8" t="n">
        <v>15.3</v>
      </c>
    </row>
    <row r="19" spans="1:3">
      <c r="A19" s="4" t="s">
        <v>109</v>
      </c>
      <c r="B19" s="8" t="n">
        <v>9.1</v>
      </c>
      <c r="C19" s="8" t="n">
        <v>-44.7</v>
      </c>
    </row>
    <row r="20" spans="1:3">
      <c r="A20" s="4" t="s">
        <v>110</v>
      </c>
      <c r="B20" s="8" t="n">
        <v>-23.8</v>
      </c>
      <c r="C20" s="8" t="n">
        <v>-5.4</v>
      </c>
    </row>
    <row r="21" spans="1:3">
      <c r="A21" s="4" t="s">
        <v>111</v>
      </c>
      <c r="B21" s="8" t="n">
        <v>664.9</v>
      </c>
      <c r="C21" s="8" t="n">
        <v>537.9</v>
      </c>
    </row>
    <row r="22" spans="1:3">
      <c r="A22" s="3" t="s">
        <v>112</v>
      </c>
    </row>
    <row r="23" spans="1:3">
      <c r="A23" s="4" t="s">
        <v>113</v>
      </c>
      <c r="B23" s="8" t="n">
        <v>-630.2</v>
      </c>
      <c r="C23" s="8" t="n">
        <v>-516.7</v>
      </c>
    </row>
    <row r="24" spans="1:3">
      <c r="A24" s="4" t="s">
        <v>114</v>
      </c>
      <c r="B24" s="8" t="n">
        <v>-1426.8</v>
      </c>
      <c r="C24" s="5" t="n">
        <v>-417</v>
      </c>
    </row>
    <row r="25" spans="1:3">
      <c r="A25" s="4" t="s">
        <v>115</v>
      </c>
      <c r="B25" s="8" t="n">
        <v>1.5</v>
      </c>
    </row>
    <row r="26" spans="1:3">
      <c r="A26" s="4" t="s">
        <v>116</v>
      </c>
      <c r="B26" s="8" t="n">
        <v>-2055.5</v>
      </c>
      <c r="C26" s="8" t="n">
        <v>-933.7</v>
      </c>
    </row>
    <row r="27" spans="1:3">
      <c r="A27" s="3" t="s">
        <v>117</v>
      </c>
    </row>
    <row r="28" spans="1:3">
      <c r="A28" s="4" t="s">
        <v>118</v>
      </c>
      <c r="B28" s="8" t="n">
        <v>3293.8</v>
      </c>
      <c r="C28" s="8" t="n">
        <v>395.2</v>
      </c>
    </row>
    <row r="29" spans="1:3">
      <c r="A29" s="4" t="s">
        <v>119</v>
      </c>
      <c r="B29" s="8" t="n">
        <v>-1837.4</v>
      </c>
      <c r="C29" s="8" t="n">
        <v>-13.4</v>
      </c>
    </row>
    <row r="30" spans="1:3">
      <c r="A30" s="4" t="s">
        <v>120</v>
      </c>
      <c r="B30" s="8" t="n">
        <v>-4.8</v>
      </c>
      <c r="C30" s="8" t="n">
        <v>-3.3</v>
      </c>
    </row>
    <row r="31" spans="1:3">
      <c r="A31" s="4" t="s">
        <v>121</v>
      </c>
      <c r="B31" s="5" t="n">
        <v>-29</v>
      </c>
      <c r="C31" s="8" t="n">
        <v>-2.9</v>
      </c>
    </row>
    <row r="32" spans="1:3">
      <c r="A32" s="4" t="s">
        <v>122</v>
      </c>
      <c r="C32" s="8" t="n">
        <v>-81.09999999999999</v>
      </c>
    </row>
    <row r="33" spans="1:3">
      <c r="A33" s="4" t="s">
        <v>103</v>
      </c>
      <c r="C33" s="8" t="n">
        <v>7.9</v>
      </c>
    </row>
    <row r="34" spans="1:3">
      <c r="A34" s="4" t="s">
        <v>123</v>
      </c>
      <c r="B34" s="8" t="n">
        <v>1422.6</v>
      </c>
      <c r="C34" s="8" t="n">
        <v>302.4</v>
      </c>
    </row>
    <row r="35" spans="1:3">
      <c r="A35" s="4" t="s">
        <v>124</v>
      </c>
      <c r="B35" s="5" t="n">
        <v>32</v>
      </c>
      <c r="C35" s="8" t="n">
        <v>-93.40000000000001</v>
      </c>
    </row>
    <row r="36" spans="1:3">
      <c r="A36" s="4" t="s">
        <v>125</v>
      </c>
      <c r="B36" s="8" t="n">
        <v>-4.4</v>
      </c>
      <c r="C36" s="8" t="n">
        <v>0.1</v>
      </c>
    </row>
    <row r="37" spans="1:3">
      <c r="A37" s="4" t="s">
        <v>126</v>
      </c>
      <c r="B37" s="8" t="n">
        <v>27.6</v>
      </c>
      <c r="C37" s="8" t="n">
        <v>-93.3</v>
      </c>
    </row>
    <row r="38" spans="1:3">
      <c r="A38" s="4" t="s">
        <v>127</v>
      </c>
      <c r="B38" s="8" t="n">
        <v>170.1</v>
      </c>
      <c r="C38" s="5" t="n">
        <v>308</v>
      </c>
    </row>
    <row r="39" spans="1:3">
      <c r="A39" s="4" t="s">
        <v>128</v>
      </c>
      <c r="B39" s="8" t="n">
        <v>197.7</v>
      </c>
      <c r="C39" s="8" t="n">
        <v>214.7</v>
      </c>
    </row>
    <row r="40" spans="1:3">
      <c r="A40" s="3" t="s">
        <v>129</v>
      </c>
    </row>
    <row r="41" spans="1:3">
      <c r="A41" s="4" t="s">
        <v>130</v>
      </c>
      <c r="B41" s="8" t="n">
        <v>109.2</v>
      </c>
      <c r="C41" s="5" t="n">
        <v>145</v>
      </c>
    </row>
    <row r="42" spans="1:3">
      <c r="A42" s="4" t="s">
        <v>131</v>
      </c>
      <c r="B42" s="8" t="n">
        <v>9.800000000000001</v>
      </c>
      <c r="C42" s="8" t="n">
        <v>11.4</v>
      </c>
    </row>
    <row r="43" spans="1:3">
      <c r="A43" s="4" t="s">
        <v>132</v>
      </c>
      <c r="B43" s="8" t="n">
        <v>11.6</v>
      </c>
      <c r="C43" s="8" t="n">
        <v>5.9</v>
      </c>
    </row>
    <row r="44" spans="1:3">
      <c r="A44" s="4" t="s">
        <v>133</v>
      </c>
      <c r="B44" s="7" t="n">
        <v>37.1</v>
      </c>
      <c r="C44" s="7" t="n">
        <v>2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4</v>
      </c>
    </row>
    <row r="3" spans="1:2">
      <c r="A3" s="3" t="s">
        <v>13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6</v>
      </c>
      <c r="B1" s="2" t="s">
        <v>1</v>
      </c>
    </row>
    <row r="2" spans="1:2">
      <c r="B2" s="2" t="s">
        <v>24</v>
      </c>
    </row>
    <row r="3" spans="1:2">
      <c r="A3" s="3" t="s">
        <v>13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21:44:42Z</dcterms:created>
  <dcterms:modified xmlns:dcterms="http://purl.org/dc/terms/" xmlns:xsi="http://www.w3.org/2001/XMLSchema-instance" xsi:type="dcterms:W3CDTF">2017-05-09T21:44:42Z</dcterms:modified>
</cp:coreProperties>
</file>